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Comprehensive Income (Loss)" sheetId="9" state="visible" r:id="rId9"/>
    <sheet xmlns:r="http://schemas.openxmlformats.org/officeDocument/2006/relationships" name="Marketable Debt and Equity Secu" sheetId="10" state="visible" r:id="rId10"/>
    <sheet xmlns:r="http://schemas.openxmlformats.org/officeDocument/2006/relationships" name="Sale of Additional Common Stock"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on and Licensing Agr" sheetId="17" state="visible" r:id="rId17"/>
    <sheet xmlns:r="http://schemas.openxmlformats.org/officeDocument/2006/relationships" name="401(k)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Debt and Equity Se_2"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Collaboration and Licensing 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Marketable Debt and Equity Se_3" sheetId="38" state="visible" r:id="rId38"/>
    <sheet xmlns:r="http://schemas.openxmlformats.org/officeDocument/2006/relationships" name="Marketable Debt and Equity Se_4" sheetId="39" state="visible" r:id="rId39"/>
    <sheet xmlns:r="http://schemas.openxmlformats.org/officeDocument/2006/relationships" name="Marketable Debt and Equity Se_5" sheetId="40" state="visible" r:id="rId40"/>
    <sheet xmlns:r="http://schemas.openxmlformats.org/officeDocument/2006/relationships" name="Marketable Debt and Equity Se_6" sheetId="41" state="visible" r:id="rId41"/>
    <sheet xmlns:r="http://schemas.openxmlformats.org/officeDocument/2006/relationships" name="Marketable Debt and Equity Se_7" sheetId="42" state="visible" r:id="rId42"/>
    <sheet xmlns:r="http://schemas.openxmlformats.org/officeDocument/2006/relationships" name="Marketable Debt and Equity Se_8" sheetId="43" state="visible" r:id="rId43"/>
    <sheet xmlns:r="http://schemas.openxmlformats.org/officeDocument/2006/relationships" name="Marketable Debt and Equity Se_9" sheetId="44" state="visible" r:id="rId44"/>
    <sheet xmlns:r="http://schemas.openxmlformats.org/officeDocument/2006/relationships" name="Sale of Additional Common Sto_2" sheetId="45" state="visible" r:id="rId45"/>
    <sheet xmlns:r="http://schemas.openxmlformats.org/officeDocument/2006/relationships" name="Property and Equipment (Details" sheetId="46" state="visible" r:id="rId46"/>
    <sheet xmlns:r="http://schemas.openxmlformats.org/officeDocument/2006/relationships" name="Income Taxes - Reconciliation t" sheetId="47" state="visible" r:id="rId47"/>
    <sheet xmlns:r="http://schemas.openxmlformats.org/officeDocument/2006/relationships" name="Income Taxes - Deferred tax ass" sheetId="48" state="visible" r:id="rId48"/>
    <sheet xmlns:r="http://schemas.openxmlformats.org/officeDocument/2006/relationships" name="Income Taxes - TCJA and net ope" sheetId="49" state="visible" r:id="rId49"/>
    <sheet xmlns:r="http://schemas.openxmlformats.org/officeDocument/2006/relationships" name="Stock-Based Compensation - Plan" sheetId="50" state="visible" r:id="rId50"/>
    <sheet xmlns:r="http://schemas.openxmlformats.org/officeDocument/2006/relationships" name="Stock-Based Compensation - Empl"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FV o" sheetId="54" state="visible" r:id="rId54"/>
    <sheet xmlns:r="http://schemas.openxmlformats.org/officeDocument/2006/relationships" name="Stock-Based Compensation - Rest" sheetId="55" state="visible" r:id="rId55"/>
    <sheet xmlns:r="http://schemas.openxmlformats.org/officeDocument/2006/relationships" name="Stock-Based Compensation - Unam" sheetId="56" state="visible" r:id="rId56"/>
    <sheet xmlns:r="http://schemas.openxmlformats.org/officeDocument/2006/relationships" name="Leases - Agreements (Details)" sheetId="57" state="visible" r:id="rId57"/>
    <sheet xmlns:r="http://schemas.openxmlformats.org/officeDocument/2006/relationships" name="Leases - Undiscounted Cash Flow" sheetId="58" state="visible" r:id="rId58"/>
    <sheet xmlns:r="http://schemas.openxmlformats.org/officeDocument/2006/relationships" name="Leases - Lease Costs (Details)" sheetId="59" state="visible" r:id="rId59"/>
    <sheet xmlns:r="http://schemas.openxmlformats.org/officeDocument/2006/relationships" name="Collaboration and Licensing A_3" sheetId="60" state="visible" r:id="rId60"/>
    <sheet xmlns:r="http://schemas.openxmlformats.org/officeDocument/2006/relationships" name="Collaboration and Licensing A_4" sheetId="61" state="visible" r:id="rId61"/>
    <sheet xmlns:r="http://schemas.openxmlformats.org/officeDocument/2006/relationships" name="401(k) Plan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2</t>
        </is>
      </c>
      <c r="C9" s="4" t="inlineStr">
        <is>
          <t xml:space="preserve"> </t>
        </is>
      </c>
      <c r="D9" s="4" t="inlineStr">
        <is>
          <t xml:space="preserve"> </t>
        </is>
      </c>
    </row>
    <row r="10">
      <c r="A10" s="4" t="inlineStr">
        <is>
          <t>Entity Registrant Name</t>
        </is>
      </c>
      <c r="B10" s="4" t="inlineStr">
        <is>
          <t>Xenc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622502</t>
        </is>
      </c>
      <c r="C12" s="4" t="inlineStr">
        <is>
          <t xml:space="preserve"> </t>
        </is>
      </c>
      <c r="D12" s="4" t="inlineStr">
        <is>
          <t xml:space="preserve"> </t>
        </is>
      </c>
    </row>
    <row r="13">
      <c r="A13" s="4" t="inlineStr">
        <is>
          <t>Entity Address, Address Line One</t>
        </is>
      </c>
      <c r="B13" s="4" t="inlineStr">
        <is>
          <t>111 West Lemon Avenue</t>
        </is>
      </c>
      <c r="C13" s="4" t="inlineStr">
        <is>
          <t xml:space="preserve"> </t>
        </is>
      </c>
      <c r="D13" s="4" t="inlineStr">
        <is>
          <t xml:space="preserve"> </t>
        </is>
      </c>
    </row>
    <row r="14">
      <c r="A14" s="4" t="inlineStr">
        <is>
          <t>Entity Address, City or Town</t>
        </is>
      </c>
      <c r="B14" s="4" t="inlineStr">
        <is>
          <t>Monrovi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016</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305-5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XNC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24180194</v>
      </c>
    </row>
    <row r="32">
      <c r="A32" s="4" t="inlineStr">
        <is>
          <t>Entity Common Stock, Shares Outstanding</t>
        </is>
      </c>
      <c r="B32" s="4" t="inlineStr">
        <is>
          <t xml:space="preserve"> </t>
        </is>
      </c>
      <c r="C32" s="6" t="n">
        <v>60030076</v>
      </c>
      <c r="D32" s="4" t="inlineStr">
        <is>
          <t xml:space="preserve"> </t>
        </is>
      </c>
    </row>
    <row r="33">
      <c r="A33" s="4" t="inlineStr">
        <is>
          <t>Documents Incorporated by Reference</t>
        </is>
      </c>
      <c r="B33" s="4" t="inlineStr">
        <is>
          <t>Portions of the registrant’s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t>
        </is>
      </c>
      <c r="C33" s="4" t="inlineStr">
        <is>
          <t xml:space="preserve"> </t>
        </is>
      </c>
      <c r="D33" s="4" t="inlineStr">
        <is>
          <t xml:space="preserve"> </t>
        </is>
      </c>
    </row>
    <row r="34">
      <c r="A34" s="4" t="inlineStr">
        <is>
          <t>Entity Central Index Key</t>
        </is>
      </c>
      <c r="B34" s="4" t="inlineStr">
        <is>
          <t>000132673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Debt and Equity Securities</t>
        </is>
      </c>
      <c r="B4" s="4" t="inlineStr">
        <is>
          <t xml:space="preserve">Marketable Debt and Equity Securities The Company’s marketable debt securities held as of December 31, 2022 and 2021 are summarized below: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December 31, 2021 Amortized Gross Gross Fair Value (in thousands) Money Market Funds $ 123,892 $ — $ — $ 123,892 Corporate Securities 144,584 — (166) 144,418 Government Securities 311,148 1 (1,335) 309,814 $ 579,624 $ 1 $ (1,501) $ 578,124 Reported as Cash and cash equivalents $ 123,892 Marketable securities 454,232 Total investments $ 578,124 The maturities of the Company’s marketable debt securities as of December 31, 2022 are as follows: Amortized Estimated (in thousands) Mature in one year or less $ 533,626 $ 526,689 Mature within two years 3,831 3,826 $ 537,457 $ 530,515 The unrealized losses on available-for-sale investments and their related fair values as of December 31, 2022 and 2021 are as follows: December 31, 2022 Less than 12 months 12 months or greater Fair value Unrealized losses Fair value Unrealized losses (in thousands) Corporate Securities $ 132,658 $ (1,121) $ 3,826 $ (5) Government Securities 324,933 (5,819) — — $ 457,591 $ (6,940) $ 3,826 $ (5) December 31, 2021 Less than 12 months 12 months or greater Fair value Unrealized losses Fair value Unrealized losses (in thousands) Corporate Securities $ 50,337 $ (51) $ 45,872 $ (115) Government Securities 39,909 (54) 254,593 (1,281) $ 90,246 $ (105) $ 300,465 $ (1,396) The unrealized losses from the listed securities are due to a change in the interest rate environment and not a change in the credit quality of the securities. The Company’s equity securities include securities with a readily determinable fair value. These investments are carried at fair value with changes in fair value recognized each period and reported within other income (expense). Equity securities with a readily determinable fair value and their fair values (in thousands) as of December 31, 2022 and 2021 are as follows: Fair Value Fair Value Astria Common Stock $ 9,529 $ 3,449 INmune Common Stock 11,954 19,233 Viridian Common Stock 20,948 14,178 $ 42,431 $ 36,860 The Company also has investments in equity securities without a readily determinable fair value. The Company elects the measurement alternative to record these investments at their initial cost and evaluates such investments at each reporting period for evidence of impairment or observable price changes in orderly transactions for the identical or a similar investment of the same issuer. During the year ended December 31, 2022, the Company recorded an impairment charge of $0.1 million related to the Astria preferred stock. Equity securities without a readily determinable fair value and their carrying values (in thousands) as of December 31, 2022 and 2021 are as follows: Carrying Value Carrying Value Astria Preferred Stock $ 174 $ 312 Zenas Preferred Stock 54,209 30,950 $ 54,383 $ 31,262 In 2018, the Company received equity shares in Quellis Biosciences, Inc. (Quellis) in connection with a licensing transaction. In 2021, Quellis merged into Catabasis Pharmaceuticals, Inc. (Catabasis), and the Company received common and preferred stock in Catabasis in exchange for its Quellis equity. In June 2021, shares of the Catabasis preferred stock were exchanged for shares of Catabasis common stock; the shares of the Catabasis common stock have a readily determinable fair value. In September 2021, Catabasis changed its name to Astria Therapeutics, Inc. (Astria). The Company accounts for the shares in Astria common stock at their fair value each reporting period and the adjustment in the fair value of the Astria common stock has been recorded in unrealized gain (loss) on equity securities for the year ended December 31, 2022. The Company records its investment in the shares of Astria preferred stock as an equity interest without a readily determinable fair value. The Company elected to record the original shares of preferred stock at their initial cost and to review the carrying value for impairment or other changes in carrying value at each reporting period. The Company subsequently recorded impairment charges of $0.1 million and $0.8 million related to its investment in Astria’s preferred stock in 2022 and 2021, respectively. In 2017, the Company received shares of common stock of INmune Bio, Inc. (INmune) and an option to acquire additional shares of INmune’s common stock in connection with a licensing transaction. The Company received a second option to acquire additional shares of INmune common stock in connection with a designee appointed by us serving on the board of directors of INmune. The Company originally recorded its investment at cost pursuant to ASC 323, Investments – Equity Method and Joint Ventures . In June 2021, the Company entered into an Option Cancellation Agreement with INmune and received $15.0 million in proceeds and an additional shares of INmune common stock in exchange for the initial option. During 2021, the Company determined that it should no longer account for its investment in INmune under the equity method. In September 2021, the Company exercised its second option to purchase 108,000 shares of INmune common stock for $0.8 million and the Company recorded a gain of $0.9 million on the purchase. The Company's current share holdings, which consist of common stock of INmune, have a readily determinable fair value, and the adjustment in the fair value of the shares of INmune common stock was recorded in gain (loss) on equity securities for the year ended December 31, 2022. In December 2021, the Company received shares of common stock of Viridian Therapeutics, Inc. (Viridian) in connection with the Viridian Agreement. In December 2022, the Company received additional shares of common stock of Viridian in connection with the Second Viridian Agreement (defined below). The shares of Viridian common stock are classified as equity securities with a readily determinable fair value and the adjustment in the fair value of the shares of Viridian common stock was recorded in gain (loss) on equity securities for the year ended at December 31, 2022. In 2020, the Company received an equity interest in Zenas BioPharma Limited (Zenas), in connection with the Zenas Agreement (defined below). The Company elected the measurement alternative to carry the Zenas equity at cost minus impairment, plus or minus changes resulting from observable price changes in orderly transactions for an identical or a similar investment of the same issuer. In 2021, the Company received a warrant to receive equity from Zenas in connection with the Second Zenas Agreement (defined below). In 2021, the Company purchased a convertible promissory note from Zenas. In 2022, the Zenas warrant was exchanged for additional equity in Zenas. In 2022, the convertible note and accrued interest through the conversion date were exchanged for equity shares in Zenas. We recognized an unrealized gain of $21.9 million from the warrant exchange and the conversion of the promissory note. During the year ended December 31, 2022, there was no impairment related to this investment. Unrealized gains and losses recognized on equity securities (in thousands) during the year ended December 31, 2022 and 2021 consist of the following: Year Ended December 31, 2022 2021 Net gains recognized on equity securities $ 23,434 $ 39,289 Less: net gains recognized on equity securities redeemed — 18,301 Unrealized gain (losses) recognized on equity securities $ 23,434 $ 20,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Additional Common Stock</t>
        </is>
      </c>
      <c r="B1" s="2" t="inlineStr">
        <is>
          <t>12 Months Ended</t>
        </is>
      </c>
    </row>
    <row r="2">
      <c r="B2" s="2" t="inlineStr">
        <is>
          <t>Dec. 31, 2022</t>
        </is>
      </c>
    </row>
    <row r="3">
      <c r="A3" s="3" t="inlineStr">
        <is>
          <t>Equity [Abstract]</t>
        </is>
      </c>
      <c r="B3" s="4" t="inlineStr">
        <is>
          <t xml:space="preserve"> </t>
        </is>
      </c>
    </row>
    <row r="4">
      <c r="A4" s="4" t="inlineStr">
        <is>
          <t>Sale of Additional Common Stock</t>
        </is>
      </c>
      <c r="B4" s="4" t="inlineStr">
        <is>
          <t>Sale of Additional Common StockUnder the terms of the Stock Purchase Agreement (defined below), Johnson &amp;amp; Johnson Innovation, JJDC, Inc. (JJDC), purchased $25.0 million of newly issued unregistered shares of the Company’s common stock, priced at a 30-day volume-weighted average price of $33.4197 per share as of October 1, 2021. The Company issued 748,062 shares of common stock to JJDC on November 12, 2021. The issued shares are subject to customary resale restrictions pursuant to Rule 144 of the Securities Act of 19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2 2021 (in thousands) Computers, software and equipment $ 45,159 $ 41,955 Furniture and fixtures 539 539 Leasehold and tenant improvements 41,774 8,574 Total gross carrying amount 87,472 51,068 Less accumulated depreciation and amortization (28,289) (22,828) Total property and equipment, net $ 59,183 $ 28,240 Leasehold and tenant improvements consist primarily of leasehold construction at our new Pasadena headquarters. Depreciation expense related to property and equipment in 2022, 2021, and 2020 was $7.4 million, $6.3 million, and $4.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effective tax rate differs from the statutory federal income tax rate, primarily as a result of the changes in valuation allowance. The provision for income taxes for the year ended December 31, 2022 was $0.7 million.There was no provision for taxes for the years ended December 31, 2021 and December 31, 2020. A reconciliation of the federal statutory income tax to our effective income tax is as follows (in thousands): Year Ended 2022 2021 2020 Federal statutory income tax $ (11,447) $ 17,352 $ (14,559) State and local income taxes (615) 783 (4,659) Research and development credit (9,366) (10,492) (9,669) Stock-based compensation 3,384 2,424 529 Foreign-derived intangible income (1,449) — — Other (74) 95 56 Change in state rate 44 2,599 — Net change in valuation allowance 20,196 (12,761) 28,302 Income tax provision $ 673 $ — $ — The tax effect of temporary differences that give rise to a significant portion of the deferred tax assets and liabilities at December 31, 2022 and 2021 is presented below (in thousands): December 31, 2022 2021 Deferred income tax assets Net operating loss carryforwards $ 32,898 $ 46,629 Research credits 54,825 48,128 Unrealized loss on securities 1,573 327 Capitalized lease assets 5,564 489 Accrued compensation 14,484 9,207 Capitalized research and development costs 21,338 — Gross deferred income tax assets 130,682 104,780 Valuation allowance (115,010) (93,580) Net deferred income tax assets 15,672 11,200 Deferred income tax liabilities Patent costs (2,885) (3,416) Deferred revenue 3,225 (3,508) Licensing costs (124) (151) Capitalized legal costs (9) (13) Depreciation (6,532) (288) Unrealized gain on securities (9,347) (3,824) Gross deferred income tax liabilities (15,672) (11,200) Net deferred income tax asset $ — $ — The Tax Cuts and Jobs Act of 2017 (TCJA) was enacted in December 2017 and made substantial changes in the U.S. tax system. One of the changes was elimination of the AMT tax system for corporations and allowance of an income tax refund for AMT tax credit carryforwards. We have received an income tax refund of $0.8 million for the year ended December 31, 2020 for U.S. AMT credit carryforwards. The other significant change made by the TCJA requires research and development costs incurred after December 31, 2021 to be capitalized and amortized over several years. We have recorded a deferred asset as of December 31, 2022 for such capitalized research and development costs. We have net deferred tax assets relating primarily to net operating loss carryforwards and research and development tax credit carryforwards. Due to the uncertainty surrounding the realization of the benefits of our deferred tax assets in future tax periods, we have placed a valuation allowance against our deferred tax assets at December 31, 2022 and 2021.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2, the valuation allowance increased by $21.4 million. The Company’s tax years starting in 2018 through 2021 remain open to potential examination by the U.S. and state taxing authorities due to carryforwards of net operating losses. As of December 31, 2022, we had cumulative net operating loss carryforwards for federal and state income tax purposes of $102.4 million and $162.1 million, respectively, and available tax credit carryforwards of approximately $38.7 million for federal income tax purposes and $20.4 million for state income tax purposes, which can be carried forward to offset future taxable income, if any. The federal net operating loss carryforwards consist of $59.0 million of losses incurred prior to January 1, 2018, which are subject to carryforward limitations and $43.4 million of losses incurred after January 1, 2018, which may be carried forward indefinitely. Our federal net operating loss carryforwards expire starting in 2027, state net operating loss carryforwards expire starting in 2035, and federal tax credit carryforwards begin to expire in 2034. Utilization of our net operating loss and tax credit carryforwards are subject to a substantial annual limitation under Section 382 of the Code due to the fact that we have experienced ownership changes. As a result of these changes, certain of our net operating loss and tax credit carryforwards may expire before we can use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provides for the grant of incentive stock options, nonstatutory stock options, stock appreciation rights, restricted stock awards, restricted stock unit awards, performance stock awards, performance cash awards, and other stock awards. The 2013 Plan became effective as of December 2, 2013, the date of the pricing of the Company’s initial public offering.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December 31, 2022, the total number of shares of common stock available for issuance under the 2013 Plan was 14,792,799.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On January 1, 2022, the total number of shares of common stock available for issuance under the 2013 Plan was increased by 2,374,222 shares, which is included in the number of shares available for issuance above. As of December 31, 2022, a total of 14,535,306 options have been granted under the 2013 Plan. As of December 31, 2022, the Company has awarded 1,999,817 RSUs to certain employees pursuant to the 2013 Plan. Vesting of these awards will be annually over equal installments, either a two In November 2013, our Board of Directors and stockholders approved the 2013 Employee Stock Purchase Plan (ESPP), which became effective as of December 5, 2013. Under the ESPP our employees may elect to have between 1-15% of their compensation withheld to purchase shares of the Company’s common stock at a discount. The ESPP had an initial two-year term that includes four six-month purchase periods, and employee withholding amounts may be used to purchase Company stock during each six-month purchase period. The initial two-year term ended in December 2015 and pursuant to the provisions of the ESPP, the second two-year term began automatically upon the end of the initial term. The total number of shares that can be purchased with the withholding amounts are based on the lower of 85% of the Company’s common stock price at the initial offering date or 85% of the Company’s stock price at each purchase date. As of December 31, 2022, the total number of shares of common stock available for issuance under the ESPP is 539,392.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the total number of shares of common stock available for issuance under the ESPP was increased by 593,555 shares on January 1, 2022. As of December 31, 2022, we have issued a total of 635,449 shares of common stock under the ESPP. Total employee, director and non-employee stock-based compensation expense recognized was as follows: Year Ended (in thousands) 2022 2021 2020 General and administrative $ 17,281 $ 12,813 $ 10,769 Research and development 31,632 24,162 20,850 $ 48,913 $ 36,975 $ 31,619 Year Ended (in thousands) 2022 2021 2020 Stock options $ 29,758 $ 27,909 $ 26,045 ESPP 1,174 992 804 RSUs 17,981 8,074 4,770 $ 48,913 $ 36,975 $ 31,619 Information with respect to stock options outstanding is as follows: December 31, 2022 2021 2020 Exercisable options 6,679,948 5,576,430 4,668,179 Weighted average exercise price per share of exercisable options $ 26.99 $ 24.15 $ 21.75 Weighted average grant date fair value per share of options granted during the year $ 15.45 $ 21.65 $ 16.96 Options available for future grants 3,622,319 3,597,371 3,346,092 Weighted average remaining contractual life 6.30 6.65 7.00 The following table summarizes stock option activity for the years ended December 31, 2022 and 2021: Number of Weighted- Average Exercise Price (Per Share) (1) Weighted- Aggregate Intrinsic Value (in thousands) (2) Balances at December 31, 2019 7,174,319 $ 24.03 7.32 $ 79,116 Options granted 1,679,324 33.08 Options forfeited (243,384) 32.93 Options exercised (3) (858,470) 19.36 Balances at December 31, 2020 7,751,789 26.23 7.00 $ 134,941 Options granted 1,827,234 41.22 Options forfeited (382,454) 36.15 Options exercised (3) (520,240) 23.61 Balances at December 31, 2021 8,676,329 29.11 6.65 $ 100,057 Options granted 2,135,233 29.45 Options forfeited (533,435) 34.09 Options exercised (3) (195,485) 18.46 Balances at December 31, 2022 10,082,642 $ 29.12 6.30 $ 27,141 As of December 31, 2022 Options vested and expected to vest 10,082,642 $ 29.12 6.30 $ 27,141 Exercisable 6,679,948 $ 26.99 5.10 $ 26,979 ______________________________ (1) The weighted average exercise price per share is determined using exercise price per share for stock options. (2) The aggregate intrinsic value is calculated as the difference between the exercise price of the option and the fair value of our common stock for in-the-money options at December 31, 2022 and 2021. (3) The total intrinsic value of stock options exercised was $1.6 million, $9.2 million, and $16.3 million for the years ended December 31, 2022, 2021 and 2020 respectively. We estimated the fair value of employee and non-employee awards using the Black-Scholes valuation model. The fair value of employee stock options is being amortized on a straight-line basis over the requisite service period of the awards. Management estimates the probability of non-employee awards being vested based upon an evaluation of the non-employee achieving their specific performance goals. Options are issued at the fair market value of our stock on the date of grant. The fair value of employee stock options was estimated using the following weighted average assumptions for the years ended December 31, 2022, 2021 and 2020: Options 2022 2021 2020 Common stock fair value per share $19.74 - 38.08 $30.65- 49.47 $20.69 - 45.91 Expected volatility 51.51% - 54.36% 53.91% - 56.82% 52.93% - 58.95% Risk-free interest rate 1.57% - 4.34% 0.47% - 1.33% 0.29% - 1.71% Expected dividend yield — — — Expected term (in years) 6.00 - 7.65 6.00 - 7.65 5.23 - 7.65 ESPP 2022 2021 2020 Expected term (years) 0.5 - 2.0 0.5 - 2.0 0.5 - 2.0 Expected volatility 43.19% - 55.72% 46.08% - 66.37% 50.77% - 66.37% Risk-free interest rate 0.13% - 4.72% 0.04% - 1.65% 0.09% - 1.65% Expected dividend yield — — — The expected term of stock options represents the average period the stock options are expected to remain outstanding. The expected stock price volatility for our stock options for the years ended December 31, 2022, 2021, and 2020 was determined using a blended volatility by examining the historical volatility for industry peer companies and the volatility of our stock from the effective date that our shares were publicly traded on a national stock exchange. We determined the average expected life of stock options based on the anticipated time period between the measurement date and the exercise date by examining the option holders’ past exercise patterns. The risk-free interest rate assumption is based on the U.S. Treasury instruments, for which the term was consistent with the expected term of our stock options. The expected dividend assumption is based on our history and expectation of dividend payouts. We have not paid dividends and did not have any dividend payout at December 31, 2022. The following table summarizes RSU activity for the years ended December 31, 2022: Number of Weighted- Unvested at December 31, 2019 90,006 $ 34.66 Granted 348,288 32.51 Vested (62,355) 32.61 Forfeited (17,114) 32.33 Unvested at December 31, 2020 358,825 $ 33.04 Granted 670,700 39.11 Vested (151,555) 32.76 Forfeited (51,822) 36.68 Unvested at December 31, 2021 826,148 $ 37.79 Granted 875,330 29.45 Vested (341,073) 37.37 Forfeited (127,854) 33.66 Unvested at December 31, 2022 1,232,551 $ 32.41 As of December 31, 2022 and 2021, the unamortized compensation expense related to unvested stock options was $52.6 million and $54.5 million, respectively. The remaining unamortized compensation expense will be recognized over the next 2.43 years. At December 31, 2022 and 2021, the unamortized compensation expense was $1.2 million and $2.3 million respectively under our ESPP. The remaining unamortized expense will be recognized over the next 0.94 years. At December 31, 2022 and 2021, the unamortized compensation expense related to unvested restricted stock units was $28.3 million and $24.8 million, respectively. The remaining unamortized compensation expense will be recognized over the next 1.9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and laboratory space in Monrovia, California under two separate leases that expire in January 2023 and December 2025, respectively with an option to renew for an additional five years at then market rates. The Company has assessed that it is unlikely to exercise the lease term extension option. For the year ended December 31, 2022, ROU assets obtained in exchange for new operating lease liabilities are $0.3 million. The Company leases additional office space in San Diego, California through August 2022, with an option to extend for an additional five years. In May 2022, the Company entered into an amendment to the lease to extend the lease term through December 31, 2023. The Company has assessed that it is unlikely to exercise the option to extend the lease term. In June 2021, the Company entered into an 18-month lease for office space in Monrovia, California. The lease began August 1, 2021 and terminated January 31, 2023. ROU assets obtained in exchange for new operating lease liabilities are $0.3 million In June 2021, the Company entered into an Agreement of Lease (the Halstead Lease) relating to 129,543 rentable square feet, for laboratory and office space, in Pasadena, California, where the Company intends to move its corporate headquarters in the first quarter of 2023. The term of the Halstead Lease will become effective in two phases. The first phase commences on July 14, 2021 and encompasses 83,083 square feet while the second phase commences no later than July 1, 2025 and encompasses an additional 46,460 square feet. The term of the Halstead Lease is 13 years from the first phase commencement date. The Company received delivery of the first phase premises on July 1, 2021 and is scheduled to complete construction of office, laboratory, and related improvements in the second half of 2022. The Halstead Lease provides the Company with improvement allowances of up to $17.0 million and $3.3 million in connection with the Phase 1 and Phase 2 building improvements, respectively. The initial base monthly rent is $386,336, or $4.65 per square foot, and includes increases of three percent annually. The Company will also be responsible for its proportionate share of operating expenses, tax expense, and utility costs. In July 2021, the Halstead Lease was amended to clarify the start date of the new lease to August 1, 2022 and to amend other provisions of the Halstead Lease to reflect the new start date of the lease. In August 2022, the Halstead lease was amended to increase the amount of the tenant allowance by$5.0 million with a corresponding increase in total rental payments. The Company is eligible to receive total tenant allowance under the lease for the phase 1 space of $22.0 million and the initial base rent is increased to $416,246 , or $5.01 per square foot. For the year ended December 31, 2021, ROU assets obtained in exchange for new operating lease liabilities are $29.7 million. The Company received delivery of the second phase premises on December 1, 2022. For the year ended December 31, 2022, ROU assets obtained in exchange for new operating lease liabilities are $15.3 million. The Company’s lease agreements do not contain any residual value guarantees or restrictive covenants. The following table reconciles the undiscounted cash flows for the operating leases at December 31, 2022 to the operating lease liabilities recorded on the balance sheet (in thousands): Years ending December 31, 2023 $ 6,558 2024 6,072 2025 7,392 2026 8,589 2027 8,829 Thereafter 75,512 Total undiscounted lease payments 112,952 Less: Tenant allowance (5,459) Less: Imputed interest (47,859) Present value of lease payments $ 59,634 Lease liabilities - short-term $ 4,708 Lease liabilities - long-term 54,926 Total lease liabilities $ 59,634 The following table summarizes lease costs, cash, and other disclosures for the years ended December 31, 2022, 2021, and 2020 (in thousands): Year Ended 2022 2021 2020 Operating lease cost $ 6,588 $ 4,342 $ 2,503 Variable lease cost 506 58 150 Total lease costs $ 7,094 $ 4,400 $ 2,653 Cash paid for amounts included in the measurement of lease liabilities $ 2,869 $ 2,773 $ 2,233 Weighted-average remaining lease term —operating leases (in years) 12.0 12.3 7.4 Weighted-average discount rate —operating leases 8.9 % 5.8 %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 party vendors which will require us to make future payments upon the delivery of goods and services in future periods. Guarantees In the normal course of business, we indemnify certain employees and other parties, such as collaboration partners and other parties that perform certain work on behalf of, or for the Company or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we did not record a liability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2</t>
        </is>
      </c>
    </row>
    <row r="3">
      <c r="A3" s="3" t="inlineStr">
        <is>
          <t>Collaboration and Licensing Agreements</t>
        </is>
      </c>
      <c r="B3" s="4" t="inlineStr">
        <is>
          <t xml:space="preserve"> </t>
        </is>
      </c>
    </row>
    <row r="4">
      <c r="A4" s="4" t="inlineStr">
        <is>
          <t>Collaboration and Licensing Agreements</t>
        </is>
      </c>
      <c r="B4" s="4" t="inlineStr">
        <is>
          <t>Collaboration and Licensing Agreements Following is a summary description of the material revenue arrangements, including arrangements that generated revenue in the period ended December 31, 2022, 2021, and 2020. The revenue reported for each agreement has been adjusted to reflect the adoption of ASC 606 for each period presented. Aimmune Therapeutics, Inc. In 2020, the Company entered into a License, Development and Commercialization Agreement (the Aimmune Agreement) with Aimmune Therapeutics, Inc. (Aimmune) pursuant to which the Company granted Aimmune an exclusive worldwide license to XmAb7195, which was renamed AIMab7195. The Company received an upfront payment and is eligible to receive development, regulatory and, sales and tiered royalties on net sales of approved products from high-single to mid-teen percentage range. No revenue was recognized for the year ended December 31, 2022 and 2021. There is no deferred revenue as of December 31, 2022 or 2021 related to this agreement. Alexion Pharmaceuticals, Inc. In January 2013, the Company entered into an option and license agreement with Alexion Pharmaceuticals, Inc. (Alexion). Under the terms of the agreement, the Company granted to Alexion an exclusive research license, with limited sublicensing rights, to make and use our Xtend technology. Alexion exercised its rights to include our technology in ALXN1210, which is now marketed as Ultomiris. The Company is eligible to receive contractual milestones for certain commercial achievements, and the Company is also entitled to receive royalties based on a percentage of net sales of such products sold by Alexion, its affiliates, or its sub licensees, which percentage is in the low single digits. Alexion’s royalty obligations continue on a product-by-product and country-by-country basis until the expiration of the last-to-expire valid claim in a licensed patent covering the applicable product in such country. In 2020, Alexion completed certain regulatory submissions for Ultomiris, and the Company received a total of $10.0 million in milestone payments. During 2020, the Company also recorded royalty revenue of $16.2 million in connection with reported net sales of Ultomiris by Alexion. In 2021, the Company recorded royalty revenue of $22.2 million on net sales. In 2022, the Company recorded royalty revenue of $29.4 million on net sales. The total revenue recognized under this arrangement was $29.4 million , $22.2 million, and $26.2 million for the years ended December 31, 2022, 2021, and 2020, respectively. As of December 31, 2022, there is a receivable of $14.8 million , and there is no deferred revenue related to this agreement. Amgen Inc. In September 2015, the Company entered into a research and license agreement (the Amgen Agreement) with Amgen Inc. (Amgen) to develop and commercialize bispecific antibody product candidates using the Company’s proprietary XmAb® bispecific Fc technology. Amgen has advanced one of the discovery programs, now AMG509, into clinical development. The Company is eligible to receive future development, regulatory and sales milestones in total for the program and is eligible to receive royalties on any global net sales of products. No revenue was recognized for the year ended December 31, 2022, 2021, or 2020. As of December 31, 2022, there was no deferred revenue related to the arrangement. Astellas Pharma Inc. Effective March 2019, the Company entered into a Research and License Agreement (Astellas Agreement) with Astellas Pharma Inc. (Astellas) pursuant to which the Company and Astellas conducted a discovery program to characterize compounds and products for development and commercialization. Under the Astellas Agreement, Astellas was granted a worldwide exclusive license, with the right to sublicense products in the field created by the research activities. The Company received an upfront payment and is eligible to receive development, regulatory and sales milestones. If commercialized, the Company is eligible to receive royalties on net sales that range from the high-single to low-double digit percentages. Astellas has advanced an antibody that was delivered into development, and we received a milestone related to the candidate in 2020. Astellas advanced the candidate into Phase 1 studies in 2022 and we received a $5.0 million milestone. The Company recognized $2.5 million of revenue in 2020, and $5.0 million of revenue in 2022 under the agreement. There is no deferred revenue as of December 31, 2022. Astria Therapeutics, Inc. In May 2018, the Company entered into an agreement with Quellis, pursuant to which the Company provided Quellis a non-exclusive license to its Xtend Fc technology. The Company received an equity interest in Quellis and is eligible to receive development, regulatory and sales milestones. The Company is also eligible to receive royalties in the mid-single digit percentage range on net sales of approved products. In January 2021, Quellis merged into Catabasis, and the Company received common stock and preferred stock of Catabasis in exchange for its equity in Quellis. The Company recognized an increase in the fair value of its equity interest for the exchange of shares, which was recorded as unrealized gain for the three months ended March 31, 2021. In June 2021, a portion of the Company’s preferred stock in Catabasis was converted to common stock, which was recorded at its fair value as of June 30, 2021. The remaining Catabasis preferred stock is carried at its original cost and is reviewed for impairment or other changes at each reporting period. In September 2021, Catabasis changed its name to Astria. The Company recorded an impairment charge of $0.1 million for its investment in Astria preferred stock for the year ended December 31, 2022. The Company recognized unrealized gain of $6.1 million and $4.5 million related to its equity interest in Astria for the years ended December 31, 2022 and 2021, respectively. There is no deferred revenue as of December 31, 2022 related to this agreement. Genentech, Inc., and F. Hoffmann-La Roche Ltd.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XmAb306, the Company’s IL-15/IL15Rα-Fc candidate. Under the terms of the Genentech Agreement, Genentech received an exclusive worldwide license to XmAb306 and Genentech and Xencor will jointly collaborate on worldwide development of XmAb306. The Company determined that the transaction price of the Genentech Agreement at inception was $120.0 million consisting of the upfront payment, and allocated the transaction price to each of the separate performance obligations using the relative standalone selling price with $111.7 million allocated to the license to XmAb306, $4.1 million allocated to the additional program and $4.2 million allocated to the research services. The Company recognized the $111.7 million allocated to the license when it satisfied its performance obligation and transferred the license to Genentech in March 2019, and the $8.3 million allocated to the research activities was recognized over a period of time through the end of the research term or the time that a program is delivered to Genentech. The research term expired in the first half of 2021, and the balance in deferred revenue related to the Genentech Agreement was recognized as the Company is no longer required to render services. No revenue was recognized for the year ended December 31, 2022. For the years ended December 31, 2021 and 2020, we recognized $2.5 million and $3.5 million of income, respectively, from the Genentech Agreement. As of December 31, 2022, there was a $0.2 million receivable related to cost-sharing development activities during the fourth quarter of 2022. There is no deferred revenue as of December 31, 2022. Gilead Sciences, Inc. In January 2020, the Company entered into a Technology License Agreement (the Gilead Agreement) with Gilead Sciences, Inc. (Gilead), in which the Company provided Gilead an exclusive license to its Cytotoxic Fc and Xtend Fc technologies for an initial identified antibody and options for up to three additional antibodies directed to the same molecular target. Gilead is responsible for all development and commercialization activities for all target candidates. The Company received an upfront payment and is eligible to receive development, regulatory and, sales milestones for each product incorporating the antibodies selected. In addition, the Company is eligible to receive royalties in the low-single digit percentage range on net sales of approved products. In the second quarter of 2020, Gilead exercised options on three additional antibody compounds, and in April 2020, we received a total of $7.5 million in payment of the three options. No revenue was recognized for the year ended December 31, 2022 and 2021. The Company recognized $13.5 million of revenue related to the Gilead Agreement for the year ended December 31, 2020. There is no deferred revenue as of December 31, 2022 related to this agreement. INmune Bio, Inc. In October 2017, the Company entered into a License Agreement (the INmune Agreement) with INmune. Under the terms of the INmune Agreement, the Company provided INmune with an exclusive license to certain rights to a proprietary protein, XPro1595. In connection with the agreement the Company received shares of INmune common stock and an option to acquire additional shares of INmune. The Company also received a second option to acquire additional shares of INmune common stock with a designee appointed by us serving on the board of directors of INmune. The Company initially recorded its equity interest in INmune, including its option to acquire additional INmune shares, at cost pursuant to ASC 323. In June 2021, the Company entered into the First Amendment to License Agreement (the Amended INmune Agreement) and an Option Cancellation Agreement (the Option Agreement) with INmune. The Amended INmune Agreement modified certain diligence provisions in the INmune Agreement with no change in total consideration or performance obligations. The Option Agreement provided for the sale of the initial option to INmune for the total consideration of $18.3 million which includes $15.0 million in cash and additional shares of INmune common stock. The Company recorded a realized gain of $18.3 million according to ASC 860, Transfer and Servicing , and recorded the additional shares of INmune common stock according to ASC 321, Investments – Equity Securities . During the three months ended June 30, 2021, the Company determined that it should no longer record its investment in INmune under the equity method and recorded its investment in INmune pursuant to ASC 321. The Company adjusted the carrying value of this investment by recognizing an unrealized gain of $27.8 million as other income for the three months ended June 30, 2021. In September 2021, the Company exercised its second to purchase additional shares of INmune common stock for $0.8 million. The Company recognized an unrealized gain of $2.0 million, which consists of $1.1 million of fair value of the option and $0.9 million gain on the purchase, as other income for the three months ended September 30, 2021. For the year ended December 31, 2022, the Company recorded $7.3 million of unrealized loss related to its investment in INmune. For the year ended December 31, 2021, the Company recorded $15.1 million of unrealized gain and $18.3 million of realized gain related to its investment in INmune. No revenue was recognized for the years ended December 31, 2022, 2021, or 2020. At the inception of the INmune Agreement in 2017, INmune was a related party as a result of the Company's significant influence with respect to its investment in INmune, as determined under ASC 323. The Company did not have any amounts due to or from INmune at December 31, 2022 or 2021. At June 30, 2021, the Company determined that it no longer has a significant influence in INmune and that INmune is no longer a related party. Janssen Biotech, Inc. Janssen Agreement In November 2020, the Company entered into a Collaboration and License Agreement (the Janssen Agreement) with Janssen Biotech, Inc. (Janssen) pursuant to which Xencor and Janssen conducted research and development activities to discover novel CD28 bispecific antibodies for the treatment of prostate cancer. Janssen and Xencor will conducted joint research activities to discover XmAb bispecific antibodies against CD28 and against an undisclosed prostate tumor-target with Janssen maintaining exclusive worldwide rights to develop and commercialize Licensed Products identified from the research activities. Under the Janssen Agreement, the Company will conduct research activities and apply its bispecific Fc technology to antibodies targeting prostate cancer provided by Janssen. Upon completion of the research activities Janssen will have a candidate selection option to advance an identified candidate for development and commercialization. The activities will be conducted under a research plan agreed to by both parties. Janssen will assume full responsibility for development and commercialization of the CD28 bispecific antibody candidate. Pursuant to the Janssen Agreement, the Company received an upfront payment and is eligible to receive development, regulatory and, sales milestones. If commercialized, the Company is eligible to receive royalties on net sales that range from the high-single to low-double digit percentages. Pursuant to the Janssen Agreement, upon development of a bispecific candidate by Janssen through proof of concept, we have the right to opt-in to fund 20% of development costs and to perform 30% of detailing efforts in the U.S. If we exercise this right, we will be eligible to receive tiered royalties in the low-double digit to mid-teen percentage range. The Company allocated the transaction price to the single performance obligation, delivery of CD28 bispecific antibodies to Janssen. The Company recognized the $50.0 million transaction price as it satisfied its performance obligation to deliver CD28 bispecific antibodies to Janssen. The Company recognized revenue related to the performance obligation over the expected period of time to complete and deliver the CD28 bispecific antibodies to Janssen using the expected input method which considers an estimate of the Company’s efforts to complete the research activities outlined in the Janssen Agreement. In November 2021, the Company completed its performance obligations under the research activities and delivered CD28 bispecific antibodies to Janssen. In December 2021, Janssen selected a bispecific CD28 candidate for further development, and we received a milestone of $5.0 million. For the year ended December 31, 2021 the Company recognized as revenue the $50.0 million transaction price in connection with the completion of the research activities and the $5.0 million milestone for selection of an antibody candidate by Janssen. No revenue was recognized under this agreement in 2022. Second Janssen Agreement On October 1, 2021, the Company entered into a second Collaboration and License Agreement (the Second Janssen Agreement) with Janssen pursuant to which the Company granted Janssen an exclusive worldwide license to develop, manufacture, and commercialize plamotamab, the Company’s CD20 x CD3 development candidate, and pursuant to which Xencor and Janssen will conduct research and development activities to discover novel CD28 bispecific antibodies. The parties will conduct joint research activities for up to a two-year period to discover XmAb bispecific antibodies against CD28 and undisclosed B cell tumor-targets with Janssen receiving exclusive worldwide rights, subject to certain Xencor opt-in rights, to develop, manufacture and commercialize pharmaceutical products that contain one or more of such discovered antibodies (CD28 Licensed Antibodies). The Agreement became effective on November 5, 2021. Pursuant to the Second Janssen Agreement, the Company received an upfront payment of $100.0 million and is eligible to receive up to $1,187.5 million in milestones which include $289.4 million in development milestones, $378.1 million in regulatory milestones and $520.0 million in sales milestones. Under the terms of the Stock Purchase Agreement, Johnson &amp; Johnson Innovation, JJDC, Inc. (JJDC), agreed to purchase $25.0 million of newly issued unregistered shares of the Company’s common stock, priced at a 30-day volume-weighted average price of $33.4197 per share as of October 1, 2021. The Company issued JJDC 748,062 shares of its common stock which had a fair market value of $28.9 million when the shares were transferred. The Company will collaborate with Janssen on further clinical development of plamotamab with Janssen and share development costs with Janssen paying 80% and the Company paying 20% of certain development costs. The Company is generally responsible for conducting research activities under the Second Janssen Agreement, and Janssen is generally responsible for all development, manufacturing, and commercialization activities for CD28 Licensed Antibodies that are advanced. Under the Second Janssen Agreement, the Company granted Janssen an exclusive worldwide right to its plamotamab program and the Company will conduct research activities and apply its CD28 bispecific Fc technology to antibodies targeting B-cells. Upon completion of the research activities Janssen will have options to advance up to four identified candidates for development and commercialization. The activities will be conducted under a research plan agreed to by both parties. Janssen will assume full responsibility for development and commercialization of the CD28 bispecific antibody candidate. If commercialized, the Company is eligible to receive royalties on net sales that range from the high-single to low-double digit percentages. The Company evaluated the Second Janssen Agreement under the provisions of ASC 606. We have determined that Janssen is a customer for purposes of the delivery of specific performance obligations under the Second Janssen Agreement and applied the provisions of ASC 606 to the transaction. The Company identified the following performance obligations under the Second Janssen Agreement: (i) the license to the plamotamab program, and (ii) research services during a two-year period to create up to four CD28 bispecific candidates targeting B-cell antigens. The Company determined that the license and the research services are separate performance obligations because they are capable of being distinct and are distinct in the context of the Second Janssen Agreement. The license to plamotamab has standalone functionality as Janssen has exclusive worldwide rights to the program, including the right to sublicense to third parties. Janssen has significant experience and capabilities in developing and commercializing drug candidates similar to plamotamab, and Janssen is capable of performing these activities without the Company’s involvement. Upon the transfer of the license of plamotamab and the related data and materials, Janssen could develop and commercialize plamotamab without further assistance from the Company. The Company determined that the research services for potential CD28 candidates was a separate standalone performance obligation. The Second Janssen Agreement provides an outline of an integrated research plan for the programs to be conducted by the two companies, and the research activities are separate and distinct from the license to plamotamab. The Company determined the standalone selling price of the license to be $58.5 million using the adjusted market assessment approach considering similar collaboration and license agreements and transactions. The standalone selling price for the research services to be performed during the research term was determined to be $37.6 million using the market approach which was derived from the Company’s experience and information from providing similar research services. The Company determined that the transaction price of the Second Janssen Agreement at inception was $96.1 million consisting of the $100.0 million upfront payment reduced by the $3.9 million discount on the proceeds received from the sale of Company common stock to Janssen.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ompany will re-assess the transaction price at each reporting period and when event outcomes are resolved or changes in circumstances occur. The Company allocated the transaction price to each of the separate performance obligations using the relative standalone selling price with $58.5 million allocated to the license to the plamotamab program and $37.6 million allocated to the research services. The Company recognized the $58.5 million allocated to the license when it satisfied its performance obligation and transferred the license to Janssen in November 2021. The license was transferred upon the effective date of the Second Janssen Agreement and when the Company subsequently transferred certain data related to the program to Janssen. The $37.6 million allocated to the research services is being recognized over a period of time through the end of the research term that services are rendered as we determine that the input method is the appropriate approach to recognize income for such services. A total of $7.0 million and $0.3 million of revenue related to the research services was recognized in each of the years ended December 31, 2022 and December 31, 2021, respectively. The Company recognized $7.0 million and $113.8 million of revenue related to the two Janssen agreements for the years ended December 31, 2022 and 2021, respectively. No revenue was recognized under this arrangement for the year ended December 31, 2020. There is $30.3 million in deferred revenue as of December 31, 2022 related to our obligation to complete research activities and deliver CD28 bispecific antibodies under the Second Janssen Agreement. MorphoSys AG In June 2010, the Company entered into a Collaboration and License Agreement with MorphoSys AG (MorphoSys), which was subsequently amended in March 2012 and in 2020. The agreement provides MorphoSys with an exclusive worldwide license to the Company’s patents and know-how to research, develop, and commercialize the Company’s XmAb5574 product candidate (subsequently renamed MOR208 and tafasitamab) with the right to sublicense under certain conditions. If certain developmental, regulatory, and sales milestones are achieved, the Company is eligible to receive future milestone payments and royalties. The Company recognized a total of $7.8 million of royalty revenue on net sales of Monjuvi for the year ended December 31, 2022. The Company recognized a total of $12.5 million of milestone revenue related to clinical studies and royalties of $5.9 million on net sales of Monjuvi for the year ended December 31, 2021. There was $39.0 million of revenue recognized under this arrangement for the year ended December 31, 2020. As of December 31, 2022, the Company has no deferred revenue related to this agreement and has recorded a receivable of $2.2 million for royalties due. Novartis Institute for Biomedical Research, Inc. In June 2016, the Company entered into a Collaboration and License Agreement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granted Novartis certain exclusive rights to research, develop and commercialize XmAb14045 (vibecotamab) and, • The Company will provide Novartis with a non-exclusive license to certain of its Fc technologies to apply against up to ten targets identified by Novartis. In August 2021, Novartis notified the Company it was terminating its rights with respect to the vibecotamab program, which will be effective in February 2022. Under the Novartis Agreement, Novartis is responsible for its share of vibecotamab development costs through August 2022. We completed delivery of two Global Discovery Programs under the Agreement. Under ASC 606, revenue is recognized at the time that the Company’s performance obligation for each Global Discovery is completed upon delivery of each discovery program to Novartis. The Company delivered two discovery programs to Novartis and recognized $40.1 million of revenue in the period that each program was delivered. The Company’s obligations to provide research services under the Agreement for additional Global Discovery Programs expired in 2021, and we recognized $40.1 million of research revenue from deferred revenue. In June 2021, Novartis selected an Fc candidate and received a non-exclusive license to the Company’s Fc technology. Novartis will assume full responsibility for development and commercialization of the licensed Fc product candidate. The Company is eligible to receive development, clinical, and sales milestones and royalties on net sales of approved products for the licensed Fc candidate. During the year ended December 31, 2021, Novartis advanced the Fc candidate into development and initiated clinical studies and the Company recognized $3.0 million of revenue related to the milestones. During the year ended December 31, 2021, the Company recognized $43.1 million of revenue. No revenue was recognized during the years ended December 31, 2022 and 2020. There was a $0.03 million receivable and no deferred revenue as of December 31, 2022 related to the arrangement. Omeros Corporation In August 2020, the Company entered into a Technology License Agreement (the Omeros Agreement) with Omeros Corporation (Omeros), in which the Company provided Omeros a non-exclusive license to its Xtend Fc technology, an exclusive license to apply its Xtend technology to an initial identified antibody and options to apply its Xtend technology to three additional antibodies. Omeros is responsible for all development and commercialization activities for all target candidates. The Company received an upfront payment and is eligible to receive development, regulatory and, sales milestones for each product incorporating the antibodies selected. In addition, the Company is eligible to receive royalties in the mid-single digit percentage range on net sales of approved products. There was no revenue recognized for the year ended December 31, 2022 and 2021. The Company recognized $5.0 million of revenue related to the Omeros Agreement for the year ended December 31, 2020. There is no deferred revenue as of December 31, 2022 related to this agreement. Vir Biotechnology, Inc. In 2019, the Company entered into a Patent License Agreement (the Vir Agreement) with Vir Biotechnology (Vir) pursuant to which the Company provided a non-exclusive license to its Xtend technology for up to two targets. Under the terms of the Vir Agreement, the Company received a total of $2.0 million in upfront and milestone payments and is eligible to receive additional milestones of $154.0 million which include $4.0 million of development milestones, $30.0 million of regulatory milestones and $120.0 million of sales milestones. In addition, the Company is eligible to receive royalties on the net sales of approved products in the low-single digits. Vir initiated a Phase 1 study with a licensed antibody in 2019, and in the second quarter of 2020, it initiated a Phase 1 study with a second licensed antibody. In March 2020, the Company entered into a second Patent License Agreement (the Second Vir Agreement) with Vir pursuant to which the Company provided a non-exclusive license to its Xtend technology to extend the half-life of novel antibodies Vir is investigating as potential treatments for patients with COVID-19. Under the terms of the Second Vir Agreement, Vir is responsible for all research, development, regulatory and commercial activities for the antibody, and the Company is eligible to receive royalties on the net sales of approved products in the mid-single digit percentage range. Vir and its marketing partner, GSK, began recording sales for sotrovimab beginning in June 2021. In 2022 and 2021, we recognized royalty revenue of $114.9 million and $52.2 million , respectively related to this agreement. In February 2021, the Company entered into the Vir Amendment No. 1 to the Vir Agreement and the Vir Amendment No. 1 to the Second Vir Agreement (collectively, the Vir Amendments), in each case, pursuant to which the Company provided a non-exclusive license to additional Fc technology for the targets previously identified in the Vir Agreement and the Second Vir Agreement, respectively. If Vir incorporates additional Fc technologies in the identified targets, the Company is eligible to receive additional royalties on net sales of approved products from low to mid-single digit range. The Company determined that the Second Vir Agreement and the Vir Amendments were modifications of the original Vir Agreement, and that the transfer of the license occurred at inception of the Vir Agreement. The total consideration under the arrangement did not change with the Second Vir Agreement or the Amendments as the Company will potentially receive additional royalty revenue which is variable consideration and is not included in the transaction price. In June 2021, Vir announced its plan to initiate a Phase 2 study for VIR-3434 and subsequently completed dosing of the first patient in such study in July 2021. The Company recorded a $0.5 million contract asset in connection with this milestone event, and the payment was received in August 2021. The Company recognized $115.4 million , $52.7 million, and $0.3 million of revenues related to the agreement for the years ended December 31, 2022, 2021, and 2020, respectively. There is no deferred revenue as of December 31, 2022 related to this agreement. As of December 31, 2022, the Company has recorded a receivable of $4.8 million for royalties due related to this agreement. Viridian Therapeutics, Inc. In December 2020, we entered into a Technology License Agreement (Viridian Agreement) with Viridian Therapeutics, Inc. (Viridian), in which we provided Viridian a non-exclusive license to our Xtend Fc technology and an exclusive license to apply our Xtend Fc technology to antibodies targeting IGF-1R. Viridian is responsible for all development and commercialization activities. We received an upfront payment of shares of Viridian common stock valued at $6.0 million and are eligible to receive development, regulatory and sales milestones. We are also eligible to receive royalties in the mid-single digit percentage range on net sales of approved products. The Company allocated $6.0 million of the transaction price to the licenses to the Xtend Fc technology and recognized income for the licenses at inception of the arrangement when Viridian began benefiting access to it. In December 2021, we entered into a second Technology License Agreement (Second Viridian Agreement) with Viridian for a non-exclusive license to certain antibody libraries developed by us. Under the Second Viridian Agreement, Viridian received a one-year research license to review the antibodies and the right to select up to three antibodies for further development. Viridian is responsible for all further development of the selected antibodies. We received an upfront payment shares of Viridian common stock valued at $7.5 million and are eligible to receive up to $24.8 million in milestones, which include $1.8 million in development milestones, $3.0 million in regulatory milestones and $20.0 million in sales milestones in addition to royalties on net sales of approved products under the Second Viridian Agreement. The Company evaluated the Second Viridian Agreement under the revenue recognition standard ASC 606 and identified the following performance obligation that it deemed to be distinct at the inception of the contract: • non-exclusive license to certain antibody libraries created by the Company The Company considered the license as functional intellectual property as Viridi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We have a 401(k) plan covering all full-time employees. Employees may make pre-tax contributions up to the maximum allowable by the Internal Revenue Code. Effective January 1, 2018, the Company contributes 100% of the first 1% of participating employees’ contribution and 50% of the next 5% of participating employees’ contribution, for a maximum of 3.5% employer contribution. Effective March 31, 2020, the Company contributes 100% of the first 1% of participating employees’ contribution and 50% of the next 6% of participating employees’ contribution, for a maximum of 4.0% of employer contribution. Participants are immediately vested in their employee contributions; employer contributions are vested over a three-year period with one-third for each year of a participating employee’s service. Employer contributions made for the years ended December 31, 2022, 2021, and 2020 were $1.4 million, $1.1 million, and $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financial statements as of December 31, 2022, 2021, and 2020 and for the years then ended have been prepared in accordance with accounting principles generally accepted in the United States (U.S.).</t>
        </is>
      </c>
    </row>
    <row r="5">
      <c r="A5" s="4" t="inlineStr">
        <is>
          <t>Use of Estimates</t>
        </is>
      </c>
      <c r="B5" s="4" t="inlineStr">
        <is>
          <t>Use of Estimates The preparation of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Recent Accounting Pronouncements</t>
        </is>
      </c>
      <c r="B6" s="4" t="inlineStr">
        <is>
          <t>Recent Accounting Pronouncements Pronouncements Not yet Effective In June 2022, the Financial Accounting Standards Board (FASB) issued ASU No. 2022-03, Fair Value Measurement (Topic 820): Fair Value Measurement of Equity Securities Subject to Contractual Sale Restriction s, which is effective for fiscal years beginning on and after December 15, 2023, and interim periods within those fiscal years. The standard clarifies that a contractual restriction on the sale of an equity security is not considered part of the unit of account of the equity security and is not considered in measuring fair value. The Company does not anticipate that the standard will have a significant impact on its financial statements.</t>
        </is>
      </c>
    </row>
    <row r="7">
      <c r="A7" s="4" t="inlineStr">
        <is>
          <t>Revenue Recognition</t>
        </is>
      </c>
      <c r="B7" s="4" t="inlineStr">
        <is>
          <t>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research and development, and collaboration agreements generally include non-refundable upfront payments, research funding, co-development payments and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ccounting Standards Codification (ASC) 606, Revenue from Contracts with Customers , when control of the promised goods or services is transferred to our customers in an amount that reflects the consideration we expect to be entitled to in exchange for those goods or services.</t>
        </is>
      </c>
    </row>
    <row r="8">
      <c r="A8" s="4" t="inlineStr">
        <is>
          <t>Deferred Revenue</t>
        </is>
      </c>
      <c r="B8" s="4" t="inlineStr">
        <is>
          <t>Deferred Revenue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t>
        </is>
      </c>
    </row>
    <row r="9">
      <c r="A9" s="4" t="inlineStr">
        <is>
          <t>Accounts Receivable</t>
        </is>
      </c>
      <c r="B9" s="4" t="inlineStr">
        <is>
          <t>Accounts Receivable Accounts receivable primarily consists of royalty and milestone revenues receivable from our license and collaboration agreements, as well as receivables arising from cost-sharing development activities. We did not record an allowance for doubtful accounts at December 31, 2022 or 2021, as we expect to collect all receivables within the terms, which are generally between 30 and 60 days.</t>
        </is>
      </c>
    </row>
    <row r="10">
      <c r="A10" s="4" t="inlineStr">
        <is>
          <t>Research and Development Expenses</t>
        </is>
      </c>
      <c r="B10" s="4" t="inlineStr">
        <is>
          <t xml:space="preserve">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and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they incurred. Further, we accrue expenses related to clinical trials based on the level of patient enrollment and activity according to the related agreement. We monitor patient enrollment levels and related activity to the extent reasonably possible and adjust estimates accordingly. </t>
        </is>
      </c>
    </row>
    <row r="11">
      <c r="A11" s="4" t="inlineStr">
        <is>
          <t>Cash and Cash Equivalents</t>
        </is>
      </c>
      <c r="B11" s="4" t="inlineStr">
        <is>
          <t>Cash and Cash Equivalents We consider cash equivalents to be only those investments which are highly liquid, readily convertible to cash and which mature within three months from the date of purchase.</t>
        </is>
      </c>
    </row>
    <row r="12">
      <c r="A12" s="4" t="inlineStr">
        <is>
          <t>Marketable Debt and Equity Securities</t>
        </is>
      </c>
      <c r="B12" s="4" t="inlineStr">
        <is>
          <t>Marketable Debt and Equity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nd does not intend to sell these securities, and it is not more likely than not the Company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years ended in December 31, 2022 and 2021, respectively. Accrued interest on marketable debt securities is included in marketable securities’ carrying value. Accrued interest was $1.3 million and $0.8 million at December 31, 2022 and 2021, respectively. Each reporting period, the Company reviews its portfolio of marketable debt securities, using both quantitative and qualitative factors, to determine if each security’s fair value has declined below its amortized cost basis. During the years ended December 31, 2022 and 2021, the Company recorded an unrealized loss of $5.4 million and $1.6 million, respectively, in its portfolio of marketable debt securities. The unrealized losses were due to the changing interest rate environment and are not due to changes in the credit quality of the underlying securities. The unrealized losses were recorded in other comprehensive income (loss) for the years then ended. The Company receives equity securities in connection with certain licensing transactions with its partners. These investments in an equity security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s or losses on the sale of the securities will be recognized within other income (expense) in the Statement of Comprehensive Income (Loss) in the period of sale. The Company also has investments in equity securities without a readily determinable fair value, where the Company elects the measurement alternative to record at their initial cost minus impairment, plus or minus changes resulting from observable price changes in orderly transactions for the identical or a similar investment of the same issuer. During the years ended December 31, 2022 and 2021, the Company recorded an impairment charge of $0.1 million and $0.8 million, respectively, in connection with equity securities without a readily determinable fair value.</t>
        </is>
      </c>
    </row>
    <row r="13">
      <c r="A13" s="4" t="inlineStr">
        <is>
          <t>Concentrations of Risk</t>
        </is>
      </c>
      <c r="B13" s="4" t="inlineStr">
        <is>
          <t>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22 and 2021 approximated $53.6 million and $143.2 million, respectively. We have payables with two service providers that represent 45% of our total payables and with four service providers that represented 64% of our total payables at December 31, 2022 and 2021, respectively. We rely on fiv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22 or 2021. We have receivables with four service providers that represent 91% of our total receivables and with two service providers that represent 84% of our total receivables at December 31, 2022 and 2021, respectively. The receivables are related to royalty revenues from our licensing and collaboration agreements. No other customer accounted for more than 10% of total receivables at December 31, 2022 or 2021.</t>
        </is>
      </c>
    </row>
    <row r="14">
      <c r="A14" s="4" t="inlineStr">
        <is>
          <t>Fair Value of Financial Instruments</t>
        </is>
      </c>
      <c r="B14" s="4" t="inlineStr">
        <is>
          <t xml:space="preserve">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a financial instrument is the amount that would be received in an asset sale or paid to transfer a liability in an orderly transaction between unaffiliated market participants. The fair value of the other financial instruments closely approximate their fair value due to their short maturities. The Company accounts for recurring and non-recurring fair value measurements in accordance with FASB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
        </is>
      </c>
    </row>
    <row r="15">
      <c r="A15" s="4" t="inlineStr">
        <is>
          <t>Property and Equipment</t>
        </is>
      </c>
      <c r="B15" s="4" t="inlineStr">
        <is>
          <t>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t>
        </is>
      </c>
    </row>
    <row r="16">
      <c r="A16" s="4" t="inlineStr">
        <is>
          <t>Patents, Licenses, and Other Intangible Assets</t>
        </is>
      </c>
      <c r="B16" s="4" t="inlineStr">
        <is>
          <t>Patents, Licenses, and Other Intangible AssetsThe cost of acquiring licenses is capitalized and amortized on the straight-line basis over the shorter of the term of the license or its estimated economic life, ranging from 1 to 18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3 to 27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t>
        </is>
      </c>
    </row>
    <row r="17">
      <c r="A17" s="4" t="inlineStr">
        <is>
          <t>Long-Lived Assets</t>
        </is>
      </c>
      <c r="B17" s="4" t="inlineStr">
        <is>
          <t>Long-Lived Assets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t>
        </is>
      </c>
    </row>
    <row r="18">
      <c r="A18" s="4" t="inlineStr">
        <is>
          <t>Income Taxes</t>
        </is>
      </c>
      <c r="B18" s="4" t="inlineStr">
        <is>
          <t>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22 or 2021. Our policy is to recognize interest and penalties on taxes, if any, as a component of income tax expense. The Tax Cuts and Jobs Act of 2017 (TCJA) enacted on December 22, 2017 included several key provisions impacting the accounting for and reporting of income taxes. The most significant provisions reduced the U.S. corporate statutory tax rate from 35% to 21%, eliminated the corporate Alternative Minimum Tax (AMT) system, and made changes to the carryforward of net operating losses beginning on January 1, 2018. The TCJA changed the income tax treatment of research and development expenses requiring such costs to be capitalized and amortized over several years beginning effective January 1, 2022. The tax reform also provided for a refund of unused AMT carryforwards for years beginning after December 31, 2017. We received an income tax refund during the year ended December 31, 2020 of $0.8 million each year related to our federal AMT carryforwards.</t>
        </is>
      </c>
    </row>
    <row r="19">
      <c r="A19" s="4" t="inlineStr">
        <is>
          <t>Stock-Based Compensation</t>
        </is>
      </c>
      <c r="B19" s="4" t="inlineStr">
        <is>
          <t>Stock-Based CompensationWe recognize compensation expense using a fair-value-based method for costs related to all share-based payments, including stock options, restricted stock units (RSU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t>
        </is>
      </c>
    </row>
    <row r="20">
      <c r="A20" s="4" t="inlineStr">
        <is>
          <t>Net Income (Loss) Per Share</t>
        </is>
      </c>
      <c r="B20" s="4" t="inlineStr">
        <is>
          <t>Net Income (Loss) Per Share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income (loss) per common share is computed as follows: Basic net income (loss) per common share is computed by dividing the net income or loss by the weighted-average number of common shares outstanding during the period. Potentially dilutive securities were included in the diluted net income per common share calculation for 2021. In 2022 and 2020, we excluded all options and awards from the calculations because we reported net losses in the period, and the inclusion of such shares would have had an antidilutive effect.</t>
        </is>
      </c>
    </row>
    <row r="21">
      <c r="A21" s="4" t="inlineStr">
        <is>
          <t>Segment Reporting</t>
        </is>
      </c>
      <c r="B21" s="4" t="inlineStr">
        <is>
          <t>Segment Reporting The Company determines its segment reporting based upon the way the business is organized for making operating decisions and assessing performance. The Company has only one operating segment related to the development of pharmaceutical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recorded at fair value</t>
        </is>
      </c>
      <c r="B4" s="4" t="inlineStr">
        <is>
          <t xml:space="preserve">The assets recorded at fair value are classified within the hierarchy as follows for the periods reported (in thousands): December 31, 2022 Total Level 1 Level 2 Level 3 Money Market Funds in Cash and Cash Equivalents $ 40,967 $ 40,967 $ — $ — Corporate Securities 200,626 — 200,626 — Government Securities 329,889 — 329,889 — $ 571,482 $ 40,967 $ 530,515 $ — December 31, 2021 Total Level 1 Level 2 Level 3 Money Market Funds in Cash and Cash Equivalents $ 123,892 $ 123,892 $ — $ — Corporate Securities 144,418 — 144,418 — Government Securities 309,814 — 309,814 — $ 578,124 $ 123,892 $ 454,232 $ — </t>
        </is>
      </c>
    </row>
    <row r="5">
      <c r="A5" s="4" t="inlineStr">
        <is>
          <t>Schedule of useful lives by asset category</t>
        </is>
      </c>
      <c r="B5" s="4" t="inlineStr">
        <is>
          <t>Useful lives by asset category are as follows: Computers, software and equipment 3 - 5 years Furniture and fixtures 5 - 7 years Leasehold improvements 5 - 7 years or remaining lease term, whichever is less</t>
        </is>
      </c>
    </row>
    <row r="6">
      <c r="A6" s="4" t="inlineStr">
        <is>
          <t>Schedule of finite-lived intangible assets</t>
        </is>
      </c>
      <c r="B6" s="4" t="inlineStr">
        <is>
          <t xml:space="preserve">The carrying amount and accumulated amortization of patents, licenses, and other intangibles is as follows (in thousands): December 31, 2022 2021 Patents, definite life $ 14,535 $ 13,231 Patents, pending issuance 9,328 8,821 Licenses and other amortizable intangible assets 3,908 2,474 Nonamortizable intangible assets (trademarks) 399 399 Total gross carrying amount 28,170 24,925 Accumulated amortization—patents (7,781) (6,800) Accumulated amortization—licenses and other (1,889) (1,632) Total intangible assets, net $ 18,500 $ 16,493 </t>
        </is>
      </c>
    </row>
    <row r="7">
      <c r="A7" s="4" t="inlineStr">
        <is>
          <t>Schedule of indefinite-lived intangible assets</t>
        </is>
      </c>
      <c r="B7" s="4" t="inlineStr">
        <is>
          <t xml:space="preserve">The carrying amount and accumulated amortization of patents, licenses, and other intangibles is as follows (in thousands): December 31, 2022 2021 Patents, definite life $ 14,535 $ 13,231 Patents, pending issuance 9,328 8,821 Licenses and other amortizable intangible assets 3,908 2,474 Nonamortizable intangible assets (trademarks) 399 399 Total gross carrying amount 28,170 24,925 Accumulated amortization—patents (7,781) (6,800) Accumulated amortization—licenses and other (1,889) (1,632) Total intangible assets, net $ 18,500 $ 16,493 </t>
        </is>
      </c>
    </row>
    <row r="8">
      <c r="A8" s="4" t="inlineStr">
        <is>
          <t>Future amortization expense for patents, licenses, and other intangible assets</t>
        </is>
      </c>
      <c r="B8" s="4" t="inlineStr">
        <is>
          <t xml:space="preserve">Future amortization expense for patent, licenses, and other intangible assets recorded as of December 31, 2022, and for which amortization has commenced, is as follows: Year ended (in thousands) 2023 $ 1,165 2024 1,123 2025 1,110 2026 1,097 2027 1,096 Thereafter 3,181 Total $ 8,772 </t>
        </is>
      </c>
    </row>
    <row r="9">
      <c r="A9" s="4" t="inlineStr">
        <is>
          <t>Schedule of basic and diluted net income (loss) per common share</t>
        </is>
      </c>
      <c r="B9" s="4" t="inlineStr">
        <is>
          <t>Basic and diluted net income (loss) per common share is computed as follows: Basic net income (loss) per common share is computed by dividing the net income or loss by the weighted-average number of common shares outstanding during the period. Potentially dilutive securities were included in the diluted net income per common share calculation for 2021. In 2022 and 2020, we excluded all options and awards from the calculations because we reported net losses in the period, and the inclusion of such shares would have had an antidilutive effect. Year Ended December 31, 2022 2021 2020 (in thousands, except share and per share data) Basic Numerator: Net income (loss) attributable to common stockholders for basic net income (loss) per share $ (55,181) $ 82,631 $ (69,333) Denominator: Weighted-average common shares outstanding 59,652,461 58,379,641 57,212,737 Basic net income (loss) per common share $ (0.93) $ 1.42 $ (1.21) Diluted Numerator: Net income (loss) attributable to common stockholders for diluted net income (loss) per share $ (55,181) $ 82,631 $ (69,333) Denominator: Weighted average number of common shares outstanding used in computing basic net income (loss) per common share 59,652,461 58,379,641 57,212,737 Dilutive effect of employee stock options, RSUs, and ESPP — 2,115,814 — Weighted-average number of common shares outstanding used in computing diluted net income (loss) per common share 59,652,461 60,495,455 57,212,737 Diluted net income (loss) per common share $ (0.93) $ 1.37 $ (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Marketable Debt and Equity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held as of December 31, 2022 and 2021 are summarized below: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December 31, 2021 Amortized Gross Gross Fair Value (in thousands) Money Market Funds $ 123,892 $ — $ — $ 123,892 Corporate Securities 144,584 — (166) 144,418 Government Securities 311,148 1 (1,335) 309,814 $ 579,624 $ 1 $ (1,501) $ 578,124 Reported as Cash and cash equivalents $ 123,892 Marketable securities 454,232 Total investments $ 578,124 </t>
        </is>
      </c>
    </row>
    <row r="5">
      <c r="A5" s="4" t="inlineStr">
        <is>
          <t>Schedule of maturities of marketable securities</t>
        </is>
      </c>
      <c r="B5" s="4" t="inlineStr">
        <is>
          <t xml:space="preserve">The maturities of the Company’s marketable debt securities as of December 31, 2022 are as follows: Amortized Estimated (in thousands) Mature in one year or less $ 533,626 $ 526,689 Mature within two years 3,831 3,826 $ 537,457 $ 530,515 </t>
        </is>
      </c>
    </row>
    <row r="6">
      <c r="A6" s="4" t="inlineStr">
        <is>
          <t>Debt Securities, Available-for-Sale, Unrealized Loss Position, Fair Value</t>
        </is>
      </c>
      <c r="B6" s="4" t="inlineStr">
        <is>
          <t>The unrealized losses on available-for-sale investments and their related fair values as of December 31, 2022 and 2021 are as follows: December 31, 2022 Less than 12 months 12 months or greater Fair value Unrealized losses Fair value Unrealized losses (in thousands) Corporate Securities $ 132,658 $ (1,121) $ 3,826 $ (5) Government Securities 324,933 (5,819) — — $ 457,591 $ (6,940) $ 3,826 $ (5) December 31, 2021 Less than 12 months 12 months or greater Fair value Unrealized losses Fair value Unrealized losses (in thousands) Corporate Securities $ 50,337 $ (51) $ 45,872 $ (115) Government Securities 39,909 (54) 254,593 (1,281) $ 90,246 $ (105) $ 300,465 $ (1,396)</t>
        </is>
      </c>
    </row>
    <row r="7">
      <c r="A7" s="4" t="inlineStr">
        <is>
          <t>Schedule of equity securities with readily determinable fair value</t>
        </is>
      </c>
      <c r="B7" s="4" t="inlineStr">
        <is>
          <t xml:space="preserve">Equity securities with a readily determinable fair value and their fair values (in thousands) as of December 31, 2022 and 2021 are as follows: Fair Value Fair Value Astria Common Stock $ 9,529 $ 3,449 INmune Common Stock 11,954 19,233 Viridian Common Stock 20,948 14,178 $ 42,431 $ 36,860 </t>
        </is>
      </c>
    </row>
    <row r="8">
      <c r="A8" s="4" t="inlineStr">
        <is>
          <t>Schedule of equity securities without readily determinable fair value</t>
        </is>
      </c>
      <c r="B8" s="4" t="inlineStr">
        <is>
          <t xml:space="preserve">Equity securities without a readily determinable fair value and their carrying values (in thousands) as of December 31, 2022 and 2021 are as follows: Carrying Value Carrying Value Astria Preferred Stock $ 174 $ 312 Zenas Preferred Stock 54,209 30,950 $ 54,383 $ 31,262 </t>
        </is>
      </c>
    </row>
    <row r="9">
      <c r="A9" s="4" t="inlineStr">
        <is>
          <t>Schedule of net gains and losses</t>
        </is>
      </c>
      <c r="B9" s="4" t="inlineStr">
        <is>
          <t xml:space="preserve">Unrealized gains and losses recognized on equity securities (in thousands) during the year ended December 31, 2022 and 2021 consist of the following: Year Ended December 31, 2022 2021 Net gains recognized on equity securities $ 23,434 $ 39,289 Less: net gains recognized on equity securities redeemed — 18,301 Unrealized gain (losses) recognized on equity securities $ 23,434 $ 20,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2 2021 (in thousands) Computers, software and equipment $ 45,159 $ 41,955 Furniture and fixtures 539 539 Leasehold and tenant improvements 41,774 8,574 Total gross carrying amount 87,472 51,068 Less accumulated depreciation and amortization (28,289) (22,828) Total property and equipment, net $ 59,183 $ 28,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federal statutory income tax rate to our effective income tax rate</t>
        </is>
      </c>
      <c r="B4" s="4" t="inlineStr">
        <is>
          <t xml:space="preserve">A reconciliation of the federal statutory income tax to our effective income tax is as follows (in thousands): Year Ended 2022 2021 2020 Federal statutory income tax $ (11,447) $ 17,352 $ (14,559) State and local income taxes (615) 783 (4,659) Research and development credit (9,366) (10,492) (9,669) Stock-based compensation 3,384 2,424 529 Foreign-derived intangible income (1,449) — — Other (74) 95 56 Change in state rate 44 2,599 — Net change in valuation allowance 20,196 (12,761) 28,302 Income tax provision $ 673 $ — $ — </t>
        </is>
      </c>
    </row>
    <row r="5">
      <c r="A5" s="4" t="inlineStr">
        <is>
          <t>Schedule of tax effect of temporary differences that give rise to a significant portion of the deferred tax assets and liabilities</t>
        </is>
      </c>
      <c r="B5" s="4" t="inlineStr">
        <is>
          <t xml:space="preserve">The tax effect of temporary differences that give rise to a significant portion of the deferred tax assets and liabilities at December 31, 2022 and 2021 is presented below (in thousands): December 31, 2022 2021 Deferred income tax assets Net operating loss carryforwards $ 32,898 $ 46,629 Research credits 54,825 48,128 Unrealized loss on securities 1,573 327 Capitalized lease assets 5,564 489 Accrued compensation 14,484 9,207 Capitalized research and development costs 21,338 — Gross deferred income tax assets 130,682 104,780 Valuation allowance (115,010) (93,580) Net deferred income tax assets 15,672 11,200 Deferred income tax liabilities Patent costs (2,885) (3,416) Deferred revenue 3,225 (3,508) Licensing costs (124) (151) Capitalized legal costs (9) (13) Depreciation (6,532) (288) Unrealized gain on securities (9,347) (3,824) Gross deferred income tax liabilities (15,672) (11,200) Net deferred income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otal employee, director and non-employee stock-based compensation expense recognized was as follows: Year Ended (in thousands) 2022 2021 2020 General and administrative $ 17,281 $ 12,813 $ 10,769 Research and development 31,632 24,162 20,850 $ 48,913 $ 36,975 $ 31,619 Year Ended (in thousands) 2022 2021 2020 Stock options $ 29,758 $ 27,909 $ 26,045 ESPP 1,174 992 804 RSUs 17,981 8,074 4,770 $ 48,913 $ 36,975 $ 31,619 </t>
        </is>
      </c>
    </row>
    <row r="5">
      <c r="A5" s="4" t="inlineStr">
        <is>
          <t>Schedule of stock options outstanding</t>
        </is>
      </c>
      <c r="B5" s="4" t="inlineStr">
        <is>
          <t>Information with respect to stock options outstanding is as follows: December 31, 2022 2021 2020 Exercisable options 6,679,948 5,576,430 4,668,179 Weighted average exercise price per share of exercisable options $ 26.99 $ 24.15 $ 21.75 Weighted average grant date fair value per share of options granted during the year $ 15.45 $ 21.65 $ 16.96 Options available for future grants 3,622,319 3,597,371 3,346,092 Weighted average remaining contractual life 6.30 6.65 7.00</t>
        </is>
      </c>
    </row>
    <row r="6">
      <c r="A6" s="4" t="inlineStr">
        <is>
          <t>Summary of stock option activity</t>
        </is>
      </c>
      <c r="B6" s="4" t="inlineStr">
        <is>
          <t>The following table summarizes stock option activity for the years ended December 31, 2022 and 2021: Number of Weighted- Average Exercise Price (Per Share) (1) Weighted- Aggregate Intrinsic Value (in thousands) (2) Balances at December 31, 2019 7,174,319 $ 24.03 7.32 $ 79,116 Options granted 1,679,324 33.08 Options forfeited (243,384) 32.93 Options exercised (3) (858,470) 19.36 Balances at December 31, 2020 7,751,789 26.23 7.00 $ 134,941 Options granted 1,827,234 41.22 Options forfeited (382,454) 36.15 Options exercised (3) (520,240) 23.61 Balances at December 31, 2021 8,676,329 29.11 6.65 $ 100,057 Options granted 2,135,233 29.45 Options forfeited (533,435) 34.09 Options exercised (3) (195,485) 18.46 Balances at December 31, 2022 10,082,642 $ 29.12 6.30 $ 27,141 As of December 31, 2022 Options vested and expected to vest 10,082,642 $ 29.12 6.30 $ 27,141 Exercisable 6,679,948 $ 26.99 5.10 $ 26,979 ______________________________ (1) The weighted average exercise price per share is determined using exercise price per share for stock options. (2) The aggregate intrinsic value is calculated as the difference between the exercise price of the option and the fair value of our common stock for in-the-money options at December 31, 2022 and 2021.</t>
        </is>
      </c>
    </row>
    <row r="7">
      <c r="A7" s="4" t="inlineStr">
        <is>
          <t>Schedule of weighted average assumptions used for estimation of fair value of stock options</t>
        </is>
      </c>
      <c r="B7" s="4" t="inlineStr">
        <is>
          <t>The fair value of employee stock options was estimated using the following weighted average assumptions for the years ended December 31, 2022, 2021 and 2020: Options 2022 2021 2020 Common stock fair value per share $19.74 - 38.08 $30.65- 49.47 $20.69 - 45.91 Expected volatility 51.51% - 54.36% 53.91% - 56.82% 52.93% - 58.95% Risk-free interest rate 1.57% - 4.34% 0.47% - 1.33% 0.29% - 1.71% Expected dividend yield — — — Expected term (in years) 6.00 - 7.65 6.00 - 7.65 5.23 - 7.65</t>
        </is>
      </c>
    </row>
    <row r="8">
      <c r="A8" s="4" t="inlineStr">
        <is>
          <t>Schedule of weighted average assumptions used for estimation of fair value of ESPP</t>
        </is>
      </c>
      <c r="B8" s="4" t="inlineStr">
        <is>
          <t>The fair value of employee stock options was estimated using the following weighted average assumptions for the years ended December 31, 2022, 2021 and 2020: ESPP 2022 2021 2020 Expected term (years) 0.5 - 2.0 0.5 - 2.0 0.5 - 2.0 Expected volatility 43.19% - 55.72% 46.08% - 66.37% 50.77% - 66.37% Risk-free interest rate 0.13% - 4.72% 0.04% - 1.65% 0.09% - 1.65% Expected dividend yield — — —</t>
        </is>
      </c>
    </row>
    <row r="9">
      <c r="A9" s="4" t="inlineStr">
        <is>
          <t>Summary of restricted stock unit activity</t>
        </is>
      </c>
      <c r="B9" s="4" t="inlineStr">
        <is>
          <t xml:space="preserve">The following table summarizes RSU activity for the years ended December 31, 2022: Number of Weighted- Unvested at December 31, 2019 90,006 $ 34.66 Granted 348,288 32.51 Vested (62,355) 32.61 Forfeited (17,114) 32.33 Unvested at December 31, 2020 358,825 $ 33.04 Granted 670,700 39.11 Vested (151,555) 32.76 Forfeited (51,822) 36.68 Unvested at December 31, 2021 826,148 $ 37.79 Granted 875,330 29.45 Vested (341,073) 37.37 Forfeited (127,854) 33.66 Unvested at December 31, 2022 1,232,551 $ 3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ies maturities</t>
        </is>
      </c>
      <c r="B4" s="4" t="inlineStr">
        <is>
          <t xml:space="preserve">The following table reconciles the undiscounted cash flows for the operating leases at December 31, 2022 to the operating lease liabilities recorded on the balance sheet (in thousands): Years ending December 31, 2023 $ 6,558 2024 6,072 2025 7,392 2026 8,589 2027 8,829 Thereafter 75,512 Total undiscounted lease payments 112,952 Less: Tenant allowance (5,459) Less: Imputed interest (47,859) Present value of lease payments $ 59,634 Lease liabilities - short-term $ 4,708 Lease liabilities - long-term 54,926 Total lease liabilities $ 59,634 </t>
        </is>
      </c>
    </row>
    <row r="5">
      <c r="A5" s="4" t="inlineStr">
        <is>
          <t>Summary of lease costs and cash disclosures</t>
        </is>
      </c>
      <c r="B5" s="4" t="inlineStr">
        <is>
          <t>The following table summarizes lease costs, cash, and other disclosures for the years ended December 31, 2022, 2021, and 2020 (in thousands): Year Ended 2022 2021 2020 Operating lease cost $ 6,588 $ 4,342 $ 2,503 Variable lease cost 506 58 150 Total lease costs $ 7,094 $ 4,400 $ 2,653 Cash paid for amounts included in the measurement of lease liabilities $ 2,869 $ 2,773 $ 2,233 Weighted-average remaining lease term —operating leases (in years) 12.0 12.3 7.4 Weighted-average discount rate —operating leases 8.9 % 5.8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12 Months Ended</t>
        </is>
      </c>
    </row>
    <row r="2">
      <c r="B2" s="2" t="inlineStr">
        <is>
          <t>Dec. 31, 2022</t>
        </is>
      </c>
    </row>
    <row r="3">
      <c r="A3" s="3" t="inlineStr">
        <is>
          <t>Collaboration and Licensing Agreements</t>
        </is>
      </c>
      <c r="B3" s="4" t="inlineStr">
        <is>
          <t xml:space="preserve"> </t>
        </is>
      </c>
    </row>
    <row r="4">
      <c r="A4" s="4" t="inlineStr">
        <is>
          <t>Schedule of revenue by licensees</t>
        </is>
      </c>
      <c r="B4" s="4" t="inlineStr">
        <is>
          <t xml:space="preserve">The $164.6 million, $275.1 million, and $122.7 million of revenue recorded for the years ended December 31, 2022, 2021, and 2020, respectively, were earned principally from the following licensees (in millions): Year Ended 2022 2021 2020 Aimmune $ — $ — $ 9.6 Alexion 29.4 22.2 26.2 Astellas 5.0 — 3.5 Genentech — 2.5 3.5 Gilead — — 13.5 Janssen 7.0 113.8 — MorphoSys 7.8 18.4 39.0 Novartis — 43.1 — Omeros — — 5.0 Vir 115.4 52.7 0.3 Viridian — 7.5 6.0 Zenas — 14.9 16.1 Total $ 164.6 $ 275.1 $ 122.7 </t>
        </is>
      </c>
    </row>
    <row r="5">
      <c r="A5" s="4" t="inlineStr">
        <is>
          <t>Schedule of disaggregation of revenue</t>
        </is>
      </c>
      <c r="B5" s="4" t="inlineStr">
        <is>
          <t xml:space="preserve">The table below summarizes the disaggregation of revenue recorded for the years ended December 31, 2022, 2021, and 2020 (in millions): Year Ended 2022 2021 2020 Research collaboration $ 7.0 $ 93.0 $ 4.5 Milestone 5.5 21.0 50.2 Licensing — 80.8 50.2 Royalties 152.1 80.3 17.8 Total $ 164.6 $ 275.1 $ 1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revenue</t>
        </is>
      </c>
      <c r="B3" s="5" t="n">
        <v>30320</v>
      </c>
      <c r="C3" s="5" t="n">
        <v>372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2</t>
        </is>
      </c>
    </row>
    <row r="3">
      <c r="A3" s="4" t="inlineStr">
        <is>
          <t>Minimum</t>
        </is>
      </c>
      <c r="B3" s="4" t="inlineStr">
        <is>
          <t xml:space="preserve"> </t>
        </is>
      </c>
    </row>
    <row r="4">
      <c r="A4" s="3" t="inlineStr">
        <is>
          <t>Accounts Receivable Collection Period [Line Items]</t>
        </is>
      </c>
      <c r="B4" s="4" t="inlineStr">
        <is>
          <t xml:space="preserve"> </t>
        </is>
      </c>
    </row>
    <row r="5">
      <c r="A5" s="4" t="inlineStr">
        <is>
          <t>Collection period</t>
        </is>
      </c>
      <c r="B5" s="4" t="inlineStr">
        <is>
          <t>30 days</t>
        </is>
      </c>
    </row>
    <row r="6">
      <c r="A6" s="4" t="inlineStr">
        <is>
          <t>Maximum</t>
        </is>
      </c>
      <c r="B6" s="4" t="inlineStr">
        <is>
          <t xml:space="preserve"> </t>
        </is>
      </c>
    </row>
    <row r="7">
      <c r="A7" s="3" t="inlineStr">
        <is>
          <t>Accounts Receivable Collection Period [Line Items]</t>
        </is>
      </c>
      <c r="B7" s="4" t="inlineStr">
        <is>
          <t xml:space="preserve"> </t>
        </is>
      </c>
    </row>
    <row r="8">
      <c r="A8" s="4" t="inlineStr">
        <is>
          <t>Collection period</t>
        </is>
      </c>
      <c r="B8" s="4" t="inlineStr">
        <is>
          <t>6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Debt and Equity Securiti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loss or recoveries</t>
        </is>
      </c>
      <c r="B4" s="5" t="n">
        <v>0</v>
      </c>
      <c r="C4" s="5" t="n">
        <v>0</v>
      </c>
      <c r="D4" s="4" t="inlineStr">
        <is>
          <t xml:space="preserve"> </t>
        </is>
      </c>
    </row>
    <row r="5">
      <c r="A5" s="4" t="inlineStr">
        <is>
          <t>Accrued interest</t>
        </is>
      </c>
      <c r="B5" s="6" t="n">
        <v>1300000</v>
      </c>
      <c r="C5" s="6" t="n">
        <v>800000</v>
      </c>
      <c r="D5" s="4" t="inlineStr">
        <is>
          <t xml:space="preserve"> </t>
        </is>
      </c>
    </row>
    <row r="6">
      <c r="A6" s="4" t="inlineStr">
        <is>
          <t>Unrealized loss on marketable debt securities</t>
        </is>
      </c>
      <c r="B6" s="6" t="n">
        <v>5400000</v>
      </c>
      <c r="C6" s="6" t="n">
        <v>1600000</v>
      </c>
      <c r="D6" s="4" t="inlineStr">
        <is>
          <t xml:space="preserve"> </t>
        </is>
      </c>
    </row>
    <row r="7">
      <c r="A7" s="4" t="inlineStr">
        <is>
          <t>Equity securities impairment</t>
        </is>
      </c>
      <c r="B7" s="6" t="n">
        <v>100000</v>
      </c>
      <c r="C7" s="6" t="n">
        <v>800000</v>
      </c>
      <c r="D7" s="4" t="inlineStr">
        <is>
          <t xml:space="preserve"> </t>
        </is>
      </c>
    </row>
    <row r="8">
      <c r="A8" s="4" t="inlineStr">
        <is>
          <t>Net gains recognized on equity securities</t>
        </is>
      </c>
      <c r="B8" s="5" t="n">
        <v>23434000</v>
      </c>
      <c r="C8" s="5" t="n">
        <v>39289000</v>
      </c>
      <c r="D8" s="5" t="n">
        <v>10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942</v>
      </c>
      <c r="C3" s="5" t="n">
        <v>143480</v>
      </c>
    </row>
    <row r="4">
      <c r="A4" s="4" t="inlineStr">
        <is>
          <t>Marketable debt securities</t>
        </is>
      </c>
      <c r="B4" s="6" t="n">
        <v>526689</v>
      </c>
      <c r="C4" s="6" t="n">
        <v>153767</v>
      </c>
    </row>
    <row r="5">
      <c r="A5" s="4" t="inlineStr">
        <is>
          <t>Marketable equity securities</t>
        </is>
      </c>
      <c r="B5" s="6" t="n">
        <v>42431</v>
      </c>
      <c r="C5" s="6" t="n">
        <v>36860</v>
      </c>
    </row>
    <row r="6">
      <c r="A6" s="4" t="inlineStr">
        <is>
          <t>Accounts receivable</t>
        </is>
      </c>
      <c r="B6" s="6" t="n">
        <v>28997</v>
      </c>
      <c r="C6" s="6" t="n">
        <v>66384</v>
      </c>
    </row>
    <row r="7">
      <c r="A7" s="4" t="inlineStr">
        <is>
          <t>Prepaid expenses and other current assets</t>
        </is>
      </c>
      <c r="B7" s="6" t="n">
        <v>23283</v>
      </c>
      <c r="C7" s="6" t="n">
        <v>23877</v>
      </c>
    </row>
    <row r="8">
      <c r="A8" s="4" t="inlineStr">
        <is>
          <t>Total current assets</t>
        </is>
      </c>
      <c r="B8" s="6" t="n">
        <v>675342</v>
      </c>
      <c r="C8" s="6" t="n">
        <v>424368</v>
      </c>
    </row>
    <row r="9">
      <c r="A9" s="4" t="inlineStr">
        <is>
          <t>Property and equipment, net</t>
        </is>
      </c>
      <c r="B9" s="6" t="n">
        <v>59183</v>
      </c>
      <c r="C9" s="6" t="n">
        <v>28240</v>
      </c>
    </row>
    <row r="10">
      <c r="A10" s="4" t="inlineStr">
        <is>
          <t>Patents, licenses, and other intangible assets, net</t>
        </is>
      </c>
      <c r="B10" s="6" t="n">
        <v>18500</v>
      </c>
      <c r="C10" s="6" t="n">
        <v>16493</v>
      </c>
    </row>
    <row r="11">
      <c r="A11" s="4" t="inlineStr">
        <is>
          <t>Marketable debt securities - long term</t>
        </is>
      </c>
      <c r="B11" s="6" t="n">
        <v>3826</v>
      </c>
      <c r="C11" s="6" t="n">
        <v>300465</v>
      </c>
    </row>
    <row r="12">
      <c r="A12" s="4" t="inlineStr">
        <is>
          <t>Equity securities</t>
        </is>
      </c>
      <c r="B12" s="6" t="n">
        <v>54383</v>
      </c>
      <c r="C12" s="6" t="n">
        <v>31262</v>
      </c>
    </row>
    <row r="13">
      <c r="A13" s="4" t="inlineStr">
        <is>
          <t>Notes receivable - long term</t>
        </is>
      </c>
      <c r="B13" s="6" t="n">
        <v>0</v>
      </c>
      <c r="C13" s="6" t="n">
        <v>5000</v>
      </c>
    </row>
    <row r="14">
      <c r="A14" s="4" t="inlineStr">
        <is>
          <t>Right of use asset</t>
        </is>
      </c>
      <c r="B14" s="6" t="n">
        <v>34419</v>
      </c>
      <c r="C14" s="6" t="n">
        <v>31730</v>
      </c>
    </row>
    <row r="15">
      <c r="A15" s="4" t="inlineStr">
        <is>
          <t>Other assets</t>
        </is>
      </c>
      <c r="B15" s="6" t="n">
        <v>613</v>
      </c>
      <c r="C15" s="6" t="n">
        <v>653</v>
      </c>
    </row>
    <row r="16">
      <c r="A16" s="4" t="inlineStr">
        <is>
          <t>Total assets</t>
        </is>
      </c>
      <c r="B16" s="6" t="n">
        <v>846266</v>
      </c>
      <c r="C16" s="6" t="n">
        <v>838211</v>
      </c>
    </row>
    <row r="17">
      <c r="A17" s="3" t="inlineStr">
        <is>
          <t>Current liabilities</t>
        </is>
      </c>
      <c r="B17" s="4" t="inlineStr">
        <is>
          <t xml:space="preserve"> </t>
        </is>
      </c>
      <c r="C17" s="4" t="inlineStr">
        <is>
          <t xml:space="preserve"> </t>
        </is>
      </c>
    </row>
    <row r="18">
      <c r="A18" s="4" t="inlineStr">
        <is>
          <t>Accounts payable</t>
        </is>
      </c>
      <c r="B18" s="6" t="n">
        <v>10088</v>
      </c>
      <c r="C18" s="6" t="n">
        <v>14001</v>
      </c>
    </row>
    <row r="19">
      <c r="A19" s="4" t="inlineStr">
        <is>
          <t>Accrued expenses</t>
        </is>
      </c>
      <c r="B19" s="6" t="n">
        <v>18728</v>
      </c>
      <c r="C19" s="6" t="n">
        <v>19443</v>
      </c>
    </row>
    <row r="20">
      <c r="A20" s="4" t="inlineStr">
        <is>
          <t>Lease liabilities</t>
        </is>
      </c>
      <c r="B20" s="6" t="n">
        <v>4708</v>
      </c>
      <c r="C20" s="6" t="n">
        <v>0</v>
      </c>
    </row>
    <row r="21">
      <c r="A21" s="4" t="inlineStr">
        <is>
          <t>Deferred revenue</t>
        </is>
      </c>
      <c r="B21" s="6" t="n">
        <v>30320</v>
      </c>
      <c r="C21" s="6" t="n">
        <v>37294</v>
      </c>
    </row>
    <row r="22">
      <c r="A22" s="4" t="inlineStr">
        <is>
          <t>Total current liabilities</t>
        </is>
      </c>
      <c r="B22" s="6" t="n">
        <v>63844</v>
      </c>
      <c r="C22" s="6" t="n">
        <v>70738</v>
      </c>
    </row>
    <row r="23">
      <c r="A23" s="4" t="inlineStr">
        <is>
          <t>Lease liabilities, net of current portion</t>
        </is>
      </c>
      <c r="B23" s="6" t="n">
        <v>54926</v>
      </c>
      <c r="C23" s="6" t="n">
        <v>33969</v>
      </c>
    </row>
    <row r="24">
      <c r="A24" s="4" t="inlineStr">
        <is>
          <t>Total liabilities</t>
        </is>
      </c>
      <c r="B24" s="6" t="n">
        <v>118770</v>
      </c>
      <c r="C24" s="6" t="n">
        <v>104707</v>
      </c>
    </row>
    <row r="25">
      <c r="A25" s="4" t="inlineStr">
        <is>
          <t>Commitments and contingencies (see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authorized shares; -0- issued and outstanding shares at December 31, 2022 and 2021</t>
        </is>
      </c>
      <c r="B27" s="6" t="n">
        <v>0</v>
      </c>
      <c r="C27" s="6" t="n">
        <v>0</v>
      </c>
    </row>
    <row r="28">
      <c r="A28" s="4" t="inlineStr">
        <is>
          <t>Common stock, $0.01 par value: 200,000,000 authorized shares; 59,997,713 issued and outstanding shares at December 31, 2022 and 59,355,558 issued and outstanding at December 31, 2021</t>
        </is>
      </c>
      <c r="B28" s="6" t="n">
        <v>601</v>
      </c>
      <c r="C28" s="6" t="n">
        <v>595</v>
      </c>
    </row>
    <row r="29">
      <c r="A29" s="4" t="inlineStr">
        <is>
          <t>Additional paid-in capital</t>
        </is>
      </c>
      <c r="B29" s="6" t="n">
        <v>1072132</v>
      </c>
      <c r="C29" s="6" t="n">
        <v>1017523</v>
      </c>
    </row>
    <row r="30">
      <c r="A30" s="4" t="inlineStr">
        <is>
          <t>Accumulated other comprehensive income</t>
        </is>
      </c>
      <c r="B30" s="6" t="n">
        <v>-6952</v>
      </c>
      <c r="C30" s="6" t="n">
        <v>-1510</v>
      </c>
    </row>
    <row r="31">
      <c r="A31" s="4" t="inlineStr">
        <is>
          <t>Accumulated deficit</t>
        </is>
      </c>
      <c r="B31" s="6" t="n">
        <v>-338285</v>
      </c>
      <c r="C31" s="6" t="n">
        <v>-283104</v>
      </c>
    </row>
    <row r="32">
      <c r="A32" s="4" t="inlineStr">
        <is>
          <t>Total stockholders’ equity</t>
        </is>
      </c>
      <c r="B32" s="6" t="n">
        <v>727496</v>
      </c>
      <c r="C32" s="6" t="n">
        <v>733504</v>
      </c>
    </row>
    <row r="33">
      <c r="A33" s="4" t="inlineStr">
        <is>
          <t>Total liabilities and stockholders’ equity</t>
        </is>
      </c>
      <c r="B33" s="5" t="n">
        <v>846266</v>
      </c>
      <c r="C33" s="5" t="n">
        <v>838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USD ($) $ in Millions</t>
        </is>
      </c>
      <c r="B1" s="2" t="inlineStr">
        <is>
          <t>12 Months Ended</t>
        </is>
      </c>
    </row>
    <row r="2">
      <c r="B2" s="2" t="inlineStr">
        <is>
          <t>Dec. 31, 2022</t>
        </is>
      </c>
      <c r="C2" s="2" t="inlineStr">
        <is>
          <t>Dec. 31, 2021</t>
        </is>
      </c>
    </row>
    <row r="3">
      <c r="A3" s="3" t="inlineStr">
        <is>
          <t>Concentrations of risk</t>
        </is>
      </c>
      <c r="B3" s="4" t="inlineStr">
        <is>
          <t xml:space="preserve"> </t>
        </is>
      </c>
      <c r="C3" s="4" t="inlineStr">
        <is>
          <t xml:space="preserve"> </t>
        </is>
      </c>
    </row>
    <row r="4">
      <c r="A4" s="4" t="inlineStr">
        <is>
          <t>Amounts on deposit in excess of federally insured limits approximately</t>
        </is>
      </c>
      <c r="B4" s="8" t="n">
        <v>53.6</v>
      </c>
      <c r="C4" s="8" t="n">
        <v>143.2</v>
      </c>
    </row>
    <row r="5">
      <c r="A5" s="4" t="inlineStr">
        <is>
          <t>Accounts Receivable | Customer Concentration Risk | Major Customers</t>
        </is>
      </c>
      <c r="B5" s="4" t="inlineStr">
        <is>
          <t xml:space="preserve"> </t>
        </is>
      </c>
      <c r="C5" s="4" t="inlineStr">
        <is>
          <t xml:space="preserve"> </t>
        </is>
      </c>
    </row>
    <row r="6">
      <c r="A6" s="3" t="inlineStr">
        <is>
          <t>Concentrations of risk</t>
        </is>
      </c>
      <c r="B6" s="4" t="inlineStr">
        <is>
          <t xml:space="preserve"> </t>
        </is>
      </c>
      <c r="C6" s="4" t="inlineStr">
        <is>
          <t xml:space="preserve"> </t>
        </is>
      </c>
    </row>
    <row r="7">
      <c r="A7" s="4" t="inlineStr">
        <is>
          <t>Concentration risk percentage</t>
        </is>
      </c>
      <c r="B7" s="9" t="n">
        <v>0.91</v>
      </c>
      <c r="C7" s="9" t="n">
        <v>0.84</v>
      </c>
    </row>
    <row r="8">
      <c r="A8" s="4" t="inlineStr">
        <is>
          <t>Accounts Payable | Supplier Concentration Risk | Major Vendors</t>
        </is>
      </c>
      <c r="B8" s="4" t="inlineStr">
        <is>
          <t xml:space="preserve"> </t>
        </is>
      </c>
      <c r="C8" s="4" t="inlineStr">
        <is>
          <t xml:space="preserve"> </t>
        </is>
      </c>
    </row>
    <row r="9">
      <c r="A9" s="3" t="inlineStr">
        <is>
          <t>Concentrations of risk</t>
        </is>
      </c>
      <c r="B9" s="4" t="inlineStr">
        <is>
          <t xml:space="preserve"> </t>
        </is>
      </c>
      <c r="C9" s="4" t="inlineStr">
        <is>
          <t xml:space="preserve"> </t>
        </is>
      </c>
    </row>
    <row r="10">
      <c r="A10" s="4" t="inlineStr">
        <is>
          <t>Concentration risk percentage</t>
        </is>
      </c>
      <c r="B10" s="9" t="n">
        <v>0.45</v>
      </c>
      <c r="C10" s="4" t="inlineStr">
        <is>
          <t xml:space="preserve"> </t>
        </is>
      </c>
    </row>
    <row r="11">
      <c r="A11" s="4" t="inlineStr">
        <is>
          <t>Accounts Payable | Supplier Concentration Risk | Top Vendor</t>
        </is>
      </c>
      <c r="B11" s="4" t="inlineStr">
        <is>
          <t xml:space="preserve"> </t>
        </is>
      </c>
      <c r="C11" s="4" t="inlineStr">
        <is>
          <t xml:space="preserve"> </t>
        </is>
      </c>
    </row>
    <row r="12">
      <c r="A12" s="3" t="inlineStr">
        <is>
          <t>Concentrations of risk</t>
        </is>
      </c>
      <c r="B12" s="4" t="inlineStr">
        <is>
          <t xml:space="preserve"> </t>
        </is>
      </c>
      <c r="C12" s="4" t="inlineStr">
        <is>
          <t xml:space="preserve"> </t>
        </is>
      </c>
    </row>
    <row r="13">
      <c r="A13" s="4" t="inlineStr">
        <is>
          <t>Concentration risk percentage</t>
        </is>
      </c>
      <c r="B13" s="9" t="n">
        <v>0.64</v>
      </c>
      <c r="C13" s="9" t="n">
        <v>0.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Money Market Funds in Cash and Cash Equivalents</t>
        </is>
      </c>
      <c r="B3" s="5" t="n">
        <v>53942</v>
      </c>
      <c r="C3" s="5" t="n">
        <v>143480</v>
      </c>
    </row>
    <row r="4">
      <c r="A4" s="4" t="inlineStr">
        <is>
          <t>Marketable securities</t>
        </is>
      </c>
      <c r="B4" s="6" t="n">
        <v>530515</v>
      </c>
      <c r="C4" s="4" t="inlineStr">
        <is>
          <t xml:space="preserve"> </t>
        </is>
      </c>
    </row>
    <row r="5">
      <c r="A5" s="4" t="inlineStr">
        <is>
          <t>Money Market Funds in Cash and Cash Equivalen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Money Market Funds in Cash and Cash Equivalents</t>
        </is>
      </c>
      <c r="B7" s="6" t="n">
        <v>40967</v>
      </c>
      <c r="C7" s="6" t="n">
        <v>123892</v>
      </c>
    </row>
    <row r="8">
      <c r="A8" s="4" t="inlineStr">
        <is>
          <t>Corporate Securitie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Marketable securities</t>
        </is>
      </c>
      <c r="B10" s="6" t="n">
        <v>200626</v>
      </c>
      <c r="C10" s="6" t="n">
        <v>144418</v>
      </c>
    </row>
    <row r="11">
      <c r="A11" s="4" t="inlineStr">
        <is>
          <t>Government Securitie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arketable securities</t>
        </is>
      </c>
      <c r="B13" s="6" t="n">
        <v>329889</v>
      </c>
      <c r="C13" s="6" t="n">
        <v>309814</v>
      </c>
    </row>
    <row r="14">
      <c r="A14" s="4" t="inlineStr">
        <is>
          <t>Fair Value, Recurring</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Total Fair Value</t>
        </is>
      </c>
      <c r="B16" s="6" t="n">
        <v>571482</v>
      </c>
      <c r="C16" s="6" t="n">
        <v>578124</v>
      </c>
    </row>
    <row r="17">
      <c r="A17" s="4" t="inlineStr">
        <is>
          <t>Fair Value, Recurring | Money Market Funds in Cash and Cash Equivalen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oney Market Funds in Cash and Cash Equivalents</t>
        </is>
      </c>
      <c r="B19" s="6" t="n">
        <v>40967</v>
      </c>
      <c r="C19" s="6" t="n">
        <v>123892</v>
      </c>
    </row>
    <row r="20">
      <c r="A20" s="4" t="inlineStr">
        <is>
          <t>Fair Value, Recurring | Corporate Securiti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arketable securities</t>
        </is>
      </c>
      <c r="B22" s="6" t="n">
        <v>200626</v>
      </c>
      <c r="C22" s="6" t="n">
        <v>144418</v>
      </c>
    </row>
    <row r="23">
      <c r="A23" s="4" t="inlineStr">
        <is>
          <t>Fair Value, Recurring | Government Securitie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arketable securities</t>
        </is>
      </c>
      <c r="B25" s="6" t="n">
        <v>329889</v>
      </c>
      <c r="C25" s="6" t="n">
        <v>309814</v>
      </c>
    </row>
    <row r="26">
      <c r="A26" s="4" t="inlineStr">
        <is>
          <t>Level 1 | Fair Value, Recurring</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Total Fair Value</t>
        </is>
      </c>
      <c r="B28" s="6" t="n">
        <v>40967</v>
      </c>
      <c r="C28" s="6" t="n">
        <v>123892</v>
      </c>
    </row>
    <row r="29">
      <c r="A29" s="4" t="inlineStr">
        <is>
          <t>Level 1 | Fair Value, Recurring | Money Market Funds in Cash and Cash Equivalent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oney Market Funds in Cash and Cash Equivalents</t>
        </is>
      </c>
      <c r="B31" s="6" t="n">
        <v>40967</v>
      </c>
      <c r="C31" s="6" t="n">
        <v>123892</v>
      </c>
    </row>
    <row r="32">
      <c r="A32" s="4" t="inlineStr">
        <is>
          <t>Level 1 | Fair Value, Recurring | Corporate Securities</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Marketable securities</t>
        </is>
      </c>
      <c r="B34" s="6" t="n">
        <v>0</v>
      </c>
      <c r="C34" s="6" t="n">
        <v>0</v>
      </c>
    </row>
    <row r="35">
      <c r="A35" s="4" t="inlineStr">
        <is>
          <t>Level 1 | Fair Value, Recurring | Government Securities</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Marketable securities</t>
        </is>
      </c>
      <c r="B37" s="6" t="n">
        <v>0</v>
      </c>
      <c r="C37" s="6" t="n">
        <v>0</v>
      </c>
    </row>
    <row r="38">
      <c r="A38" s="4" t="inlineStr">
        <is>
          <t>Level 2 | Fair Value, Recurring</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Total Fair Value</t>
        </is>
      </c>
      <c r="B40" s="6" t="n">
        <v>530515</v>
      </c>
      <c r="C40" s="6" t="n">
        <v>454232</v>
      </c>
    </row>
    <row r="41">
      <c r="A41" s="4" t="inlineStr">
        <is>
          <t>Level 2 | Fair Value, Recurring | Money Market Funds in Cash and Cash Equivalents</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Money Market Funds in Cash and Cash Equivalents</t>
        </is>
      </c>
      <c r="B43" s="6" t="n">
        <v>0</v>
      </c>
      <c r="C43" s="6" t="n">
        <v>0</v>
      </c>
    </row>
    <row r="44">
      <c r="A44" s="4" t="inlineStr">
        <is>
          <t>Level 2 | Fair Value, Recurring | Corporate Securitie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Marketable securities</t>
        </is>
      </c>
      <c r="B46" s="6" t="n">
        <v>200626</v>
      </c>
      <c r="C46" s="6" t="n">
        <v>144418</v>
      </c>
    </row>
    <row r="47">
      <c r="A47" s="4" t="inlineStr">
        <is>
          <t>Level 2 | Fair Value, Recurring | Government Securities</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Marketable securities</t>
        </is>
      </c>
      <c r="B49" s="6" t="n">
        <v>329889</v>
      </c>
      <c r="C49" s="6" t="n">
        <v>309814</v>
      </c>
    </row>
    <row r="50">
      <c r="A50" s="4" t="inlineStr">
        <is>
          <t>Level 3 | Fair Value, Recurring</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Total Fair Value</t>
        </is>
      </c>
      <c r="B52" s="6" t="n">
        <v>0</v>
      </c>
      <c r="C52" s="6" t="n">
        <v>0</v>
      </c>
    </row>
    <row r="53">
      <c r="A53" s="4" t="inlineStr">
        <is>
          <t>Level 3 | Fair Value, Recurring | Money Market Funds in Cash and Cash Equivalents</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Money Market Funds in Cash and Cash Equivalents</t>
        </is>
      </c>
      <c r="B55" s="6" t="n">
        <v>0</v>
      </c>
      <c r="C55" s="6" t="n">
        <v>0</v>
      </c>
    </row>
    <row r="56">
      <c r="A56" s="4" t="inlineStr">
        <is>
          <t>Level 3 | Fair Value, Recurring | Corporate Securities</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Marketable securities</t>
        </is>
      </c>
      <c r="B58" s="6" t="n">
        <v>0</v>
      </c>
      <c r="C58" s="6" t="n">
        <v>0</v>
      </c>
    </row>
    <row r="59">
      <c r="A59" s="4" t="inlineStr">
        <is>
          <t>Level 3 | Fair Value, Recurring | Government Securities</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Marketable securities</t>
        </is>
      </c>
      <c r="B61" s="5" t="n">
        <v>0</v>
      </c>
      <c r="C6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 software and equipment | Minimum</t>
        </is>
      </c>
      <c r="B3" s="4" t="inlineStr">
        <is>
          <t xml:space="preserve"> </t>
        </is>
      </c>
    </row>
    <row r="4">
      <c r="A4" s="3" t="inlineStr">
        <is>
          <t>Property and Equipment</t>
        </is>
      </c>
      <c r="B4" s="4" t="inlineStr">
        <is>
          <t xml:space="preserve"> </t>
        </is>
      </c>
    </row>
    <row r="5">
      <c r="A5" s="4" t="inlineStr">
        <is>
          <t>Estimated useful lives of the assets</t>
        </is>
      </c>
      <c r="B5" s="4" t="inlineStr">
        <is>
          <t>3 years</t>
        </is>
      </c>
    </row>
    <row r="6">
      <c r="A6" s="4" t="inlineStr">
        <is>
          <t>Computers, software and equipment | Maximum</t>
        </is>
      </c>
      <c r="B6" s="4" t="inlineStr">
        <is>
          <t xml:space="preserve"> </t>
        </is>
      </c>
    </row>
    <row r="7">
      <c r="A7" s="3" t="inlineStr">
        <is>
          <t>Property and Equipment</t>
        </is>
      </c>
      <c r="B7" s="4" t="inlineStr">
        <is>
          <t xml:space="preserve"> </t>
        </is>
      </c>
    </row>
    <row r="8">
      <c r="A8" s="4" t="inlineStr">
        <is>
          <t>Estimated useful lives of the assets</t>
        </is>
      </c>
      <c r="B8" s="4" t="inlineStr">
        <is>
          <t>5 years</t>
        </is>
      </c>
    </row>
    <row r="9">
      <c r="A9" s="4" t="inlineStr">
        <is>
          <t>Furniture and fixtures | Minimum</t>
        </is>
      </c>
      <c r="B9" s="4" t="inlineStr">
        <is>
          <t xml:space="preserve"> </t>
        </is>
      </c>
    </row>
    <row r="10">
      <c r="A10" s="3" t="inlineStr">
        <is>
          <t>Property and Equipment</t>
        </is>
      </c>
      <c r="B10" s="4" t="inlineStr">
        <is>
          <t xml:space="preserve"> </t>
        </is>
      </c>
    </row>
    <row r="11">
      <c r="A11" s="4" t="inlineStr">
        <is>
          <t>Estimated useful lives of the assets</t>
        </is>
      </c>
      <c r="B11" s="4" t="inlineStr">
        <is>
          <t>5 years</t>
        </is>
      </c>
    </row>
    <row r="12">
      <c r="A12" s="4" t="inlineStr">
        <is>
          <t>Furniture and fixtures | Maximum</t>
        </is>
      </c>
      <c r="B12" s="4" t="inlineStr">
        <is>
          <t xml:space="preserve"> </t>
        </is>
      </c>
    </row>
    <row r="13">
      <c r="A13" s="3" t="inlineStr">
        <is>
          <t>Property and Equipment</t>
        </is>
      </c>
      <c r="B13" s="4" t="inlineStr">
        <is>
          <t xml:space="preserve"> </t>
        </is>
      </c>
    </row>
    <row r="14">
      <c r="A14" s="4" t="inlineStr">
        <is>
          <t>Estimated useful lives of the assets</t>
        </is>
      </c>
      <c r="B14" s="4" t="inlineStr">
        <is>
          <t>7 years</t>
        </is>
      </c>
    </row>
    <row r="15">
      <c r="A15" s="4" t="inlineStr">
        <is>
          <t>Leasehold improvements | Minimum</t>
        </is>
      </c>
      <c r="B15" s="4" t="inlineStr">
        <is>
          <t xml:space="preserve"> </t>
        </is>
      </c>
    </row>
    <row r="16">
      <c r="A16" s="3" t="inlineStr">
        <is>
          <t>Property and Equipment</t>
        </is>
      </c>
      <c r="B16" s="4" t="inlineStr">
        <is>
          <t xml:space="preserve"> </t>
        </is>
      </c>
    </row>
    <row r="17">
      <c r="A17" s="4" t="inlineStr">
        <is>
          <t>Estimated useful lives of the assets</t>
        </is>
      </c>
      <c r="B17" s="4" t="inlineStr">
        <is>
          <t>5 years</t>
        </is>
      </c>
    </row>
    <row r="18">
      <c r="A18" s="4" t="inlineStr">
        <is>
          <t>Leasehold improvements | Maximum</t>
        </is>
      </c>
      <c r="B18" s="4" t="inlineStr">
        <is>
          <t xml:space="preserve"> </t>
        </is>
      </c>
    </row>
    <row r="19">
      <c r="A19" s="3" t="inlineStr">
        <is>
          <t>Property and Equipment</t>
        </is>
      </c>
      <c r="B19" s="4" t="inlineStr">
        <is>
          <t xml:space="preserve"> </t>
        </is>
      </c>
    </row>
    <row r="20">
      <c r="A20" s="4" t="inlineStr">
        <is>
          <t>Estimated useful lives of the assets</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Patents, Licenses, and Other Intangible Assets (Details) $ in Thousands</t>
        </is>
      </c>
      <c r="B1" s="2" t="inlineStr">
        <is>
          <t>12 Months Ended</t>
        </is>
      </c>
    </row>
    <row r="2">
      <c r="B2" s="2" t="inlineStr">
        <is>
          <t>Dec. 31, 2022 USD ($) criteria</t>
        </is>
      </c>
      <c r="C2" s="2" t="inlineStr">
        <is>
          <t>Dec. 31, 2021 USD ($)</t>
        </is>
      </c>
      <c r="D2" s="2" t="inlineStr">
        <is>
          <t>Dec. 31, 2020 USD ($)</t>
        </is>
      </c>
    </row>
    <row r="3">
      <c r="A3" s="3" t="inlineStr">
        <is>
          <t>Patents, licenses, and other intangible assets</t>
        </is>
      </c>
      <c r="B3" s="4" t="inlineStr">
        <is>
          <t xml:space="preserve"> </t>
        </is>
      </c>
      <c r="C3" s="4" t="inlineStr">
        <is>
          <t xml:space="preserve"> </t>
        </is>
      </c>
      <c r="D3" s="4" t="inlineStr">
        <is>
          <t xml:space="preserve"> </t>
        </is>
      </c>
    </row>
    <row r="4">
      <c r="A4" s="4" t="inlineStr">
        <is>
          <t>Number of primary criteria to determine capitalization of patent | criteria</t>
        </is>
      </c>
      <c r="B4" s="6" t="n">
        <v>3</v>
      </c>
      <c r="C4" s="4" t="inlineStr">
        <is>
          <t xml:space="preserve"> </t>
        </is>
      </c>
      <c r="D4" s="4" t="inlineStr">
        <is>
          <t xml:space="preserve"> </t>
        </is>
      </c>
    </row>
    <row r="5">
      <c r="A5" s="4" t="inlineStr">
        <is>
          <t>Abandonment of capitalized intangible assets</t>
        </is>
      </c>
      <c r="B5" s="5" t="n">
        <v>1510</v>
      </c>
      <c r="C5" s="5" t="n">
        <v>934</v>
      </c>
      <c r="D5" s="5" t="n">
        <v>535</v>
      </c>
    </row>
    <row r="6">
      <c r="A6" s="4" t="inlineStr">
        <is>
          <t>Total gross carrying amount</t>
        </is>
      </c>
      <c r="B6" s="6" t="n">
        <v>28170</v>
      </c>
      <c r="C6" s="6" t="n">
        <v>24925</v>
      </c>
      <c r="D6" s="4" t="inlineStr">
        <is>
          <t xml:space="preserve"> </t>
        </is>
      </c>
    </row>
    <row r="7">
      <c r="A7" s="4" t="inlineStr">
        <is>
          <t>Total intangible assets, net</t>
        </is>
      </c>
      <c r="B7" s="6" t="n">
        <v>18500</v>
      </c>
      <c r="C7" s="6" t="n">
        <v>16493</v>
      </c>
      <c r="D7" s="4" t="inlineStr">
        <is>
          <t xml:space="preserve"> </t>
        </is>
      </c>
    </row>
    <row r="8">
      <c r="A8" s="4" t="inlineStr">
        <is>
          <t>Amortization expense for patents, licenses, and other intangible assets</t>
        </is>
      </c>
      <c r="B8" s="6" t="n">
        <v>1400</v>
      </c>
      <c r="C8" s="6" t="n">
        <v>1200</v>
      </c>
      <c r="D8" s="5" t="n">
        <v>1100</v>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3</t>
        </is>
      </c>
      <c r="B10" s="6" t="n">
        <v>1165</v>
      </c>
      <c r="C10" s="4" t="inlineStr">
        <is>
          <t xml:space="preserve"> </t>
        </is>
      </c>
      <c r="D10" s="4" t="inlineStr">
        <is>
          <t xml:space="preserve"> </t>
        </is>
      </c>
    </row>
    <row r="11">
      <c r="A11" s="4" t="inlineStr">
        <is>
          <t>2024</t>
        </is>
      </c>
      <c r="B11" s="6" t="n">
        <v>1123</v>
      </c>
      <c r="C11" s="4" t="inlineStr">
        <is>
          <t xml:space="preserve"> </t>
        </is>
      </c>
      <c r="D11" s="4" t="inlineStr">
        <is>
          <t xml:space="preserve"> </t>
        </is>
      </c>
    </row>
    <row r="12">
      <c r="A12" s="4" t="inlineStr">
        <is>
          <t>2025</t>
        </is>
      </c>
      <c r="B12" s="6" t="n">
        <v>1110</v>
      </c>
      <c r="C12" s="4" t="inlineStr">
        <is>
          <t xml:space="preserve"> </t>
        </is>
      </c>
      <c r="D12" s="4" t="inlineStr">
        <is>
          <t xml:space="preserve"> </t>
        </is>
      </c>
    </row>
    <row r="13">
      <c r="A13" s="4" t="inlineStr">
        <is>
          <t>2026</t>
        </is>
      </c>
      <c r="B13" s="6" t="n">
        <v>1097</v>
      </c>
      <c r="C13" s="4" t="inlineStr">
        <is>
          <t xml:space="preserve"> </t>
        </is>
      </c>
      <c r="D13" s="4" t="inlineStr">
        <is>
          <t xml:space="preserve"> </t>
        </is>
      </c>
    </row>
    <row r="14">
      <c r="A14" s="4" t="inlineStr">
        <is>
          <t>2027</t>
        </is>
      </c>
      <c r="B14" s="6" t="n">
        <v>1096</v>
      </c>
      <c r="C14" s="4" t="inlineStr">
        <is>
          <t xml:space="preserve"> </t>
        </is>
      </c>
      <c r="D14" s="4" t="inlineStr">
        <is>
          <t xml:space="preserve"> </t>
        </is>
      </c>
    </row>
    <row r="15">
      <c r="A15" s="4" t="inlineStr">
        <is>
          <t>Thereafter</t>
        </is>
      </c>
      <c r="B15" s="6" t="n">
        <v>3181</v>
      </c>
      <c r="C15" s="4" t="inlineStr">
        <is>
          <t xml:space="preserve"> </t>
        </is>
      </c>
      <c r="D15" s="4" t="inlineStr">
        <is>
          <t xml:space="preserve"> </t>
        </is>
      </c>
    </row>
    <row r="16">
      <c r="A16" s="4" t="inlineStr">
        <is>
          <t>Total</t>
        </is>
      </c>
      <c r="B16" s="6" t="n">
        <v>8772</v>
      </c>
      <c r="C16" s="4" t="inlineStr">
        <is>
          <t xml:space="preserve"> </t>
        </is>
      </c>
      <c r="D16" s="4" t="inlineStr">
        <is>
          <t xml:space="preserve"> </t>
        </is>
      </c>
    </row>
    <row r="17">
      <c r="A17" s="4" t="inlineStr">
        <is>
          <t>Nonamortizable intangible assets (trademarks)</t>
        </is>
      </c>
      <c r="B17" s="4" t="inlineStr">
        <is>
          <t xml:space="preserve"> </t>
        </is>
      </c>
      <c r="C17" s="4" t="inlineStr">
        <is>
          <t xml:space="preserve"> </t>
        </is>
      </c>
      <c r="D17" s="4" t="inlineStr">
        <is>
          <t xml:space="preserve"> </t>
        </is>
      </c>
    </row>
    <row r="18">
      <c r="A18" s="3" t="inlineStr">
        <is>
          <t>Patents, licenses, and other intangible assets</t>
        </is>
      </c>
      <c r="B18" s="4" t="inlineStr">
        <is>
          <t xml:space="preserve"> </t>
        </is>
      </c>
      <c r="C18" s="4" t="inlineStr">
        <is>
          <t xml:space="preserve"> </t>
        </is>
      </c>
      <c r="D18" s="4" t="inlineStr">
        <is>
          <t xml:space="preserve"> </t>
        </is>
      </c>
    </row>
    <row r="19">
      <c r="A19" s="4" t="inlineStr">
        <is>
          <t>Nonamortizable intangible assets (trademarks)</t>
        </is>
      </c>
      <c r="B19" s="5" t="n">
        <v>399</v>
      </c>
      <c r="C19" s="6" t="n">
        <v>399</v>
      </c>
      <c r="D19" s="4" t="inlineStr">
        <is>
          <t xml:space="preserve"> </t>
        </is>
      </c>
    </row>
    <row r="20">
      <c r="A20" s="4" t="inlineStr">
        <is>
          <t>Licensing Agreements | Minimum</t>
        </is>
      </c>
      <c r="B20" s="4" t="inlineStr">
        <is>
          <t xml:space="preserve"> </t>
        </is>
      </c>
      <c r="C20" s="4" t="inlineStr">
        <is>
          <t xml:space="preserve"> </t>
        </is>
      </c>
      <c r="D20" s="4" t="inlineStr">
        <is>
          <t xml:space="preserve"> </t>
        </is>
      </c>
    </row>
    <row r="21">
      <c r="A21" s="3" t="inlineStr">
        <is>
          <t>Patents, licenses, and other intangible assets</t>
        </is>
      </c>
      <c r="B21" s="4" t="inlineStr">
        <is>
          <t xml:space="preserve"> </t>
        </is>
      </c>
      <c r="C21" s="4" t="inlineStr">
        <is>
          <t xml:space="preserve"> </t>
        </is>
      </c>
      <c r="D21" s="4" t="inlineStr">
        <is>
          <t xml:space="preserve"> </t>
        </is>
      </c>
    </row>
    <row r="22">
      <c r="A22" s="4" t="inlineStr">
        <is>
          <t>Estimated economic life</t>
        </is>
      </c>
      <c r="B22" s="4" t="inlineStr">
        <is>
          <t>1 year</t>
        </is>
      </c>
      <c r="C22" s="4" t="inlineStr">
        <is>
          <t xml:space="preserve"> </t>
        </is>
      </c>
      <c r="D22" s="4" t="inlineStr">
        <is>
          <t xml:space="preserve"> </t>
        </is>
      </c>
    </row>
    <row r="23">
      <c r="A23" s="4" t="inlineStr">
        <is>
          <t>Licensing Agreements | Maximum</t>
        </is>
      </c>
      <c r="B23" s="4" t="inlineStr">
        <is>
          <t xml:space="preserve"> </t>
        </is>
      </c>
      <c r="C23" s="4" t="inlineStr">
        <is>
          <t xml:space="preserve"> </t>
        </is>
      </c>
      <c r="D23" s="4" t="inlineStr">
        <is>
          <t xml:space="preserve"> </t>
        </is>
      </c>
    </row>
    <row r="24">
      <c r="A24" s="3" t="inlineStr">
        <is>
          <t>Patents, licenses, and other intangible assets</t>
        </is>
      </c>
      <c r="B24" s="4" t="inlineStr">
        <is>
          <t xml:space="preserve"> </t>
        </is>
      </c>
      <c r="C24" s="4" t="inlineStr">
        <is>
          <t xml:space="preserve"> </t>
        </is>
      </c>
      <c r="D24" s="4" t="inlineStr">
        <is>
          <t xml:space="preserve"> </t>
        </is>
      </c>
    </row>
    <row r="25">
      <c r="A25" s="4" t="inlineStr">
        <is>
          <t>Estimated economic life</t>
        </is>
      </c>
      <c r="B25" s="4" t="inlineStr">
        <is>
          <t>18 years</t>
        </is>
      </c>
      <c r="C25" s="4" t="inlineStr">
        <is>
          <t xml:space="preserve"> </t>
        </is>
      </c>
      <c r="D25" s="4" t="inlineStr">
        <is>
          <t xml:space="preserve"> </t>
        </is>
      </c>
    </row>
    <row r="26">
      <c r="A26" s="4" t="inlineStr">
        <is>
          <t>Patents</t>
        </is>
      </c>
      <c r="B26" s="4" t="inlineStr">
        <is>
          <t xml:space="preserve"> </t>
        </is>
      </c>
      <c r="C26" s="4" t="inlineStr">
        <is>
          <t xml:space="preserve"> </t>
        </is>
      </c>
      <c r="D26" s="4" t="inlineStr">
        <is>
          <t xml:space="preserve"> </t>
        </is>
      </c>
    </row>
    <row r="27">
      <c r="A27" s="3" t="inlineStr">
        <is>
          <t>Patents, licenses, and other intangible assets</t>
        </is>
      </c>
      <c r="B27" s="4" t="inlineStr">
        <is>
          <t xml:space="preserve"> </t>
        </is>
      </c>
      <c r="C27" s="4" t="inlineStr">
        <is>
          <t xml:space="preserve"> </t>
        </is>
      </c>
      <c r="D27" s="4" t="inlineStr">
        <is>
          <t xml:space="preserve"> </t>
        </is>
      </c>
    </row>
    <row r="28">
      <c r="A28" s="4" t="inlineStr">
        <is>
          <t>Accumulated amortization</t>
        </is>
      </c>
      <c r="B28" s="5" t="n">
        <v>-7781</v>
      </c>
      <c r="C28" s="6" t="n">
        <v>-6800</v>
      </c>
      <c r="D28" s="4" t="inlineStr">
        <is>
          <t xml:space="preserve"> </t>
        </is>
      </c>
    </row>
    <row r="29">
      <c r="A29" s="4" t="inlineStr">
        <is>
          <t>Patents | Minimum</t>
        </is>
      </c>
      <c r="B29" s="4" t="inlineStr">
        <is>
          <t xml:space="preserve"> </t>
        </is>
      </c>
      <c r="C29" s="4" t="inlineStr">
        <is>
          <t xml:space="preserve"> </t>
        </is>
      </c>
      <c r="D29" s="4" t="inlineStr">
        <is>
          <t xml:space="preserve"> </t>
        </is>
      </c>
    </row>
    <row r="30">
      <c r="A30" s="3" t="inlineStr">
        <is>
          <t>Patents, licenses, and other intangible assets</t>
        </is>
      </c>
      <c r="B30" s="4" t="inlineStr">
        <is>
          <t xml:space="preserve"> </t>
        </is>
      </c>
      <c r="C30" s="4" t="inlineStr">
        <is>
          <t xml:space="preserve"> </t>
        </is>
      </c>
      <c r="D30" s="4" t="inlineStr">
        <is>
          <t xml:space="preserve"> </t>
        </is>
      </c>
    </row>
    <row r="31">
      <c r="A31" s="4" t="inlineStr">
        <is>
          <t>Estimated economic life</t>
        </is>
      </c>
      <c r="B31" s="4" t="inlineStr">
        <is>
          <t>3 years</t>
        </is>
      </c>
      <c r="C31" s="4" t="inlineStr">
        <is>
          <t xml:space="preserve"> </t>
        </is>
      </c>
      <c r="D31" s="4" t="inlineStr">
        <is>
          <t xml:space="preserve"> </t>
        </is>
      </c>
    </row>
    <row r="32">
      <c r="A32" s="4" t="inlineStr">
        <is>
          <t>Patents | Maximum</t>
        </is>
      </c>
      <c r="B32" s="4" t="inlineStr">
        <is>
          <t xml:space="preserve"> </t>
        </is>
      </c>
      <c r="C32" s="4" t="inlineStr">
        <is>
          <t xml:space="preserve"> </t>
        </is>
      </c>
      <c r="D32" s="4" t="inlineStr">
        <is>
          <t xml:space="preserve"> </t>
        </is>
      </c>
    </row>
    <row r="33">
      <c r="A33" s="3" t="inlineStr">
        <is>
          <t>Patents, licenses, and other intangible assets</t>
        </is>
      </c>
      <c r="B33" s="4" t="inlineStr">
        <is>
          <t xml:space="preserve"> </t>
        </is>
      </c>
      <c r="C33" s="4" t="inlineStr">
        <is>
          <t xml:space="preserve"> </t>
        </is>
      </c>
      <c r="D33" s="4" t="inlineStr">
        <is>
          <t xml:space="preserve"> </t>
        </is>
      </c>
    </row>
    <row r="34">
      <c r="A34" s="4" t="inlineStr">
        <is>
          <t>Estimated economic life</t>
        </is>
      </c>
      <c r="B34" s="4" t="inlineStr">
        <is>
          <t>27 years</t>
        </is>
      </c>
      <c r="C34" s="4" t="inlineStr">
        <is>
          <t xml:space="preserve"> </t>
        </is>
      </c>
      <c r="D34" s="4" t="inlineStr">
        <is>
          <t xml:space="preserve"> </t>
        </is>
      </c>
    </row>
    <row r="35">
      <c r="A35" s="4" t="inlineStr">
        <is>
          <t>Patents, definite life</t>
        </is>
      </c>
      <c r="B35" s="4" t="inlineStr">
        <is>
          <t xml:space="preserve"> </t>
        </is>
      </c>
      <c r="C35" s="4" t="inlineStr">
        <is>
          <t xml:space="preserve"> </t>
        </is>
      </c>
      <c r="D35" s="4" t="inlineStr">
        <is>
          <t xml:space="preserve"> </t>
        </is>
      </c>
    </row>
    <row r="36">
      <c r="A36" s="3" t="inlineStr">
        <is>
          <t>Patents, licenses, and other intangible assets</t>
        </is>
      </c>
      <c r="B36" s="4" t="inlineStr">
        <is>
          <t xml:space="preserve"> </t>
        </is>
      </c>
      <c r="C36" s="4" t="inlineStr">
        <is>
          <t xml:space="preserve"> </t>
        </is>
      </c>
      <c r="D36" s="4" t="inlineStr">
        <is>
          <t xml:space="preserve"> </t>
        </is>
      </c>
    </row>
    <row r="37">
      <c r="A37" s="4" t="inlineStr">
        <is>
          <t>Amortizable intangible assets</t>
        </is>
      </c>
      <c r="B37" s="5" t="n">
        <v>14535</v>
      </c>
      <c r="C37" s="6" t="n">
        <v>13231</v>
      </c>
      <c r="D37" s="4" t="inlineStr">
        <is>
          <t xml:space="preserve"> </t>
        </is>
      </c>
    </row>
    <row r="38">
      <c r="A38" s="4" t="inlineStr">
        <is>
          <t>Patents, pending issuance</t>
        </is>
      </c>
      <c r="B38" s="4" t="inlineStr">
        <is>
          <t xml:space="preserve"> </t>
        </is>
      </c>
      <c r="C38" s="4" t="inlineStr">
        <is>
          <t xml:space="preserve"> </t>
        </is>
      </c>
      <c r="D38" s="4" t="inlineStr">
        <is>
          <t xml:space="preserve"> </t>
        </is>
      </c>
    </row>
    <row r="39">
      <c r="A39" s="3" t="inlineStr">
        <is>
          <t>Patents, licenses, and other intangible assets</t>
        </is>
      </c>
      <c r="B39" s="4" t="inlineStr">
        <is>
          <t xml:space="preserve"> </t>
        </is>
      </c>
      <c r="C39" s="4" t="inlineStr">
        <is>
          <t xml:space="preserve"> </t>
        </is>
      </c>
      <c r="D39" s="4" t="inlineStr">
        <is>
          <t xml:space="preserve"> </t>
        </is>
      </c>
    </row>
    <row r="40">
      <c r="A40" s="4" t="inlineStr">
        <is>
          <t>Amortizable intangible assets</t>
        </is>
      </c>
      <c r="B40" s="6" t="n">
        <v>9328</v>
      </c>
      <c r="C40" s="6" t="n">
        <v>8821</v>
      </c>
      <c r="D40" s="4" t="inlineStr">
        <is>
          <t xml:space="preserve"> </t>
        </is>
      </c>
    </row>
    <row r="41">
      <c r="A41" s="4" t="inlineStr">
        <is>
          <t>Licenses and other amortizable intangible assets</t>
        </is>
      </c>
      <c r="B41" s="4" t="inlineStr">
        <is>
          <t xml:space="preserve"> </t>
        </is>
      </c>
      <c r="C41" s="4" t="inlineStr">
        <is>
          <t xml:space="preserve"> </t>
        </is>
      </c>
      <c r="D41" s="4" t="inlineStr">
        <is>
          <t xml:space="preserve"> </t>
        </is>
      </c>
    </row>
    <row r="42">
      <c r="A42" s="3" t="inlineStr">
        <is>
          <t>Patents, licenses, and other intangible assets</t>
        </is>
      </c>
      <c r="B42" s="4" t="inlineStr">
        <is>
          <t xml:space="preserve"> </t>
        </is>
      </c>
      <c r="C42" s="4" t="inlineStr">
        <is>
          <t xml:space="preserve"> </t>
        </is>
      </c>
      <c r="D42" s="4" t="inlineStr">
        <is>
          <t xml:space="preserve"> </t>
        </is>
      </c>
    </row>
    <row r="43">
      <c r="A43" s="4" t="inlineStr">
        <is>
          <t>Amortizable intangible assets</t>
        </is>
      </c>
      <c r="B43" s="6" t="n">
        <v>3908</v>
      </c>
      <c r="C43" s="6" t="n">
        <v>2474</v>
      </c>
      <c r="D43" s="4" t="inlineStr">
        <is>
          <t xml:space="preserve"> </t>
        </is>
      </c>
    </row>
    <row r="44">
      <c r="A44" s="4" t="inlineStr">
        <is>
          <t>Accumulated amortization</t>
        </is>
      </c>
      <c r="B44" s="5" t="n">
        <v>-1889</v>
      </c>
      <c r="C44" s="5" t="n">
        <v>-1632</v>
      </c>
      <c r="D44"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 $ in Millions</t>
        </is>
      </c>
      <c r="B1" s="2" t="inlineStr">
        <is>
          <t>Dec. 31, 2020 USD ($)</t>
        </is>
      </c>
    </row>
    <row r="2">
      <c r="A2" s="4" t="inlineStr">
        <is>
          <t>Domestic Tax Authority</t>
        </is>
      </c>
      <c r="B2" s="4" t="inlineStr">
        <is>
          <t xml:space="preserve"> </t>
        </is>
      </c>
    </row>
    <row r="3">
      <c r="A3" s="3" t="inlineStr">
        <is>
          <t>Income Taxes [Line Items]</t>
        </is>
      </c>
      <c r="B3" s="4" t="inlineStr">
        <is>
          <t xml:space="preserve"> </t>
        </is>
      </c>
    </row>
    <row r="4">
      <c r="A4" s="4" t="inlineStr">
        <is>
          <t>Income tax refund</t>
        </is>
      </c>
      <c r="B4" s="8" t="n">
        <v>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8" t="n">
        <v>48.9</v>
      </c>
      <c r="C4" s="5" t="n">
        <v>37</v>
      </c>
      <c r="D4" s="8" t="n">
        <v>31.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for basic net income (loss) per share</t>
        </is>
      </c>
      <c r="B4" s="5" t="n">
        <v>-55181</v>
      </c>
      <c r="C4" s="5" t="n">
        <v>82631</v>
      </c>
      <c r="D4" s="5" t="n">
        <v>-6933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59652461</v>
      </c>
      <c r="C6" s="6" t="n">
        <v>58379641</v>
      </c>
      <c r="D6" s="6" t="n">
        <v>57212737</v>
      </c>
    </row>
    <row r="7">
      <c r="A7" s="4" t="inlineStr">
        <is>
          <t>Net income (loss) per common share, basic (in dollars per share)</t>
        </is>
      </c>
      <c r="B7" s="7" t="n">
        <v>-0.93</v>
      </c>
      <c r="C7" s="7" t="n">
        <v>1.42</v>
      </c>
      <c r="D7" s="7" t="n">
        <v>-1.21</v>
      </c>
    </row>
    <row r="8">
      <c r="A8" s="3" t="inlineStr">
        <is>
          <t>Numerator:</t>
        </is>
      </c>
      <c r="B8" s="4" t="inlineStr">
        <is>
          <t xml:space="preserve"> </t>
        </is>
      </c>
      <c r="C8" s="4" t="inlineStr">
        <is>
          <t xml:space="preserve"> </t>
        </is>
      </c>
      <c r="D8" s="4" t="inlineStr">
        <is>
          <t xml:space="preserve"> </t>
        </is>
      </c>
    </row>
    <row r="9">
      <c r="A9" s="4" t="inlineStr">
        <is>
          <t>Net income (loss) attributable to common stockholders for diluted net income (loss) per share</t>
        </is>
      </c>
      <c r="B9" s="5" t="n">
        <v>-55181</v>
      </c>
      <c r="C9" s="5" t="n">
        <v>82631</v>
      </c>
      <c r="D9" s="5" t="n">
        <v>-69333</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 basic (in shares)</t>
        </is>
      </c>
      <c r="B11" s="6" t="n">
        <v>59652461</v>
      </c>
      <c r="C11" s="6" t="n">
        <v>58379641</v>
      </c>
      <c r="D11" s="6" t="n">
        <v>57212737</v>
      </c>
    </row>
    <row r="12">
      <c r="A12" s="4" t="inlineStr">
        <is>
          <t>Dilutive effect of employee stock options and ESPP (in shares)</t>
        </is>
      </c>
      <c r="B12" s="6" t="n">
        <v>0</v>
      </c>
      <c r="C12" s="6" t="n">
        <v>2115814</v>
      </c>
      <c r="D12" s="6" t="n">
        <v>0</v>
      </c>
    </row>
    <row r="13">
      <c r="A13" s="4" t="inlineStr">
        <is>
          <t>Weighted-average common shares outstanding, diluted (in shares)</t>
        </is>
      </c>
      <c r="B13" s="6" t="n">
        <v>59652461</v>
      </c>
      <c r="C13" s="6" t="n">
        <v>60495455</v>
      </c>
      <c r="D13" s="6" t="n">
        <v>57212737</v>
      </c>
    </row>
    <row r="14">
      <c r="A14" s="4" t="inlineStr">
        <is>
          <t>Net income (loss) per common share, diluted (in dollars per share)</t>
        </is>
      </c>
      <c r="B14" s="7" t="n">
        <v>-0.93</v>
      </c>
      <c r="C14" s="7" t="n">
        <v>1.37</v>
      </c>
      <c r="D14" s="7" t="n">
        <v>-1.21</v>
      </c>
    </row>
    <row r="15">
      <c r="A15" s="4" t="inlineStr">
        <is>
          <t>Securities excluded in calculation of EPS (in shares)</t>
        </is>
      </c>
      <c r="B15" s="4" t="inlineStr">
        <is>
          <t xml:space="preserve"> </t>
        </is>
      </c>
      <c r="C15" s="6" t="n">
        <v>1196268</v>
      </c>
      <c r="D1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arketable Debt and Equity Securities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Money Market Funds in Cash and Cash Equivalents</t>
        </is>
      </c>
      <c r="B3" s="5" t="n">
        <v>53942</v>
      </c>
      <c r="C3" s="5" t="n">
        <v>143480</v>
      </c>
    </row>
    <row r="4">
      <c r="A4" s="4" t="inlineStr">
        <is>
          <t>Amortized Cost</t>
        </is>
      </c>
      <c r="B4" s="6" t="n">
        <v>537457</v>
      </c>
      <c r="C4" s="4" t="inlineStr">
        <is>
          <t xml:space="preserve"> </t>
        </is>
      </c>
    </row>
    <row r="5">
      <c r="A5" s="4" t="inlineStr">
        <is>
          <t>Amortized Cost</t>
        </is>
      </c>
      <c r="B5" s="6" t="n">
        <v>578424</v>
      </c>
      <c r="C5" s="6" t="n">
        <v>579624</v>
      </c>
    </row>
    <row r="6">
      <c r="A6" s="4" t="inlineStr">
        <is>
          <t>Gross Unrealized Gains</t>
        </is>
      </c>
      <c r="B6" s="6" t="n">
        <v>3</v>
      </c>
      <c r="C6" s="6" t="n">
        <v>1</v>
      </c>
    </row>
    <row r="7">
      <c r="A7" s="4" t="inlineStr">
        <is>
          <t>Gross Unrealized Losses</t>
        </is>
      </c>
      <c r="B7" s="6" t="n">
        <v>-6945</v>
      </c>
      <c r="C7" s="6" t="n">
        <v>-1501</v>
      </c>
    </row>
    <row r="8">
      <c r="A8" s="4" t="inlineStr">
        <is>
          <t>Marketable securities</t>
        </is>
      </c>
      <c r="B8" s="6" t="n">
        <v>530515</v>
      </c>
      <c r="C8" s="4" t="inlineStr">
        <is>
          <t xml:space="preserve"> </t>
        </is>
      </c>
    </row>
    <row r="9">
      <c r="A9" s="4" t="inlineStr">
        <is>
          <t>Total investments</t>
        </is>
      </c>
      <c r="B9" s="6" t="n">
        <v>571482</v>
      </c>
      <c r="C9" s="6" t="n">
        <v>578124</v>
      </c>
    </row>
    <row r="10">
      <c r="A10" s="4" t="inlineStr">
        <is>
          <t>Money Market Funds in Cash and Cash Equivalent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Money Market Funds in Cash and Cash Equivalents</t>
        </is>
      </c>
      <c r="B12" s="6" t="n">
        <v>40967</v>
      </c>
      <c r="C12" s="6" t="n">
        <v>123892</v>
      </c>
    </row>
    <row r="13">
      <c r="A13" s="4" t="inlineStr">
        <is>
          <t>Corporate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6" t="n">
        <v>201752</v>
      </c>
      <c r="C15" s="6" t="n">
        <v>144584</v>
      </c>
    </row>
    <row r="16">
      <c r="A16" s="4" t="inlineStr">
        <is>
          <t>Gross Unrealized Gains</t>
        </is>
      </c>
      <c r="B16" s="6" t="n">
        <v>0</v>
      </c>
      <c r="C16" s="6" t="n">
        <v>0</v>
      </c>
    </row>
    <row r="17">
      <c r="A17" s="4" t="inlineStr">
        <is>
          <t>Gross Unrealized Losses</t>
        </is>
      </c>
      <c r="B17" s="6" t="n">
        <v>-1126</v>
      </c>
      <c r="C17" s="6" t="n">
        <v>-166</v>
      </c>
    </row>
    <row r="18">
      <c r="A18" s="4" t="inlineStr">
        <is>
          <t>Marketable securities</t>
        </is>
      </c>
      <c r="B18" s="6" t="n">
        <v>200626</v>
      </c>
      <c r="C18" s="6" t="n">
        <v>144418</v>
      </c>
    </row>
    <row r="19">
      <c r="A19" s="4" t="inlineStr">
        <is>
          <t>Government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6" t="n">
        <v>335705</v>
      </c>
      <c r="C21" s="6" t="n">
        <v>311148</v>
      </c>
    </row>
    <row r="22">
      <c r="A22" s="4" t="inlineStr">
        <is>
          <t>Gross Unrealized Gains</t>
        </is>
      </c>
      <c r="B22" s="6" t="n">
        <v>3</v>
      </c>
      <c r="C22" s="6" t="n">
        <v>1</v>
      </c>
    </row>
    <row r="23">
      <c r="A23" s="4" t="inlineStr">
        <is>
          <t>Gross Unrealized Losses</t>
        </is>
      </c>
      <c r="B23" s="6" t="n">
        <v>-5819</v>
      </c>
      <c r="C23" s="6" t="n">
        <v>-1335</v>
      </c>
    </row>
    <row r="24">
      <c r="A24" s="4" t="inlineStr">
        <is>
          <t>Marketable securities</t>
        </is>
      </c>
      <c r="B24" s="6" t="n">
        <v>329889</v>
      </c>
      <c r="C24" s="6" t="n">
        <v>309814</v>
      </c>
    </row>
    <row r="25">
      <c r="A25" s="4" t="inlineStr">
        <is>
          <t>Cash and cash equivalent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Money Market Funds in Cash and Cash Equivalents</t>
        </is>
      </c>
      <c r="B27" s="6" t="n">
        <v>40967</v>
      </c>
      <c r="C27" s="6" t="n">
        <v>123892</v>
      </c>
    </row>
    <row r="28">
      <c r="A28" s="4" t="inlineStr">
        <is>
          <t>Marketable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Marketable securities</t>
        </is>
      </c>
      <c r="B30" s="5" t="n">
        <v>530515</v>
      </c>
      <c r="C30" s="5" t="n">
        <v>454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Dec. 31, 2022 USD ($)</t>
        </is>
      </c>
    </row>
    <row r="2">
      <c r="A2" s="3" t="inlineStr">
        <is>
          <t>Amortized Cost</t>
        </is>
      </c>
      <c r="B2" s="4" t="inlineStr">
        <is>
          <t xml:space="preserve"> </t>
        </is>
      </c>
    </row>
    <row r="3">
      <c r="A3" s="4" t="inlineStr">
        <is>
          <t>Mature in one year or less</t>
        </is>
      </c>
      <c r="B3" s="5" t="n">
        <v>533626</v>
      </c>
    </row>
    <row r="4">
      <c r="A4" s="4" t="inlineStr">
        <is>
          <t>Mature within two years</t>
        </is>
      </c>
      <c r="B4" s="6" t="n">
        <v>3831</v>
      </c>
    </row>
    <row r="5">
      <c r="A5" s="4" t="inlineStr">
        <is>
          <t>Amortized Cost</t>
        </is>
      </c>
      <c r="B5" s="6" t="n">
        <v>537457</v>
      </c>
    </row>
    <row r="6">
      <c r="A6" s="3" t="inlineStr">
        <is>
          <t>Estimated Fair Value</t>
        </is>
      </c>
      <c r="B6" s="4" t="inlineStr">
        <is>
          <t xml:space="preserve"> </t>
        </is>
      </c>
    </row>
    <row r="7">
      <c r="A7" s="4" t="inlineStr">
        <is>
          <t>Mature in one year or less</t>
        </is>
      </c>
      <c r="B7" s="6" t="n">
        <v>526689</v>
      </c>
    </row>
    <row r="8">
      <c r="A8" s="4" t="inlineStr">
        <is>
          <t>Mature within two years</t>
        </is>
      </c>
      <c r="B8" s="6" t="n">
        <v>3826</v>
      </c>
    </row>
    <row r="9">
      <c r="A9" s="4" t="inlineStr">
        <is>
          <t>Estimated Fair Value</t>
        </is>
      </c>
      <c r="B9" s="5" t="n">
        <v>530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v>
      </c>
      <c r="C8" s="6" t="n">
        <v>200000000</v>
      </c>
    </row>
    <row r="9">
      <c r="A9" s="4" t="inlineStr">
        <is>
          <t>Common stock, shares issued (in shares)</t>
        </is>
      </c>
      <c r="B9" s="6" t="n">
        <v>59997713</v>
      </c>
      <c r="C9" s="6" t="n">
        <v>59355558</v>
      </c>
    </row>
    <row r="10">
      <c r="A10" s="4" t="inlineStr">
        <is>
          <t>Common stock, shares outstanding (in shares)</t>
        </is>
      </c>
      <c r="B10" s="6" t="n">
        <v>59997713</v>
      </c>
      <c r="C10" s="6" t="n">
        <v>593555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Fair value, less than 12 months</t>
        </is>
      </c>
      <c r="B3" s="5" t="n">
        <v>457591</v>
      </c>
      <c r="C3" s="5" t="n">
        <v>90246</v>
      </c>
    </row>
    <row r="4">
      <c r="A4" s="4" t="inlineStr">
        <is>
          <t>Unrealized losses, less than 12 months</t>
        </is>
      </c>
      <c r="B4" s="6" t="n">
        <v>-6940</v>
      </c>
      <c r="C4" s="6" t="n">
        <v>-105</v>
      </c>
    </row>
    <row r="5">
      <c r="A5" s="4" t="inlineStr">
        <is>
          <t>Fair value, 12 months or greater</t>
        </is>
      </c>
      <c r="B5" s="6" t="n">
        <v>3826</v>
      </c>
      <c r="C5" s="6" t="n">
        <v>300465</v>
      </c>
    </row>
    <row r="6">
      <c r="A6" s="4" t="inlineStr">
        <is>
          <t>Unrealized losses, 12 months or greater</t>
        </is>
      </c>
      <c r="B6" s="6" t="n">
        <v>-5</v>
      </c>
      <c r="C6" s="6" t="n">
        <v>-1396</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 less than 12 months</t>
        </is>
      </c>
      <c r="B9" s="6" t="n">
        <v>132658</v>
      </c>
      <c r="C9" s="6" t="n">
        <v>50337</v>
      </c>
    </row>
    <row r="10">
      <c r="A10" s="4" t="inlineStr">
        <is>
          <t>Unrealized losses, less than 12 months</t>
        </is>
      </c>
      <c r="B10" s="6" t="n">
        <v>-1121</v>
      </c>
      <c r="C10" s="6" t="n">
        <v>-51</v>
      </c>
    </row>
    <row r="11">
      <c r="A11" s="4" t="inlineStr">
        <is>
          <t>Fair value, 12 months or greater</t>
        </is>
      </c>
      <c r="B11" s="6" t="n">
        <v>3826</v>
      </c>
      <c r="C11" s="6" t="n">
        <v>45872</v>
      </c>
    </row>
    <row r="12">
      <c r="A12" s="4" t="inlineStr">
        <is>
          <t>Unrealized losses, 12 months or greater</t>
        </is>
      </c>
      <c r="B12" s="6" t="n">
        <v>-5</v>
      </c>
      <c r="C12" s="6" t="n">
        <v>-115</v>
      </c>
    </row>
    <row r="13">
      <c r="A13" s="4" t="inlineStr">
        <is>
          <t>Governmen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Fair value, less than 12 months</t>
        </is>
      </c>
      <c r="B15" s="6" t="n">
        <v>324933</v>
      </c>
      <c r="C15" s="6" t="n">
        <v>39909</v>
      </c>
    </row>
    <row r="16">
      <c r="A16" s="4" t="inlineStr">
        <is>
          <t>Unrealized losses, less than 12 months</t>
        </is>
      </c>
      <c r="B16" s="6" t="n">
        <v>-5819</v>
      </c>
      <c r="C16" s="6" t="n">
        <v>-54</v>
      </c>
    </row>
    <row r="17">
      <c r="A17" s="4" t="inlineStr">
        <is>
          <t>Fair value, 12 months or greater</t>
        </is>
      </c>
      <c r="B17" s="6" t="n">
        <v>0</v>
      </c>
      <c r="C17" s="6" t="n">
        <v>254593</v>
      </c>
    </row>
    <row r="18">
      <c r="A18" s="4" t="inlineStr">
        <is>
          <t>Unrealized losses, 12 months or greater</t>
        </is>
      </c>
      <c r="B18" s="5" t="n">
        <v>0</v>
      </c>
      <c r="C18" s="5" t="n">
        <v>-1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 Readily Determinable Fair Value (Details) - USD ($) $ in Thousands</t>
        </is>
      </c>
      <c r="B1" s="2" t="inlineStr">
        <is>
          <t>Dec. 31, 2022</t>
        </is>
      </c>
      <c r="C1" s="2" t="inlineStr">
        <is>
          <t>Dec. 31, 2021</t>
        </is>
      </c>
    </row>
    <row r="2">
      <c r="A2" s="3" t="inlineStr">
        <is>
          <t>Equity Securities</t>
        </is>
      </c>
      <c r="B2" s="4" t="inlineStr">
        <is>
          <t xml:space="preserve"> </t>
        </is>
      </c>
      <c r="C2" s="4" t="inlineStr">
        <is>
          <t xml:space="preserve"> </t>
        </is>
      </c>
    </row>
    <row r="3">
      <c r="A3" s="4" t="inlineStr">
        <is>
          <t>Equity securities with readily determinable fair value</t>
        </is>
      </c>
      <c r="B3" s="5" t="n">
        <v>42431</v>
      </c>
      <c r="C3" s="5" t="n">
        <v>36860</v>
      </c>
    </row>
    <row r="4">
      <c r="A4" s="4" t="inlineStr">
        <is>
          <t>Common Stock</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Equity securities with readily determinable fair value</t>
        </is>
      </c>
      <c r="B6" s="6" t="n">
        <v>42431</v>
      </c>
      <c r="C6" s="6" t="n">
        <v>36860</v>
      </c>
    </row>
    <row r="7">
      <c r="A7" s="4" t="inlineStr">
        <is>
          <t>Astria/Catabasis | Common Stock</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Equity securities with readily determinable fair value</t>
        </is>
      </c>
      <c r="B9" s="6" t="n">
        <v>9529</v>
      </c>
      <c r="C9" s="6" t="n">
        <v>3449</v>
      </c>
    </row>
    <row r="10">
      <c r="A10" s="4" t="inlineStr">
        <is>
          <t>INmune | Common Stock</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Equity securities with readily determinable fair value</t>
        </is>
      </c>
      <c r="B12" s="6" t="n">
        <v>11954</v>
      </c>
      <c r="C12" s="6" t="n">
        <v>19233</v>
      </c>
    </row>
    <row r="13">
      <c r="A13" s="4" t="inlineStr">
        <is>
          <t>Viridian | Common Stock</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with readily determinable fair value</t>
        </is>
      </c>
      <c r="B15" s="5" t="n">
        <v>20948</v>
      </c>
      <c r="C15" s="5" t="n">
        <v>14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out Readily Determinable Fair Value (Details) - Preferred Stock - USD ($) $ in Thousands</t>
        </is>
      </c>
      <c r="B1" s="2" t="inlineStr">
        <is>
          <t>Dec. 31, 2022</t>
        </is>
      </c>
      <c r="C1" s="2" t="inlineStr">
        <is>
          <t>Dec. 31, 2021</t>
        </is>
      </c>
    </row>
    <row r="2">
      <c r="A2" s="3" t="inlineStr">
        <is>
          <t>Equity securities without readily determinable fair value</t>
        </is>
      </c>
      <c r="B2" s="4" t="inlineStr">
        <is>
          <t xml:space="preserve"> </t>
        </is>
      </c>
      <c r="C2" s="4" t="inlineStr">
        <is>
          <t xml:space="preserve"> </t>
        </is>
      </c>
    </row>
    <row r="3">
      <c r="A3" s="4" t="inlineStr">
        <is>
          <t>Equity securities without readily determinable fair value</t>
        </is>
      </c>
      <c r="B3" s="5" t="n">
        <v>54383</v>
      </c>
      <c r="C3" s="5" t="n">
        <v>31262</v>
      </c>
    </row>
    <row r="4">
      <c r="A4" s="4" t="inlineStr">
        <is>
          <t>Astria/Catabasis</t>
        </is>
      </c>
      <c r="B4" s="4" t="inlineStr">
        <is>
          <t xml:space="preserve"> </t>
        </is>
      </c>
      <c r="C4" s="4" t="inlineStr">
        <is>
          <t xml:space="preserve"> </t>
        </is>
      </c>
    </row>
    <row r="5">
      <c r="A5" s="3" t="inlineStr">
        <is>
          <t>Equity securities without readily determinable fair value</t>
        </is>
      </c>
      <c r="B5" s="4" t="inlineStr">
        <is>
          <t xml:space="preserve"> </t>
        </is>
      </c>
      <c r="C5" s="4" t="inlineStr">
        <is>
          <t xml:space="preserve"> </t>
        </is>
      </c>
    </row>
    <row r="6">
      <c r="A6" s="4" t="inlineStr">
        <is>
          <t>Equity securities without readily determinable fair value</t>
        </is>
      </c>
      <c r="B6" s="6" t="n">
        <v>174</v>
      </c>
      <c r="C6" s="6" t="n">
        <v>312</v>
      </c>
    </row>
    <row r="7">
      <c r="A7" s="4" t="inlineStr">
        <is>
          <t>Zenas</t>
        </is>
      </c>
      <c r="B7" s="4" t="inlineStr">
        <is>
          <t xml:space="preserve"> </t>
        </is>
      </c>
      <c r="C7" s="4" t="inlineStr">
        <is>
          <t xml:space="preserve"> </t>
        </is>
      </c>
    </row>
    <row r="8">
      <c r="A8" s="3" t="inlineStr">
        <is>
          <t>Equity securities without readily determinable fair value</t>
        </is>
      </c>
      <c r="B8" s="4" t="inlineStr">
        <is>
          <t xml:space="preserve"> </t>
        </is>
      </c>
      <c r="C8" s="4" t="inlineStr">
        <is>
          <t xml:space="preserve"> </t>
        </is>
      </c>
    </row>
    <row r="9">
      <c r="A9" s="4" t="inlineStr">
        <is>
          <t>Equity securities without readily determinable fair value</t>
        </is>
      </c>
      <c r="B9" s="5" t="n">
        <v>54209</v>
      </c>
      <c r="C9" s="5" t="n">
        <v>30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Marketable Debt and Equity Securities - Equity Securities Transactions (Details) - USD ($) $ in Thousands</t>
        </is>
      </c>
      <c r="B1" s="2" t="inlineStr">
        <is>
          <t>1 Months Ended</t>
        </is>
      </c>
      <c r="E1" s="2" t="inlineStr">
        <is>
          <t>12 Months Ended</t>
        </is>
      </c>
    </row>
    <row r="2">
      <c r="B2" s="2" t="inlineStr">
        <is>
          <t>Sep. 30, 2021</t>
        </is>
      </c>
      <c r="C2" s="2" t="inlineStr">
        <is>
          <t>Jun. 30, 2021</t>
        </is>
      </c>
      <c r="D2" s="2" t="inlineStr">
        <is>
          <t>Nov. 30, 2020</t>
        </is>
      </c>
      <c r="E2" s="2" t="inlineStr">
        <is>
          <t>Dec. 31, 2022</t>
        </is>
      </c>
      <c r="F2" s="2" t="inlineStr">
        <is>
          <t>Dec. 31, 2021</t>
        </is>
      </c>
      <c r="G2" s="2" t="inlineStr">
        <is>
          <t>Dec. 31, 2020</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impairment</t>
        </is>
      </c>
      <c r="B4" s="4" t="inlineStr">
        <is>
          <t xml:space="preserve"> </t>
        </is>
      </c>
      <c r="C4" s="4" t="inlineStr">
        <is>
          <t xml:space="preserve"> </t>
        </is>
      </c>
      <c r="D4" s="4" t="inlineStr">
        <is>
          <t xml:space="preserve"> </t>
        </is>
      </c>
      <c r="E4" s="5" t="n">
        <v>100</v>
      </c>
      <c r="F4" s="5" t="n">
        <v>800</v>
      </c>
      <c r="G4" s="4" t="inlineStr">
        <is>
          <t xml:space="preserve"> </t>
        </is>
      </c>
    </row>
    <row r="5">
      <c r="A5" s="4" t="inlineStr">
        <is>
          <t>Net gains recognized on equity securities</t>
        </is>
      </c>
      <c r="B5" s="4" t="inlineStr">
        <is>
          <t xml:space="preserve"> </t>
        </is>
      </c>
      <c r="C5" s="4" t="inlineStr">
        <is>
          <t xml:space="preserve"> </t>
        </is>
      </c>
      <c r="D5" s="4" t="inlineStr">
        <is>
          <t xml:space="preserve"> </t>
        </is>
      </c>
      <c r="E5" s="6" t="n">
        <v>23434</v>
      </c>
      <c r="F5" s="6" t="n">
        <v>39289</v>
      </c>
      <c r="G5" s="5" t="n">
        <v>105</v>
      </c>
    </row>
    <row r="6">
      <c r="A6" s="4" t="inlineStr">
        <is>
          <t>Astria/Catabasis |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curities impairment</t>
        </is>
      </c>
      <c r="B8" s="4" t="inlineStr">
        <is>
          <t xml:space="preserve"> </t>
        </is>
      </c>
      <c r="C8" s="4" t="inlineStr">
        <is>
          <t xml:space="preserve"> </t>
        </is>
      </c>
      <c r="D8" s="4" t="inlineStr">
        <is>
          <t xml:space="preserve"> </t>
        </is>
      </c>
      <c r="E8" s="6" t="n">
        <v>100</v>
      </c>
      <c r="F8" s="5" t="n">
        <v>800</v>
      </c>
      <c r="G8" s="4" t="inlineStr">
        <is>
          <t xml:space="preserve"> </t>
        </is>
      </c>
    </row>
    <row r="9">
      <c r="A9" s="4" t="inlineStr">
        <is>
          <t>Zenas | Warrant |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on warrant exchange and conversion of promissory note</t>
        </is>
      </c>
      <c r="B11" s="4" t="inlineStr">
        <is>
          <t xml:space="preserve"> </t>
        </is>
      </c>
      <c r="C11" s="4" t="inlineStr">
        <is>
          <t xml:space="preserve"> </t>
        </is>
      </c>
      <c r="D11" s="4" t="inlineStr">
        <is>
          <t xml:space="preserve"> </t>
        </is>
      </c>
      <c r="E11" s="5" t="n">
        <v>21900</v>
      </c>
      <c r="F11" s="4" t="inlineStr">
        <is>
          <t xml:space="preserve"> </t>
        </is>
      </c>
      <c r="G11" s="4" t="inlineStr">
        <is>
          <t xml:space="preserve"> </t>
        </is>
      </c>
    </row>
    <row r="12">
      <c r="A12" s="4" t="inlineStr">
        <is>
          <t>License Agreement | INmu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on sale of option</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License Agreement | INmune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on sale of option</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row>
    <row r="18">
      <c r="A18" s="4" t="inlineStr">
        <is>
          <t>Number of shares acquired</t>
        </is>
      </c>
      <c r="B18" s="6" t="n">
        <v>10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amount of share options or equity in noncash transaction</t>
        </is>
      </c>
      <c r="B19" s="5" t="n">
        <v>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gains recognized on equity securities</t>
        </is>
      </c>
      <c r="B20" s="5" t="n">
        <v>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e Agreement | Zen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amount of share options or equity in noncash transaction</t>
        </is>
      </c>
      <c r="B23" s="4" t="inlineStr">
        <is>
          <t xml:space="preserve"> </t>
        </is>
      </c>
      <c r="C23" s="4" t="inlineStr">
        <is>
          <t xml:space="preserve"> </t>
        </is>
      </c>
      <c r="D23" s="5" t="n">
        <v>16100</v>
      </c>
      <c r="E23" s="4" t="inlineStr">
        <is>
          <t xml:space="preserve"> </t>
        </is>
      </c>
      <c r="F23" s="4" t="inlineStr">
        <is>
          <t xml:space="preserve"> </t>
        </is>
      </c>
      <c r="G23"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Debt and Equity Securities - Net Gains and Losses (Details) - USD ($) $ in Thousands</t>
        </is>
      </c>
      <c r="B1" s="2" t="inlineStr">
        <is>
          <t>12 Months Ended</t>
        </is>
      </c>
    </row>
    <row r="2">
      <c r="B2" s="2" t="inlineStr">
        <is>
          <t>Dec. 31, 2022</t>
        </is>
      </c>
      <c r="C2" s="2" t="inlineStr">
        <is>
          <t>Dec. 31, 2021</t>
        </is>
      </c>
      <c r="D2" s="2" t="inlineStr">
        <is>
          <t>Dec. 31, 2020</t>
        </is>
      </c>
    </row>
    <row r="3">
      <c r="A3" s="3" t="inlineStr">
        <is>
          <t>Marketable Securities [Abstract]</t>
        </is>
      </c>
      <c r="B3" s="4" t="inlineStr">
        <is>
          <t xml:space="preserve"> </t>
        </is>
      </c>
      <c r="C3" s="4" t="inlineStr">
        <is>
          <t xml:space="preserve"> </t>
        </is>
      </c>
      <c r="D3" s="4" t="inlineStr">
        <is>
          <t xml:space="preserve"> </t>
        </is>
      </c>
    </row>
    <row r="4">
      <c r="A4" s="4" t="inlineStr">
        <is>
          <t>Net gains recognized on equity securities</t>
        </is>
      </c>
      <c r="B4" s="5" t="n">
        <v>23434</v>
      </c>
      <c r="C4" s="5" t="n">
        <v>39289</v>
      </c>
      <c r="D4" s="5" t="n">
        <v>105</v>
      </c>
    </row>
    <row r="5">
      <c r="A5" s="4" t="inlineStr">
        <is>
          <t>Less: net gains recognized on equity securities redeemed</t>
        </is>
      </c>
      <c r="B5" s="6" t="n">
        <v>0</v>
      </c>
      <c r="C5" s="6" t="n">
        <v>18301</v>
      </c>
      <c r="D5" s="4" t="inlineStr">
        <is>
          <t xml:space="preserve"> </t>
        </is>
      </c>
    </row>
    <row r="6">
      <c r="A6" s="4" t="inlineStr">
        <is>
          <t>Unrealized gain (losses) recognized on equity securities</t>
        </is>
      </c>
      <c r="B6" s="5" t="n">
        <v>23434</v>
      </c>
      <c r="C6" s="5" t="n">
        <v>20988</v>
      </c>
      <c r="D6" s="5" t="n">
        <v>1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Sale of Additional Common Stock (Details) $ / shares in Units, $ in Thousands</t>
        </is>
      </c>
      <c r="C1" s="2" t="inlineStr">
        <is>
          <t>12 Months Ended</t>
        </is>
      </c>
    </row>
    <row r="2">
      <c r="B2" s="2" t="inlineStr">
        <is>
          <t>Oct. 01, 2021 USD ($) d $ / shares shares</t>
        </is>
      </c>
      <c r="C2" s="2" t="inlineStr">
        <is>
          <t>Dec. 31, 2021 USD ($) shares</t>
        </is>
      </c>
    </row>
    <row r="3">
      <c r="A3" s="4" t="inlineStr">
        <is>
          <t>Proceeds from sale of common stock</t>
        </is>
      </c>
      <c r="B3" s="4" t="inlineStr">
        <is>
          <t xml:space="preserve"> </t>
        </is>
      </c>
      <c r="C3" s="5" t="n">
        <v>28920</v>
      </c>
    </row>
    <row r="4">
      <c r="A4" s="4" t="inlineStr">
        <is>
          <t>Second Collaboration And License Agreement | Common Stock | Johnson &amp; Johnson Innovation, JJDC, Inc.</t>
        </is>
      </c>
      <c r="B4" s="4" t="inlineStr">
        <is>
          <t xml:space="preserve"> </t>
        </is>
      </c>
      <c r="C4" s="4" t="inlineStr">
        <is>
          <t xml:space="preserve"> </t>
        </is>
      </c>
    </row>
    <row r="5">
      <c r="A5" s="4" t="inlineStr">
        <is>
          <t>Proceeds from sale of common stock</t>
        </is>
      </c>
      <c r="B5" s="5" t="n">
        <v>25000</v>
      </c>
      <c r="C5" s="4" t="inlineStr">
        <is>
          <t xml:space="preserve"> </t>
        </is>
      </c>
    </row>
    <row r="6">
      <c r="A6" s="4" t="inlineStr">
        <is>
          <t>Number of trading days | d</t>
        </is>
      </c>
      <c r="B6" s="6" t="n">
        <v>30</v>
      </c>
      <c r="C6" s="4" t="inlineStr">
        <is>
          <t xml:space="preserve"> </t>
        </is>
      </c>
    </row>
    <row r="7">
      <c r="A7" s="4" t="inlineStr">
        <is>
          <t>Weighted average price (in dollars per share) | $ / shares</t>
        </is>
      </c>
      <c r="B7" s="10" t="n">
        <v>33.4197</v>
      </c>
      <c r="C7" s="4" t="inlineStr">
        <is>
          <t xml:space="preserve"> </t>
        </is>
      </c>
    </row>
    <row r="8">
      <c r="A8" s="4" t="inlineStr">
        <is>
          <t>Total equity shares (in shares) | shares</t>
        </is>
      </c>
      <c r="B8" s="6" t="n">
        <v>748062</v>
      </c>
      <c r="C8" s="4" t="inlineStr">
        <is>
          <t xml:space="preserve"> </t>
        </is>
      </c>
    </row>
    <row r="9">
      <c r="A9" s="4" t="inlineStr">
        <is>
          <t>Common Stock</t>
        </is>
      </c>
      <c r="B9" s="4" t="inlineStr">
        <is>
          <t xml:space="preserve"> </t>
        </is>
      </c>
      <c r="C9" s="4" t="inlineStr">
        <is>
          <t xml:space="preserve"> </t>
        </is>
      </c>
    </row>
    <row r="10">
      <c r="A10" s="4" t="inlineStr">
        <is>
          <t>Proceeds from sale of common stock</t>
        </is>
      </c>
      <c r="B10" s="4" t="inlineStr">
        <is>
          <t xml:space="preserve"> </t>
        </is>
      </c>
      <c r="C10" s="5" t="n">
        <v>7</v>
      </c>
    </row>
    <row r="11">
      <c r="A11" s="4" t="inlineStr">
        <is>
          <t>Total equity shares (in shares) | shares</t>
        </is>
      </c>
      <c r="B11" s="4" t="inlineStr">
        <is>
          <t xml:space="preserve"> </t>
        </is>
      </c>
      <c r="C11" s="6" t="n">
        <v>748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 gross carrying amount</t>
        </is>
      </c>
      <c r="B4" s="5" t="n">
        <v>87472</v>
      </c>
      <c r="C4" s="5" t="n">
        <v>51068</v>
      </c>
      <c r="D4" s="4" t="inlineStr">
        <is>
          <t xml:space="preserve"> </t>
        </is>
      </c>
    </row>
    <row r="5">
      <c r="A5" s="4" t="inlineStr">
        <is>
          <t>Less accumulated depreciation and amortization</t>
        </is>
      </c>
      <c r="B5" s="6" t="n">
        <v>-28289</v>
      </c>
      <c r="C5" s="6" t="n">
        <v>-22828</v>
      </c>
      <c r="D5" s="4" t="inlineStr">
        <is>
          <t xml:space="preserve"> </t>
        </is>
      </c>
    </row>
    <row r="6">
      <c r="A6" s="4" t="inlineStr">
        <is>
          <t>Total property and equipment, net</t>
        </is>
      </c>
      <c r="B6" s="6" t="n">
        <v>59183</v>
      </c>
      <c r="C6" s="6" t="n">
        <v>28240</v>
      </c>
      <c r="D6" s="4" t="inlineStr">
        <is>
          <t xml:space="preserve"> </t>
        </is>
      </c>
    </row>
    <row r="7">
      <c r="A7" s="4" t="inlineStr">
        <is>
          <t>Depreciation expense</t>
        </is>
      </c>
      <c r="B7" s="6" t="n">
        <v>7400</v>
      </c>
      <c r="C7" s="6" t="n">
        <v>6300</v>
      </c>
      <c r="D7" s="5" t="n">
        <v>4700</v>
      </c>
    </row>
    <row r="8">
      <c r="A8" s="4" t="inlineStr">
        <is>
          <t>Computers, software and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gross carrying amount</t>
        </is>
      </c>
      <c r="B10" s="6" t="n">
        <v>45159</v>
      </c>
      <c r="C10" s="6" t="n">
        <v>41955</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gross carrying amount</t>
        </is>
      </c>
      <c r="B13" s="6" t="n">
        <v>539</v>
      </c>
      <c r="C13" s="6" t="n">
        <v>539</v>
      </c>
      <c r="D13" s="4" t="inlineStr">
        <is>
          <t xml:space="preserve"> </t>
        </is>
      </c>
    </row>
    <row r="14">
      <c r="A14" s="4" t="inlineStr">
        <is>
          <t>Leaseholds and Leasehold Improvements [Member]</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gross carrying amount</t>
        </is>
      </c>
      <c r="B16" s="5" t="n">
        <v>41774</v>
      </c>
      <c r="C16" s="5" t="n">
        <v>8574</v>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income tax (Details) - USD ($) $ in Thousands</t>
        </is>
      </c>
      <c r="B1" s="2" t="inlineStr">
        <is>
          <t>12 Months Ended</t>
        </is>
      </c>
    </row>
    <row r="2">
      <c r="B2" s="2" t="inlineStr">
        <is>
          <t>Dec. 31, 2022</t>
        </is>
      </c>
      <c r="C2" s="2" t="inlineStr">
        <is>
          <t>Dec. 31, 2021</t>
        </is>
      </c>
      <c r="D2" s="2" t="inlineStr">
        <is>
          <t>Dec. 31, 2020</t>
        </is>
      </c>
    </row>
    <row r="3">
      <c r="A3" s="3" t="inlineStr">
        <is>
          <t>Reconciliation of federal statutory income tax to effective income tax</t>
        </is>
      </c>
      <c r="B3" s="4" t="inlineStr">
        <is>
          <t xml:space="preserve"> </t>
        </is>
      </c>
      <c r="C3" s="4" t="inlineStr">
        <is>
          <t xml:space="preserve"> </t>
        </is>
      </c>
      <c r="D3" s="4" t="inlineStr">
        <is>
          <t xml:space="preserve"> </t>
        </is>
      </c>
    </row>
    <row r="4">
      <c r="A4" s="4" t="inlineStr">
        <is>
          <t>Federal statutory income tax</t>
        </is>
      </c>
      <c r="B4" s="5" t="n">
        <v>-11447</v>
      </c>
      <c r="C4" s="5" t="n">
        <v>17352</v>
      </c>
      <c r="D4" s="5" t="n">
        <v>-14559</v>
      </c>
    </row>
    <row r="5">
      <c r="A5" s="4" t="inlineStr">
        <is>
          <t>State and local income taxes</t>
        </is>
      </c>
      <c r="B5" s="6" t="n">
        <v>-615</v>
      </c>
      <c r="C5" s="6" t="n">
        <v>783</v>
      </c>
      <c r="D5" s="6" t="n">
        <v>-4659</v>
      </c>
    </row>
    <row r="6">
      <c r="A6" s="4" t="inlineStr">
        <is>
          <t>Research and development credit</t>
        </is>
      </c>
      <c r="B6" s="6" t="n">
        <v>-9366</v>
      </c>
      <c r="C6" s="6" t="n">
        <v>-10492</v>
      </c>
      <c r="D6" s="6" t="n">
        <v>-9669</v>
      </c>
    </row>
    <row r="7">
      <c r="A7" s="4" t="inlineStr">
        <is>
          <t>Stock-based compensation</t>
        </is>
      </c>
      <c r="B7" s="6" t="n">
        <v>3384</v>
      </c>
      <c r="C7" s="6" t="n">
        <v>2424</v>
      </c>
      <c r="D7" s="6" t="n">
        <v>529</v>
      </c>
    </row>
    <row r="8">
      <c r="A8" s="4" t="inlineStr">
        <is>
          <t>Foreign-derived intangible income</t>
        </is>
      </c>
      <c r="B8" s="6" t="n">
        <v>-1449</v>
      </c>
      <c r="C8" s="6" t="n">
        <v>0</v>
      </c>
      <c r="D8" s="6" t="n">
        <v>0</v>
      </c>
    </row>
    <row r="9">
      <c r="A9" s="4" t="inlineStr">
        <is>
          <t>Other</t>
        </is>
      </c>
      <c r="B9" s="6" t="n">
        <v>-74</v>
      </c>
      <c r="C9" s="6" t="n">
        <v>95</v>
      </c>
      <c r="D9" s="6" t="n">
        <v>56</v>
      </c>
    </row>
    <row r="10">
      <c r="A10" s="4" t="inlineStr">
        <is>
          <t>Change in state rate</t>
        </is>
      </c>
      <c r="B10" s="6" t="n">
        <v>44</v>
      </c>
      <c r="C10" s="6" t="n">
        <v>2599</v>
      </c>
      <c r="D10" s="6" t="n">
        <v>0</v>
      </c>
    </row>
    <row r="11">
      <c r="A11" s="4" t="inlineStr">
        <is>
          <t>Net change in valuation allowance</t>
        </is>
      </c>
      <c r="B11" s="6" t="n">
        <v>20196</v>
      </c>
      <c r="C11" s="6" t="n">
        <v>-12761</v>
      </c>
      <c r="D11" s="6" t="n">
        <v>28302</v>
      </c>
    </row>
    <row r="12">
      <c r="A12" s="4" t="inlineStr">
        <is>
          <t>Income tax provision</t>
        </is>
      </c>
      <c r="B12" s="5" t="n">
        <v>673</v>
      </c>
      <c r="C12" s="5" t="n">
        <v>0</v>
      </c>
      <c r="D12"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32898</v>
      </c>
      <c r="C3" s="5" t="n">
        <v>46629</v>
      </c>
    </row>
    <row r="4">
      <c r="A4" s="4" t="inlineStr">
        <is>
          <t>Research credits</t>
        </is>
      </c>
      <c r="B4" s="6" t="n">
        <v>54825</v>
      </c>
      <c r="C4" s="6" t="n">
        <v>48128</v>
      </c>
    </row>
    <row r="5">
      <c r="A5" s="4" t="inlineStr">
        <is>
          <t>Unrealized loss on securities</t>
        </is>
      </c>
      <c r="B5" s="6" t="n">
        <v>1573</v>
      </c>
      <c r="C5" s="6" t="n">
        <v>327</v>
      </c>
    </row>
    <row r="6">
      <c r="A6" s="4" t="inlineStr">
        <is>
          <t>Capitalized lease assets</t>
        </is>
      </c>
      <c r="B6" s="6" t="n">
        <v>5564</v>
      </c>
      <c r="C6" s="6" t="n">
        <v>489</v>
      </c>
    </row>
    <row r="7">
      <c r="A7" s="4" t="inlineStr">
        <is>
          <t>Accrued compensation</t>
        </is>
      </c>
      <c r="B7" s="6" t="n">
        <v>14484</v>
      </c>
      <c r="C7" s="6" t="n">
        <v>9207</v>
      </c>
    </row>
    <row r="8">
      <c r="A8" s="4" t="inlineStr">
        <is>
          <t>Capitalized research and development costs</t>
        </is>
      </c>
      <c r="B8" s="6" t="n">
        <v>21338</v>
      </c>
      <c r="C8" s="6" t="n">
        <v>0</v>
      </c>
    </row>
    <row r="9">
      <c r="A9" s="4" t="inlineStr">
        <is>
          <t>Gross deferred income tax assets</t>
        </is>
      </c>
      <c r="B9" s="6" t="n">
        <v>130682</v>
      </c>
      <c r="C9" s="6" t="n">
        <v>104780</v>
      </c>
    </row>
    <row r="10">
      <c r="A10" s="4" t="inlineStr">
        <is>
          <t>Valuation allowance</t>
        </is>
      </c>
      <c r="B10" s="6" t="n">
        <v>-115010</v>
      </c>
      <c r="C10" s="6" t="n">
        <v>-93580</v>
      </c>
    </row>
    <row r="11">
      <c r="A11" s="4" t="inlineStr">
        <is>
          <t>Net deferred income tax assets</t>
        </is>
      </c>
      <c r="B11" s="6" t="n">
        <v>15672</v>
      </c>
      <c r="C11" s="6" t="n">
        <v>11200</v>
      </c>
    </row>
    <row r="12">
      <c r="A12" s="3" t="inlineStr">
        <is>
          <t>Deferred income tax liabilities</t>
        </is>
      </c>
      <c r="B12" s="4" t="inlineStr">
        <is>
          <t xml:space="preserve"> </t>
        </is>
      </c>
      <c r="C12" s="4" t="inlineStr">
        <is>
          <t xml:space="preserve"> </t>
        </is>
      </c>
    </row>
    <row r="13">
      <c r="A13" s="4" t="inlineStr">
        <is>
          <t>Patent costs</t>
        </is>
      </c>
      <c r="B13" s="6" t="n">
        <v>-2885</v>
      </c>
      <c r="C13" s="6" t="n">
        <v>-3416</v>
      </c>
    </row>
    <row r="14">
      <c r="A14" s="4" t="inlineStr">
        <is>
          <t>Deferred revenue</t>
        </is>
      </c>
      <c r="B14" s="6" t="n">
        <v>3225</v>
      </c>
      <c r="C14" s="6" t="n">
        <v>-3508</v>
      </c>
    </row>
    <row r="15">
      <c r="A15" s="4" t="inlineStr">
        <is>
          <t>Licensing costs</t>
        </is>
      </c>
      <c r="B15" s="6" t="n">
        <v>-124</v>
      </c>
      <c r="C15" s="6" t="n">
        <v>-151</v>
      </c>
    </row>
    <row r="16">
      <c r="A16" s="4" t="inlineStr">
        <is>
          <t>Capitalized legal costs</t>
        </is>
      </c>
      <c r="B16" s="6" t="n">
        <v>-9</v>
      </c>
      <c r="C16" s="6" t="n">
        <v>-13</v>
      </c>
    </row>
    <row r="17">
      <c r="A17" s="4" t="inlineStr">
        <is>
          <t>Depreciation</t>
        </is>
      </c>
      <c r="B17" s="6" t="n">
        <v>-6532</v>
      </c>
      <c r="C17" s="6" t="n">
        <v>-288</v>
      </c>
    </row>
    <row r="18">
      <c r="A18" s="4" t="inlineStr">
        <is>
          <t>Unrealized gain on securities</t>
        </is>
      </c>
      <c r="B18" s="6" t="n">
        <v>-9347</v>
      </c>
      <c r="C18" s="6" t="n">
        <v>-3824</v>
      </c>
    </row>
    <row r="19">
      <c r="A19" s="4" t="inlineStr">
        <is>
          <t>Gross deferred income tax liabilities</t>
        </is>
      </c>
      <c r="B19" s="6" t="n">
        <v>-15672</v>
      </c>
      <c r="C19" s="6" t="n">
        <v>-11200</v>
      </c>
    </row>
    <row r="20">
      <c r="A20" s="4" t="inlineStr">
        <is>
          <t>Net deferred income tax asset</t>
        </is>
      </c>
      <c r="B20" s="5" t="n">
        <v>0</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CJA and net operating loss carryforwards (Details) - USD ($) $ in Millions</t>
        </is>
      </c>
      <c r="B1" s="2" t="inlineStr">
        <is>
          <t>12 Months Ended</t>
        </is>
      </c>
    </row>
    <row r="2">
      <c r="B2" s="2" t="inlineStr">
        <is>
          <t>Dec. 31, 2022</t>
        </is>
      </c>
      <c r="C2" s="2" t="inlineStr">
        <is>
          <t>Dec. 31, 2020</t>
        </is>
      </c>
    </row>
    <row r="3">
      <c r="A3" s="3" t="inlineStr">
        <is>
          <t>Income Taxes [Line Items]</t>
        </is>
      </c>
      <c r="B3" s="4" t="inlineStr">
        <is>
          <t xml:space="preserve"> </t>
        </is>
      </c>
      <c r="C3" s="4" t="inlineStr">
        <is>
          <t xml:space="preserve"> </t>
        </is>
      </c>
    </row>
    <row r="4">
      <c r="A4" s="4" t="inlineStr">
        <is>
          <t>Increase (decrease) in deferred tax asset valuation allowance</t>
        </is>
      </c>
      <c r="B4" s="8" t="n">
        <v>21.4</v>
      </c>
      <c r="C4" s="4" t="inlineStr">
        <is>
          <t xml:space="preserve"> </t>
        </is>
      </c>
    </row>
    <row r="5">
      <c r="A5" s="4" t="inlineStr">
        <is>
          <t>Domestic Tax Authority</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refund</t>
        </is>
      </c>
      <c r="B7" s="4" t="inlineStr">
        <is>
          <t xml:space="preserve"> </t>
        </is>
      </c>
      <c r="C7" s="8" t="n">
        <v>0.8</v>
      </c>
    </row>
    <row r="8">
      <c r="A8" s="4" t="inlineStr">
        <is>
          <t>Cumulative net operating loss carryforwards</t>
        </is>
      </c>
      <c r="B8" s="11" t="n">
        <v>102.4</v>
      </c>
      <c r="C8" s="4" t="inlineStr">
        <is>
          <t xml:space="preserve"> </t>
        </is>
      </c>
    </row>
    <row r="9">
      <c r="A9" s="4" t="inlineStr">
        <is>
          <t>Tax credit carryforwards</t>
        </is>
      </c>
      <c r="B9" s="11" t="n">
        <v>38.7</v>
      </c>
      <c r="C9" s="4" t="inlineStr">
        <is>
          <t xml:space="preserve"> </t>
        </is>
      </c>
    </row>
    <row r="10">
      <c r="A10" s="4" t="inlineStr">
        <is>
          <t>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umulative net operating loss carryforwards</t>
        </is>
      </c>
      <c r="B12" s="11" t="n">
        <v>162.1</v>
      </c>
      <c r="C12" s="4" t="inlineStr">
        <is>
          <t xml:space="preserve"> </t>
        </is>
      </c>
    </row>
    <row r="13">
      <c r="A13" s="4" t="inlineStr">
        <is>
          <t>Tax credit carryforwards</t>
        </is>
      </c>
      <c r="B13" s="11" t="n">
        <v>20.4</v>
      </c>
      <c r="C13" s="4" t="inlineStr">
        <is>
          <t xml:space="preserve"> </t>
        </is>
      </c>
    </row>
    <row r="14">
      <c r="A14" s="4" t="inlineStr">
        <is>
          <t>Years Prior to 2018 | Domestic Tax Authority</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Cumulative net operating loss carryforwards</t>
        </is>
      </c>
      <c r="B16" s="6" t="n">
        <v>59</v>
      </c>
      <c r="C16" s="4" t="inlineStr">
        <is>
          <t xml:space="preserve"> </t>
        </is>
      </c>
    </row>
    <row r="17">
      <c r="A17" s="4" t="inlineStr">
        <is>
          <t>Years After 2018 | Domestic Tax Authority</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Cumulative net operating loss carryforwards</t>
        </is>
      </c>
      <c r="B19" s="8" t="n">
        <v>43.4</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Collaborations, licenses, milestones, and royalties</t>
        </is>
      </c>
      <c r="B4" s="5" t="n">
        <v>164579</v>
      </c>
      <c r="C4" s="5" t="n">
        <v>275111</v>
      </c>
      <c r="D4" s="5" t="n">
        <v>12269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99563</v>
      </c>
      <c r="C6" s="6" t="n">
        <v>192507</v>
      </c>
      <c r="D6" s="6" t="n">
        <v>169802</v>
      </c>
    </row>
    <row r="7">
      <c r="A7" s="4" t="inlineStr">
        <is>
          <t>General and administrative</t>
        </is>
      </c>
      <c r="B7" s="6" t="n">
        <v>47489</v>
      </c>
      <c r="C7" s="6" t="n">
        <v>38837</v>
      </c>
      <c r="D7" s="6" t="n">
        <v>29689</v>
      </c>
    </row>
    <row r="8">
      <c r="A8" s="4" t="inlineStr">
        <is>
          <t>Total operating expenses</t>
        </is>
      </c>
      <c r="B8" s="6" t="n">
        <v>247052</v>
      </c>
      <c r="C8" s="6" t="n">
        <v>231344</v>
      </c>
      <c r="D8" s="6" t="n">
        <v>199491</v>
      </c>
    </row>
    <row r="9">
      <c r="A9" s="4" t="inlineStr">
        <is>
          <t>Income (loss) from operations</t>
        </is>
      </c>
      <c r="B9" s="6" t="n">
        <v>-82473</v>
      </c>
      <c r="C9" s="6" t="n">
        <v>43767</v>
      </c>
      <c r="D9" s="6" t="n">
        <v>-76797</v>
      </c>
    </row>
    <row r="10">
      <c r="A10" s="3" t="inlineStr">
        <is>
          <t>Other income (expense)</t>
        </is>
      </c>
      <c r="B10" s="4" t="inlineStr">
        <is>
          <t xml:space="preserve"> </t>
        </is>
      </c>
      <c r="C10" s="4" t="inlineStr">
        <is>
          <t xml:space="preserve"> </t>
        </is>
      </c>
      <c r="D10" s="4" t="inlineStr">
        <is>
          <t xml:space="preserve"> </t>
        </is>
      </c>
    </row>
    <row r="11">
      <c r="A11" s="4" t="inlineStr">
        <is>
          <t>Interest income, net</t>
        </is>
      </c>
      <c r="B11" s="6" t="n">
        <v>4817</v>
      </c>
      <c r="C11" s="6" t="n">
        <v>849</v>
      </c>
      <c r="D11" s="6" t="n">
        <v>7264</v>
      </c>
    </row>
    <row r="12">
      <c r="A12" s="4" t="inlineStr">
        <is>
          <t>Other income (expense), net</t>
        </is>
      </c>
      <c r="B12" s="6" t="n">
        <v>-286</v>
      </c>
      <c r="C12" s="6" t="n">
        <v>-1274</v>
      </c>
      <c r="D12" s="6" t="n">
        <v>95</v>
      </c>
    </row>
    <row r="13">
      <c r="A13" s="4" t="inlineStr">
        <is>
          <t>Gain on equity securities, net</t>
        </is>
      </c>
      <c r="B13" s="6" t="n">
        <v>23434</v>
      </c>
      <c r="C13" s="6" t="n">
        <v>39289</v>
      </c>
      <c r="D13" s="6" t="n">
        <v>105</v>
      </c>
    </row>
    <row r="14">
      <c r="A14" s="4" t="inlineStr">
        <is>
          <t>Total other income, net</t>
        </is>
      </c>
      <c r="B14" s="6" t="n">
        <v>27965</v>
      </c>
      <c r="C14" s="6" t="n">
        <v>38864</v>
      </c>
      <c r="D14" s="6" t="n">
        <v>7464</v>
      </c>
    </row>
    <row r="15">
      <c r="A15" s="4" t="inlineStr">
        <is>
          <t>Income (loss) before income tax</t>
        </is>
      </c>
      <c r="B15" s="6" t="n">
        <v>-54508</v>
      </c>
      <c r="C15" s="6" t="n">
        <v>82631</v>
      </c>
      <c r="D15" s="6" t="n">
        <v>-69333</v>
      </c>
    </row>
    <row r="16">
      <c r="A16" s="4" t="inlineStr">
        <is>
          <t>Income tax expense</t>
        </is>
      </c>
      <c r="B16" s="6" t="n">
        <v>673</v>
      </c>
      <c r="C16" s="6" t="n">
        <v>0</v>
      </c>
      <c r="D16" s="6" t="n">
        <v>0</v>
      </c>
    </row>
    <row r="17">
      <c r="A17" s="4" t="inlineStr">
        <is>
          <t>Net income (loss)</t>
        </is>
      </c>
      <c r="B17" s="6" t="n">
        <v>-55181</v>
      </c>
      <c r="C17" s="6" t="n">
        <v>82631</v>
      </c>
      <c r="D17" s="6" t="n">
        <v>-69333</v>
      </c>
    </row>
    <row r="18">
      <c r="A18" s="3" t="inlineStr">
        <is>
          <t>Other comprehensive income (loss)</t>
        </is>
      </c>
      <c r="B18" s="4" t="inlineStr">
        <is>
          <t xml:space="preserve"> </t>
        </is>
      </c>
      <c r="C18" s="4" t="inlineStr">
        <is>
          <t xml:space="preserve"> </t>
        </is>
      </c>
      <c r="D18" s="4" t="inlineStr">
        <is>
          <t xml:space="preserve"> </t>
        </is>
      </c>
    </row>
    <row r="19">
      <c r="A19" s="4" t="inlineStr">
        <is>
          <t>Net unrealized loss on marketable securities available-for-sale</t>
        </is>
      </c>
      <c r="B19" s="6" t="n">
        <v>-5442</v>
      </c>
      <c r="C19" s="6" t="n">
        <v>-1584</v>
      </c>
      <c r="D19" s="6" t="n">
        <v>-1087</v>
      </c>
    </row>
    <row r="20">
      <c r="A20" s="4" t="inlineStr">
        <is>
          <t>Comprehensive income (loss)</t>
        </is>
      </c>
      <c r="B20" s="5" t="n">
        <v>-60623</v>
      </c>
      <c r="C20" s="5" t="n">
        <v>81047</v>
      </c>
      <c r="D20" s="5" t="n">
        <v>-70420</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7" t="n">
        <v>-0.93</v>
      </c>
      <c r="C22" s="7" t="n">
        <v>1.42</v>
      </c>
      <c r="D22" s="7" t="n">
        <v>-1.21</v>
      </c>
    </row>
    <row r="23">
      <c r="A23" s="4" t="inlineStr">
        <is>
          <t>Diluted (in dollars per share)</t>
        </is>
      </c>
      <c r="B23" s="7" t="n">
        <v>-0.93</v>
      </c>
      <c r="C23" s="7" t="n">
        <v>1.37</v>
      </c>
      <c r="D23" s="7" t="n">
        <v>-1.21</v>
      </c>
    </row>
    <row r="24">
      <c r="A24" s="3" t="inlineStr">
        <is>
          <t>Weighted average shares used to compute net income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59652461</v>
      </c>
      <c r="C25" s="6" t="n">
        <v>58379641</v>
      </c>
      <c r="D25" s="6" t="n">
        <v>57212737</v>
      </c>
    </row>
    <row r="26">
      <c r="A26" s="4" t="inlineStr">
        <is>
          <t>Diluted (in shares)</t>
        </is>
      </c>
      <c r="B26" s="6" t="n">
        <v>59652461</v>
      </c>
      <c r="C26" s="6" t="n">
        <v>60495455</v>
      </c>
      <c r="D26" s="6" t="n">
        <v>572127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8" customWidth="1" min="6" max="6"/>
  </cols>
  <sheetData>
    <row r="1">
      <c r="A1" s="1" t="inlineStr">
        <is>
          <t>Stock-Based Compensation - Plan Details (Details)</t>
        </is>
      </c>
      <c r="C1" s="2" t="inlineStr">
        <is>
          <t>12 Months Ended</t>
        </is>
      </c>
      <c r="F1" s="2" t="inlineStr">
        <is>
          <t>108 Months Ended</t>
        </is>
      </c>
    </row>
    <row r="2">
      <c r="B2" s="2" t="inlineStr">
        <is>
          <t>Jan. 01, 2022 shares</t>
        </is>
      </c>
      <c r="C2" s="2" t="inlineStr">
        <is>
          <t>Dec. 31, 2022 period shares</t>
        </is>
      </c>
      <c r="D2" s="2" t="inlineStr">
        <is>
          <t>Dec. 31, 2021 shares</t>
        </is>
      </c>
      <c r="E2" s="2" t="inlineStr">
        <is>
          <t>Dec. 31, 2020 shares</t>
        </is>
      </c>
      <c r="F2" s="2" t="inlineStr">
        <is>
          <t>Dec. 31, 2022 period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number of shares of common stock available for issuance (in shares)</t>
        </is>
      </c>
      <c r="B5" s="4" t="inlineStr">
        <is>
          <t xml:space="preserve"> </t>
        </is>
      </c>
      <c r="C5" s="6" t="n">
        <v>3622319</v>
      </c>
      <c r="D5" s="6" t="n">
        <v>3597371</v>
      </c>
      <c r="E5" s="6" t="n">
        <v>3346092</v>
      </c>
      <c r="F5" s="6" t="n">
        <v>3622319</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shares of common stock available for issuance (in shares)</t>
        </is>
      </c>
      <c r="B8" s="4" t="inlineStr">
        <is>
          <t xml:space="preserve"> </t>
        </is>
      </c>
      <c r="C8" s="6" t="n">
        <v>539392</v>
      </c>
      <c r="D8" s="4" t="inlineStr">
        <is>
          <t xml:space="preserve"> </t>
        </is>
      </c>
      <c r="E8" s="4" t="inlineStr">
        <is>
          <t xml:space="preserve"> </t>
        </is>
      </c>
      <c r="F8" s="6" t="n">
        <v>539392</v>
      </c>
    </row>
    <row r="9">
      <c r="A9" s="4" t="inlineStr">
        <is>
          <t>Increase in shares of common stock available for issuance (in shares)</t>
        </is>
      </c>
      <c r="B9" s="6" t="n">
        <v>593555</v>
      </c>
      <c r="C9" s="4" t="inlineStr">
        <is>
          <t xml:space="preserve"> </t>
        </is>
      </c>
      <c r="D9" s="4" t="inlineStr">
        <is>
          <t xml:space="preserve"> </t>
        </is>
      </c>
      <c r="E9" s="4" t="inlineStr">
        <is>
          <t xml:space="preserve"> </t>
        </is>
      </c>
      <c r="F9" s="4" t="inlineStr">
        <is>
          <t xml:space="preserve"> </t>
        </is>
      </c>
    </row>
    <row r="10">
      <c r="A10" s="4" t="inlineStr">
        <is>
          <t>Awards issued under the plan (in shares)</t>
        </is>
      </c>
      <c r="B10" s="4" t="inlineStr">
        <is>
          <t xml:space="preserve"> </t>
        </is>
      </c>
      <c r="C10" s="4" t="inlineStr">
        <is>
          <t xml:space="preserve"> </t>
        </is>
      </c>
      <c r="D10" s="4" t="inlineStr">
        <is>
          <t xml:space="preserve"> </t>
        </is>
      </c>
      <c r="E10" s="4" t="inlineStr">
        <is>
          <t xml:space="preserve"> </t>
        </is>
      </c>
      <c r="F10" s="6" t="n">
        <v>635449</v>
      </c>
    </row>
    <row r="11">
      <c r="A11" s="4" t="inlineStr">
        <is>
          <t>Initial term of plan</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Number of six month purchase periods | period</t>
        </is>
      </c>
      <c r="B12" s="4" t="inlineStr">
        <is>
          <t xml:space="preserve"> </t>
        </is>
      </c>
      <c r="C12" s="6" t="n">
        <v>4</v>
      </c>
      <c r="D12" s="4" t="inlineStr">
        <is>
          <t xml:space="preserve"> </t>
        </is>
      </c>
      <c r="E12" s="4" t="inlineStr">
        <is>
          <t xml:space="preserve"> </t>
        </is>
      </c>
      <c r="F12" s="6" t="n">
        <v>4</v>
      </c>
    </row>
    <row r="13">
      <c r="A13" s="4" t="inlineStr">
        <is>
          <t>Purchase period</t>
        </is>
      </c>
      <c r="B13" s="4" t="inlineStr">
        <is>
          <t xml:space="preserve"> </t>
        </is>
      </c>
      <c r="C13" s="4" t="inlineStr">
        <is>
          <t>6 months</t>
        </is>
      </c>
      <c r="D13" s="4" t="inlineStr">
        <is>
          <t xml:space="preserve"> </t>
        </is>
      </c>
      <c r="E13" s="4" t="inlineStr">
        <is>
          <t xml:space="preserve"> </t>
        </is>
      </c>
      <c r="F13" s="4" t="inlineStr">
        <is>
          <t xml:space="preserve"> </t>
        </is>
      </c>
    </row>
    <row r="14">
      <c r="A14" s="4" t="inlineStr">
        <is>
          <t>Second term of plan</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ESPP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mpensation that employees may withhold to purchase stock at a discount</t>
        </is>
      </c>
      <c r="B17" s="4" t="inlineStr">
        <is>
          <t xml:space="preserve"> </t>
        </is>
      </c>
      <c r="C17" s="9" t="n">
        <v>0.01</v>
      </c>
      <c r="D17" s="4" t="inlineStr">
        <is>
          <t xml:space="preserve"> </t>
        </is>
      </c>
      <c r="E17" s="4" t="inlineStr">
        <is>
          <t xml:space="preserve"> </t>
        </is>
      </c>
      <c r="F17" s="9" t="n">
        <v>0.01</v>
      </c>
    </row>
    <row r="18">
      <c r="A18" s="4" t="inlineStr">
        <is>
          <t>ESPP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percentage increase in shares of common stock available for issuance</t>
        </is>
      </c>
      <c r="B20" s="4" t="inlineStr">
        <is>
          <t xml:space="preserve"> </t>
        </is>
      </c>
      <c r="C20" s="9" t="n">
        <v>0.01</v>
      </c>
      <c r="D20" s="4" t="inlineStr">
        <is>
          <t xml:space="preserve"> </t>
        </is>
      </c>
      <c r="E20" s="4" t="inlineStr">
        <is>
          <t xml:space="preserve"> </t>
        </is>
      </c>
      <c r="F20" s="4" t="inlineStr">
        <is>
          <t xml:space="preserve"> </t>
        </is>
      </c>
    </row>
    <row r="21">
      <c r="A21" s="4" t="inlineStr">
        <is>
          <t>Percentage of compensation that employees may withhold to purchase stock at a discount</t>
        </is>
      </c>
      <c r="B21" s="4" t="inlineStr">
        <is>
          <t xml:space="preserve"> </t>
        </is>
      </c>
      <c r="C21" s="9" t="n">
        <v>0.15</v>
      </c>
      <c r="D21" s="4" t="inlineStr">
        <is>
          <t xml:space="preserve"> </t>
        </is>
      </c>
      <c r="E21" s="4" t="inlineStr">
        <is>
          <t xml:space="preserve"> </t>
        </is>
      </c>
      <c r="F21" s="9" t="n">
        <v>0.15</v>
      </c>
    </row>
    <row r="22">
      <c r="A22" s="4" t="inlineStr">
        <is>
          <t>Purchase price as percentage of stock price at the initial offering date</t>
        </is>
      </c>
      <c r="B22" s="4" t="inlineStr">
        <is>
          <t xml:space="preserve"> </t>
        </is>
      </c>
      <c r="C22" s="9" t="n">
        <v>0.85</v>
      </c>
      <c r="D22" s="4" t="inlineStr">
        <is>
          <t xml:space="preserve"> </t>
        </is>
      </c>
      <c r="E22" s="4" t="inlineStr">
        <is>
          <t xml:space="preserve"> </t>
        </is>
      </c>
      <c r="F22" s="4" t="inlineStr">
        <is>
          <t xml:space="preserve"> </t>
        </is>
      </c>
    </row>
    <row r="23">
      <c r="A23" s="4" t="inlineStr">
        <is>
          <t>Purchase price as percentage of stock price at the purchase date</t>
        </is>
      </c>
      <c r="B23" s="4" t="inlineStr">
        <is>
          <t xml:space="preserve"> </t>
        </is>
      </c>
      <c r="C23" s="9" t="n">
        <v>0.85</v>
      </c>
      <c r="D23" s="4" t="inlineStr">
        <is>
          <t xml:space="preserve"> </t>
        </is>
      </c>
      <c r="E23" s="4" t="inlineStr">
        <is>
          <t xml:space="preserve"> </t>
        </is>
      </c>
      <c r="F23" s="4" t="inlineStr">
        <is>
          <t xml:space="preserve"> </t>
        </is>
      </c>
    </row>
    <row r="24">
      <c r="A24" s="4" t="inlineStr">
        <is>
          <t>Annual increase in shares of common stock available for issuance</t>
        </is>
      </c>
      <c r="B24" s="4" t="inlineStr">
        <is>
          <t xml:space="preserve"> </t>
        </is>
      </c>
      <c r="C24" s="6" t="n">
        <v>621814</v>
      </c>
      <c r="D24" s="4" t="inlineStr">
        <is>
          <t xml:space="preserve"> </t>
        </is>
      </c>
      <c r="E24" s="4" t="inlineStr">
        <is>
          <t xml:space="preserve"> </t>
        </is>
      </c>
      <c r="F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granted (in shares)</t>
        </is>
      </c>
      <c r="B27" s="4" t="inlineStr">
        <is>
          <t xml:space="preserve"> </t>
        </is>
      </c>
      <c r="C27" s="6" t="n">
        <v>875330</v>
      </c>
      <c r="D27" s="6" t="n">
        <v>670700</v>
      </c>
      <c r="E27" s="6" t="n">
        <v>348288</v>
      </c>
      <c r="F27" s="4" t="inlineStr">
        <is>
          <t xml:space="preserve"> </t>
        </is>
      </c>
    </row>
    <row r="28">
      <c r="A28" s="4" t="inlineStr">
        <is>
          <t>The 2010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umber of shares of common stock available for issuance (in shares)</t>
        </is>
      </c>
      <c r="B30" s="4" t="inlineStr">
        <is>
          <t xml:space="preserve"> </t>
        </is>
      </c>
      <c r="C30" s="6" t="n">
        <v>0</v>
      </c>
      <c r="D30" s="4" t="inlineStr">
        <is>
          <t xml:space="preserve"> </t>
        </is>
      </c>
      <c r="E30" s="4" t="inlineStr">
        <is>
          <t xml:space="preserve"> </t>
        </is>
      </c>
      <c r="F30" s="6" t="n">
        <v>0</v>
      </c>
    </row>
    <row r="31">
      <c r="A31" s="4" t="inlineStr">
        <is>
          <t>The 2013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umber of shares of common stock available for issuance (in shares)</t>
        </is>
      </c>
      <c r="B33" s="4" t="inlineStr">
        <is>
          <t xml:space="preserve"> </t>
        </is>
      </c>
      <c r="C33" s="6" t="n">
        <v>14792799</v>
      </c>
      <c r="D33" s="4" t="inlineStr">
        <is>
          <t xml:space="preserve"> </t>
        </is>
      </c>
      <c r="E33" s="4" t="inlineStr">
        <is>
          <t xml:space="preserve"> </t>
        </is>
      </c>
      <c r="F33" s="6" t="n">
        <v>14792799</v>
      </c>
    </row>
    <row r="34">
      <c r="A34" s="4" t="inlineStr">
        <is>
          <t>Annual percentage increase in shares of common stock available for issuance</t>
        </is>
      </c>
      <c r="B34" s="4" t="inlineStr">
        <is>
          <t xml:space="preserve"> </t>
        </is>
      </c>
      <c r="C34" s="9" t="n">
        <v>0.04</v>
      </c>
      <c r="D34" s="4" t="inlineStr">
        <is>
          <t xml:space="preserve"> </t>
        </is>
      </c>
      <c r="E34" s="4" t="inlineStr">
        <is>
          <t xml:space="preserve"> </t>
        </is>
      </c>
      <c r="F34" s="4" t="inlineStr">
        <is>
          <t xml:space="preserve"> </t>
        </is>
      </c>
    </row>
    <row r="35">
      <c r="A35" s="4" t="inlineStr">
        <is>
          <t>Increase in shares of common stock available for issuance (in shares)</t>
        </is>
      </c>
      <c r="B35" s="6" t="n">
        <v>2374222</v>
      </c>
      <c r="C35" s="4" t="inlineStr">
        <is>
          <t xml:space="preserve"> </t>
        </is>
      </c>
      <c r="D35" s="4" t="inlineStr">
        <is>
          <t xml:space="preserve"> </t>
        </is>
      </c>
      <c r="E35" s="4" t="inlineStr">
        <is>
          <t xml:space="preserve"> </t>
        </is>
      </c>
      <c r="F35" s="4" t="inlineStr">
        <is>
          <t xml:space="preserve"> </t>
        </is>
      </c>
    </row>
    <row r="36">
      <c r="A36" s="4" t="inlineStr">
        <is>
          <t>Awards issued under the plan (in shares)</t>
        </is>
      </c>
      <c r="B36" s="4" t="inlineStr">
        <is>
          <t xml:space="preserve"> </t>
        </is>
      </c>
      <c r="C36" s="4" t="inlineStr">
        <is>
          <t xml:space="preserve"> </t>
        </is>
      </c>
      <c r="D36" s="4" t="inlineStr">
        <is>
          <t xml:space="preserve"> </t>
        </is>
      </c>
      <c r="E36" s="4" t="inlineStr">
        <is>
          <t xml:space="preserve"> </t>
        </is>
      </c>
      <c r="F36" s="6" t="n">
        <v>14535306</v>
      </c>
    </row>
    <row r="37">
      <c r="A37" s="4" t="inlineStr">
        <is>
          <t>The 2013 Plan | 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tock granted (in shares)</t>
        </is>
      </c>
      <c r="B39" s="4" t="inlineStr">
        <is>
          <t xml:space="preserve"> </t>
        </is>
      </c>
      <c r="C39" s="4" t="inlineStr">
        <is>
          <t xml:space="preserve"> </t>
        </is>
      </c>
      <c r="D39" s="4" t="inlineStr">
        <is>
          <t xml:space="preserve"> </t>
        </is>
      </c>
      <c r="E39" s="4" t="inlineStr">
        <is>
          <t xml:space="preserve"> </t>
        </is>
      </c>
      <c r="F39" s="6" t="n">
        <v>1999817</v>
      </c>
    </row>
    <row r="40">
      <c r="A40" s="4" t="inlineStr">
        <is>
          <t>The 2013 Plan | RSU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2 years</t>
        </is>
      </c>
      <c r="D42" s="4" t="inlineStr">
        <is>
          <t xml:space="preserve"> </t>
        </is>
      </c>
      <c r="E42" s="4" t="inlineStr">
        <is>
          <t xml:space="preserve"> </t>
        </is>
      </c>
      <c r="F42" s="4" t="inlineStr">
        <is>
          <t xml:space="preserve"> </t>
        </is>
      </c>
    </row>
    <row r="43">
      <c r="A43" s="4" t="inlineStr">
        <is>
          <t>The 2013 Plan | RSU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mployee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mployee, director and non-employee stock-based compensation expense</t>
        </is>
      </c>
      <c r="B4" s="5" t="n">
        <v>48913</v>
      </c>
      <c r="C4" s="5" t="n">
        <v>36975</v>
      </c>
      <c r="D4" s="5" t="n">
        <v>3161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mployee, director and non-employee stock-based compensation expense</t>
        </is>
      </c>
      <c r="B7" s="6" t="n">
        <v>29758</v>
      </c>
      <c r="C7" s="6" t="n">
        <v>27909</v>
      </c>
      <c r="D7" s="6" t="n">
        <v>26045</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mployee, director and non-employee stock-based compensation expense</t>
        </is>
      </c>
      <c r="B10" s="6" t="n">
        <v>1174</v>
      </c>
      <c r="C10" s="6" t="n">
        <v>992</v>
      </c>
      <c r="D10" s="6" t="n">
        <v>804</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mployee, director and non-employee stock-based compensation expense</t>
        </is>
      </c>
      <c r="B13" s="6" t="n">
        <v>17981</v>
      </c>
      <c r="C13" s="6" t="n">
        <v>8074</v>
      </c>
      <c r="D13" s="6" t="n">
        <v>4770</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mployee, director and non-employee stock-based compensation expense</t>
        </is>
      </c>
      <c r="B16" s="6" t="n">
        <v>17281</v>
      </c>
      <c r="C16" s="6" t="n">
        <v>12813</v>
      </c>
      <c r="D16" s="6" t="n">
        <v>10769</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employee, director and non-employee stock-based compensation expense</t>
        </is>
      </c>
      <c r="B19" s="5" t="n">
        <v>31632</v>
      </c>
      <c r="C19" s="5" t="n">
        <v>24162</v>
      </c>
      <c r="D19" s="5" t="n">
        <v>208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Stock-Based Compensation - Stock Options Outstanding (Details) - Stock options - $ / shares</t>
        </is>
      </c>
      <c r="B1" s="2" t="inlineStr">
        <is>
          <t>12 Months Ended</t>
        </is>
      </c>
    </row>
    <row r="2">
      <c r="B2" s="2" t="inlineStr">
        <is>
          <t>Dec. 31, 2022</t>
        </is>
      </c>
      <c r="C2" s="2" t="inlineStr">
        <is>
          <t>Dec. 31, 2021</t>
        </is>
      </c>
      <c r="D2" s="2" t="inlineStr">
        <is>
          <t>Dec. 31, 2020</t>
        </is>
      </c>
      <c r="E2" s="2" t="inlineStr">
        <is>
          <t>Dec. 31, 2019</t>
        </is>
      </c>
    </row>
    <row r="3">
      <c r="A3" s="3" t="inlineStr">
        <is>
          <t>Aggregate Intrinsic Value (in thousands)</t>
        </is>
      </c>
      <c r="B3" s="4" t="inlineStr">
        <is>
          <t xml:space="preserve"> </t>
        </is>
      </c>
      <c r="C3" s="4" t="inlineStr">
        <is>
          <t xml:space="preserve"> </t>
        </is>
      </c>
      <c r="D3" s="4" t="inlineStr">
        <is>
          <t xml:space="preserve"> </t>
        </is>
      </c>
      <c r="E3" s="4" t="inlineStr">
        <is>
          <t xml:space="preserve"> </t>
        </is>
      </c>
    </row>
    <row r="4">
      <c r="A4" s="4" t="inlineStr">
        <is>
          <t>Exercisable options (in shares)</t>
        </is>
      </c>
      <c r="B4" s="6" t="n">
        <v>6679948</v>
      </c>
      <c r="C4" s="6" t="n">
        <v>5576430</v>
      </c>
      <c r="D4" s="6" t="n">
        <v>4668179</v>
      </c>
      <c r="E4" s="4" t="inlineStr">
        <is>
          <t xml:space="preserve"> </t>
        </is>
      </c>
    </row>
    <row r="5">
      <c r="A5" s="4" t="inlineStr">
        <is>
          <t>Weighted-average exercise price per share of exercisable options (in dollars per share)</t>
        </is>
      </c>
      <c r="B5" s="7" t="n">
        <v>26.99</v>
      </c>
      <c r="C5" s="7" t="n">
        <v>24.15</v>
      </c>
      <c r="D5" s="7" t="n">
        <v>21.75</v>
      </c>
      <c r="E5" s="4" t="inlineStr">
        <is>
          <t xml:space="preserve"> </t>
        </is>
      </c>
    </row>
    <row r="6">
      <c r="A6" s="4" t="inlineStr">
        <is>
          <t>Weighted average grant date fair value per share of options granted during the year (in dollars per share)</t>
        </is>
      </c>
      <c r="B6" s="7" t="n">
        <v>15.45</v>
      </c>
      <c r="C6" s="7" t="n">
        <v>21.65</v>
      </c>
      <c r="D6" s="7" t="n">
        <v>16.96</v>
      </c>
      <c r="E6" s="4" t="inlineStr">
        <is>
          <t xml:space="preserve"> </t>
        </is>
      </c>
    </row>
    <row r="7">
      <c r="A7" s="4" t="inlineStr">
        <is>
          <t>Total number of shares of common stock available for issuance (in shares)</t>
        </is>
      </c>
      <c r="B7" s="6" t="n">
        <v>3622319</v>
      </c>
      <c r="C7" s="6" t="n">
        <v>3597371</v>
      </c>
      <c r="D7" s="6" t="n">
        <v>3346092</v>
      </c>
      <c r="E7" s="4" t="inlineStr">
        <is>
          <t xml:space="preserve"> </t>
        </is>
      </c>
    </row>
    <row r="8">
      <c r="A8" s="4" t="inlineStr">
        <is>
          <t>Weighted-average remaining contractual life</t>
        </is>
      </c>
      <c r="B8" s="4" t="inlineStr">
        <is>
          <t>6 years 3 months 18 days</t>
        </is>
      </c>
      <c r="C8" s="4" t="inlineStr">
        <is>
          <t>6 years 7 months 24 days</t>
        </is>
      </c>
      <c r="D8" s="4" t="inlineStr">
        <is>
          <t>7 years</t>
        </is>
      </c>
      <c r="E8" s="4" t="inlineStr">
        <is>
          <t>7 years 3 months 25 days</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Stock-Based Compensation - Stock Option Activity (Details) - Stock option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8676329</v>
      </c>
      <c r="C4" s="6" t="n">
        <v>7751789</v>
      </c>
      <c r="D4" s="6" t="n">
        <v>7174319</v>
      </c>
      <c r="E4" s="4" t="inlineStr">
        <is>
          <t xml:space="preserve"> </t>
        </is>
      </c>
    </row>
    <row r="5">
      <c r="A5" s="4" t="inlineStr">
        <is>
          <t>Options granted (in shares)</t>
        </is>
      </c>
      <c r="B5" s="6" t="n">
        <v>2135233</v>
      </c>
      <c r="C5" s="6" t="n">
        <v>1827234</v>
      </c>
      <c r="D5" s="6" t="n">
        <v>1679324</v>
      </c>
      <c r="E5" s="4" t="inlineStr">
        <is>
          <t xml:space="preserve"> </t>
        </is>
      </c>
    </row>
    <row r="6">
      <c r="A6" s="4" t="inlineStr">
        <is>
          <t>Options forfeited (in shares)</t>
        </is>
      </c>
      <c r="B6" s="6" t="n">
        <v>-533435</v>
      </c>
      <c r="C6" s="6" t="n">
        <v>-382454</v>
      </c>
      <c r="D6" s="6" t="n">
        <v>-243384</v>
      </c>
      <c r="E6" s="4" t="inlineStr">
        <is>
          <t xml:space="preserve"> </t>
        </is>
      </c>
    </row>
    <row r="7">
      <c r="A7" s="4" t="inlineStr">
        <is>
          <t>Options exercised (in shares)</t>
        </is>
      </c>
      <c r="B7" s="6" t="n">
        <v>-195485</v>
      </c>
      <c r="C7" s="6" t="n">
        <v>-520240</v>
      </c>
      <c r="D7" s="6" t="n">
        <v>-858470</v>
      </c>
      <c r="E7" s="4" t="inlineStr">
        <is>
          <t xml:space="preserve"> </t>
        </is>
      </c>
    </row>
    <row r="8">
      <c r="A8" s="4" t="inlineStr">
        <is>
          <t>Balance at the end of the period (in shares)</t>
        </is>
      </c>
      <c r="B8" s="6" t="n">
        <v>10082642</v>
      </c>
      <c r="C8" s="6" t="n">
        <v>8676329</v>
      </c>
      <c r="D8" s="6" t="n">
        <v>7751789</v>
      </c>
      <c r="E8" s="6" t="n">
        <v>7174319</v>
      </c>
    </row>
    <row r="9">
      <c r="A9" s="4" t="inlineStr">
        <is>
          <t>Options vested and expected to vest (in shares)</t>
        </is>
      </c>
      <c r="B9" s="6" t="n">
        <v>10082642</v>
      </c>
      <c r="C9" s="4" t="inlineStr">
        <is>
          <t xml:space="preserve"> </t>
        </is>
      </c>
      <c r="D9" s="4" t="inlineStr">
        <is>
          <t xml:space="preserve"> </t>
        </is>
      </c>
      <c r="E9" s="4" t="inlineStr">
        <is>
          <t xml:space="preserve"> </t>
        </is>
      </c>
    </row>
    <row r="10">
      <c r="A10" s="4" t="inlineStr">
        <is>
          <t>Exercisable (in shares)</t>
        </is>
      </c>
      <c r="B10" s="6" t="n">
        <v>6679948</v>
      </c>
      <c r="C10" s="6" t="n">
        <v>5576430</v>
      </c>
      <c r="D10" s="6" t="n">
        <v>4668179</v>
      </c>
      <c r="E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 (in dollars per share)</t>
        </is>
      </c>
      <c r="B12" s="7" t="n">
        <v>29.11</v>
      </c>
      <c r="C12" s="7" t="n">
        <v>26.23</v>
      </c>
      <c r="D12" s="7" t="n">
        <v>24.03</v>
      </c>
      <c r="E12" s="4" t="inlineStr">
        <is>
          <t xml:space="preserve"> </t>
        </is>
      </c>
    </row>
    <row r="13">
      <c r="A13" s="4" t="inlineStr">
        <is>
          <t>Options granted (in dollars per share)</t>
        </is>
      </c>
      <c r="B13" s="12" t="n">
        <v>29.45</v>
      </c>
      <c r="C13" s="12" t="n">
        <v>41.22</v>
      </c>
      <c r="D13" s="12" t="n">
        <v>33.08</v>
      </c>
      <c r="E13" s="4" t="inlineStr">
        <is>
          <t xml:space="preserve"> </t>
        </is>
      </c>
    </row>
    <row r="14">
      <c r="A14" s="4" t="inlineStr">
        <is>
          <t>Options forfeited (in dollars per share)</t>
        </is>
      </c>
      <c r="B14" s="12" t="n">
        <v>34.09</v>
      </c>
      <c r="C14" s="12" t="n">
        <v>36.15</v>
      </c>
      <c r="D14" s="12" t="n">
        <v>32.93</v>
      </c>
      <c r="E14" s="4" t="inlineStr">
        <is>
          <t xml:space="preserve"> </t>
        </is>
      </c>
    </row>
    <row r="15">
      <c r="A15" s="4" t="inlineStr">
        <is>
          <t>Options exercised (in dollars per share)</t>
        </is>
      </c>
      <c r="B15" s="12" t="n">
        <v>18.46</v>
      </c>
      <c r="C15" s="12" t="n">
        <v>23.61</v>
      </c>
      <c r="D15" s="12" t="n">
        <v>19.36</v>
      </c>
      <c r="E15" s="4" t="inlineStr">
        <is>
          <t xml:space="preserve"> </t>
        </is>
      </c>
    </row>
    <row r="16">
      <c r="A16" s="4" t="inlineStr">
        <is>
          <t>Balance at the end of the period (in dollars per share)</t>
        </is>
      </c>
      <c r="B16" s="12" t="n">
        <v>29.12</v>
      </c>
      <c r="C16" s="12" t="n">
        <v>29.11</v>
      </c>
      <c r="D16" s="12" t="n">
        <v>26.23</v>
      </c>
      <c r="E16" s="7" t="n">
        <v>24.03</v>
      </c>
    </row>
    <row r="17">
      <c r="A17" s="4" t="inlineStr">
        <is>
          <t>Options vested and expected to vest (in dollars per share)</t>
        </is>
      </c>
      <c r="B17" s="12" t="n">
        <v>29.12</v>
      </c>
      <c r="C17" s="4" t="inlineStr">
        <is>
          <t xml:space="preserve"> </t>
        </is>
      </c>
      <c r="D17" s="4" t="inlineStr">
        <is>
          <t xml:space="preserve"> </t>
        </is>
      </c>
      <c r="E17" s="4" t="inlineStr">
        <is>
          <t xml:space="preserve"> </t>
        </is>
      </c>
    </row>
    <row r="18">
      <c r="A18" s="4" t="inlineStr">
        <is>
          <t>Exercisable (in dollars per share)</t>
        </is>
      </c>
      <c r="B18" s="7" t="n">
        <v>26.99</v>
      </c>
      <c r="C18" s="7" t="n">
        <v>24.15</v>
      </c>
      <c r="D18" s="7" t="n">
        <v>21.75</v>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balance outstanding</t>
        </is>
      </c>
      <c r="B20" s="4" t="inlineStr">
        <is>
          <t>6 years 3 months 18 days</t>
        </is>
      </c>
      <c r="C20" s="4" t="inlineStr">
        <is>
          <t>6 years 7 months 24 days</t>
        </is>
      </c>
      <c r="D20" s="4" t="inlineStr">
        <is>
          <t>7 years</t>
        </is>
      </c>
      <c r="E20" s="4" t="inlineStr">
        <is>
          <t>7 years 3 months 25 days</t>
        </is>
      </c>
    </row>
    <row r="21">
      <c r="A21" s="4" t="inlineStr">
        <is>
          <t>Weighted-average remaining contractual term, options vested and expected to vest</t>
        </is>
      </c>
      <c r="B21" s="4" t="inlineStr">
        <is>
          <t>6 years 3 months 18 days</t>
        </is>
      </c>
      <c r="C21" s="4" t="inlineStr">
        <is>
          <t xml:space="preserve"> </t>
        </is>
      </c>
      <c r="D21" s="4" t="inlineStr">
        <is>
          <t xml:space="preserve"> </t>
        </is>
      </c>
      <c r="E21" s="4" t="inlineStr">
        <is>
          <t xml:space="preserve"> </t>
        </is>
      </c>
    </row>
    <row r="22">
      <c r="A22" s="4" t="inlineStr">
        <is>
          <t>Weighted-average remaining contractual term, exercisable</t>
        </is>
      </c>
      <c r="B22" s="4" t="inlineStr">
        <is>
          <t>5 years 1 month 6 days</t>
        </is>
      </c>
      <c r="C22" s="4" t="inlineStr">
        <is>
          <t xml:space="preserve"> </t>
        </is>
      </c>
      <c r="D22" s="4" t="inlineStr">
        <is>
          <t xml:space="preserve"> </t>
        </is>
      </c>
      <c r="E22" s="4" t="inlineStr">
        <is>
          <t xml:space="preserve"> </t>
        </is>
      </c>
    </row>
    <row r="23">
      <c r="A23" s="4" t="inlineStr">
        <is>
          <t>Aggregate intrinsic value, balance outstanding</t>
        </is>
      </c>
      <c r="B23" s="5" t="n">
        <v>27141</v>
      </c>
      <c r="C23" s="5" t="n">
        <v>100057</v>
      </c>
      <c r="D23" s="5" t="n">
        <v>134941</v>
      </c>
      <c r="E23" s="5" t="n">
        <v>79116</v>
      </c>
    </row>
    <row r="24">
      <c r="A24" s="4" t="inlineStr">
        <is>
          <t>Aggregate intrinsic value, options vested and expected to vest</t>
        </is>
      </c>
      <c r="B24" s="6" t="n">
        <v>27141</v>
      </c>
      <c r="C24" s="4" t="inlineStr">
        <is>
          <t xml:space="preserve"> </t>
        </is>
      </c>
      <c r="D24" s="4" t="inlineStr">
        <is>
          <t xml:space="preserve"> </t>
        </is>
      </c>
      <c r="E24" s="4" t="inlineStr">
        <is>
          <t xml:space="preserve"> </t>
        </is>
      </c>
    </row>
    <row r="25">
      <c r="A25" s="4" t="inlineStr">
        <is>
          <t>Aggregate intrinsic value, exercisable</t>
        </is>
      </c>
      <c r="B25" s="6" t="n">
        <v>26979</v>
      </c>
      <c r="C25" s="4" t="inlineStr">
        <is>
          <t xml:space="preserve"> </t>
        </is>
      </c>
      <c r="D25" s="4" t="inlineStr">
        <is>
          <t xml:space="preserve"> </t>
        </is>
      </c>
      <c r="E25" s="4" t="inlineStr">
        <is>
          <t xml:space="preserve"> </t>
        </is>
      </c>
    </row>
    <row r="26">
      <c r="A26" s="4" t="inlineStr">
        <is>
          <t>Intrinsic value of options exercised</t>
        </is>
      </c>
      <c r="B26" s="5" t="n">
        <v>1600</v>
      </c>
      <c r="C26" s="5" t="n">
        <v>9200</v>
      </c>
      <c r="D26" s="5" t="n">
        <v>16300</v>
      </c>
      <c r="E26"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V of Employee Stock Options (Details) - $ / shares</t>
        </is>
      </c>
      <c r="B1" s="2" t="inlineStr">
        <is>
          <t>12 Months Ended</t>
        </is>
      </c>
    </row>
    <row r="2">
      <c r="B2" s="2" t="inlineStr">
        <is>
          <t>Dec. 31, 2022</t>
        </is>
      </c>
      <c r="C2" s="2" t="inlineStr">
        <is>
          <t>Dec. 31, 2021</t>
        </is>
      </c>
      <c r="D2" s="2" t="inlineStr">
        <is>
          <t>Dec. 31, 2020</t>
        </is>
      </c>
    </row>
    <row r="3">
      <c r="A3" s="3" t="inlineStr">
        <is>
          <t>Weighted average assumptions for estimated fair value of employee stock option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Stock options</t>
        </is>
      </c>
      <c r="B5" s="4" t="inlineStr">
        <is>
          <t xml:space="preserve"> </t>
        </is>
      </c>
      <c r="C5" s="4" t="inlineStr">
        <is>
          <t xml:space="preserve"> </t>
        </is>
      </c>
      <c r="D5" s="4" t="inlineStr">
        <is>
          <t xml:space="preserve"> </t>
        </is>
      </c>
    </row>
    <row r="6">
      <c r="A6" s="3" t="inlineStr">
        <is>
          <t>Weighted average assumptions for estimated fair value of employee stock options</t>
        </is>
      </c>
      <c r="B6" s="4" t="inlineStr">
        <is>
          <t xml:space="preserve"> </t>
        </is>
      </c>
      <c r="C6" s="4" t="inlineStr">
        <is>
          <t xml:space="preserve"> </t>
        </is>
      </c>
      <c r="D6" s="4" t="inlineStr">
        <is>
          <t xml:space="preserve"> </t>
        </is>
      </c>
    </row>
    <row r="7">
      <c r="A7" s="4" t="inlineStr">
        <is>
          <t>Common stock fair value per share minimum (in dollars per share)</t>
        </is>
      </c>
      <c r="B7" s="7" t="n">
        <v>19.74</v>
      </c>
      <c r="C7" s="7" t="n">
        <v>30.65</v>
      </c>
      <c r="D7" s="7" t="n">
        <v>20.69</v>
      </c>
    </row>
    <row r="8">
      <c r="A8" s="4" t="inlineStr">
        <is>
          <t>Common stock fair value per share maximum (in dollars per share)</t>
        </is>
      </c>
      <c r="B8" s="7" t="n">
        <v>38.08</v>
      </c>
      <c r="C8" s="7" t="n">
        <v>49.47</v>
      </c>
      <c r="D8" s="7" t="n">
        <v>45.91</v>
      </c>
    </row>
    <row r="9">
      <c r="A9" s="4" t="inlineStr">
        <is>
          <t>Expected volatility, low end of range (as a percent)</t>
        </is>
      </c>
      <c r="B9" s="13" t="n">
        <v>0.5151</v>
      </c>
      <c r="C9" s="13" t="n">
        <v>0.5391</v>
      </c>
      <c r="D9" s="13" t="n">
        <v>0.5293</v>
      </c>
    </row>
    <row r="10">
      <c r="A10" s="4" t="inlineStr">
        <is>
          <t>Expected volatility, high end of range (as a percent)</t>
        </is>
      </c>
      <c r="B10" s="13" t="n">
        <v>0.5436</v>
      </c>
      <c r="C10" s="13" t="n">
        <v>0.5682</v>
      </c>
      <c r="D10" s="13" t="n">
        <v>0.5895</v>
      </c>
    </row>
    <row r="11">
      <c r="A11" s="4" t="inlineStr">
        <is>
          <t>Risk-free interest rate, low end of range (as a percent)</t>
        </is>
      </c>
      <c r="B11" s="13" t="n">
        <v>0.0157</v>
      </c>
      <c r="C11" s="13" t="n">
        <v>0.0047</v>
      </c>
      <c r="D11" s="13" t="n">
        <v>0.0029</v>
      </c>
    </row>
    <row r="12">
      <c r="A12" s="4" t="inlineStr">
        <is>
          <t>Risk-free interest rate, high end of range (as a percent)</t>
        </is>
      </c>
      <c r="B12" s="13" t="n">
        <v>0.0434</v>
      </c>
      <c r="C12" s="13" t="n">
        <v>0.0133</v>
      </c>
      <c r="D12" s="13" t="n">
        <v>0.0171</v>
      </c>
    </row>
    <row r="13">
      <c r="A13" s="4" t="inlineStr">
        <is>
          <t>Stock options | Minimum</t>
        </is>
      </c>
      <c r="B13" s="4" t="inlineStr">
        <is>
          <t xml:space="preserve"> </t>
        </is>
      </c>
      <c r="C13" s="4" t="inlineStr">
        <is>
          <t xml:space="preserve"> </t>
        </is>
      </c>
      <c r="D13" s="4" t="inlineStr">
        <is>
          <t xml:space="preserve"> </t>
        </is>
      </c>
    </row>
    <row r="14">
      <c r="A14" s="3" t="inlineStr">
        <is>
          <t>Weighted average assumptions for estimated fair value of employee stock options</t>
        </is>
      </c>
      <c r="B14" s="4" t="inlineStr">
        <is>
          <t xml:space="preserve"> </t>
        </is>
      </c>
      <c r="C14" s="4" t="inlineStr">
        <is>
          <t xml:space="preserve"> </t>
        </is>
      </c>
      <c r="D14" s="4" t="inlineStr">
        <is>
          <t xml:space="preserve"> </t>
        </is>
      </c>
    </row>
    <row r="15">
      <c r="A15" s="4" t="inlineStr">
        <is>
          <t>Expected term (in years)</t>
        </is>
      </c>
      <c r="B15" s="4" t="inlineStr">
        <is>
          <t>6 years</t>
        </is>
      </c>
      <c r="C15" s="4" t="inlineStr">
        <is>
          <t>6 years</t>
        </is>
      </c>
      <c r="D15" s="4" t="inlineStr">
        <is>
          <t>5 years 2 months 23 days</t>
        </is>
      </c>
    </row>
    <row r="16">
      <c r="A16" s="4" t="inlineStr">
        <is>
          <t>Stock options | Maximum</t>
        </is>
      </c>
      <c r="B16" s="4" t="inlineStr">
        <is>
          <t xml:space="preserve"> </t>
        </is>
      </c>
      <c r="C16" s="4" t="inlineStr">
        <is>
          <t xml:space="preserve"> </t>
        </is>
      </c>
      <c r="D16" s="4" t="inlineStr">
        <is>
          <t xml:space="preserve"> </t>
        </is>
      </c>
    </row>
    <row r="17">
      <c r="A17" s="3" t="inlineStr">
        <is>
          <t>Weighted average assumptions for estimated fair value of employee stock options</t>
        </is>
      </c>
      <c r="B17" s="4" t="inlineStr">
        <is>
          <t xml:space="preserve"> </t>
        </is>
      </c>
      <c r="C17" s="4" t="inlineStr">
        <is>
          <t xml:space="preserve"> </t>
        </is>
      </c>
      <c r="D17" s="4" t="inlineStr">
        <is>
          <t xml:space="preserve"> </t>
        </is>
      </c>
    </row>
    <row r="18">
      <c r="A18" s="4" t="inlineStr">
        <is>
          <t>Expected term (in years)</t>
        </is>
      </c>
      <c r="B18" s="4" t="inlineStr">
        <is>
          <t>7 years 7 months 24 days</t>
        </is>
      </c>
      <c r="C18" s="4" t="inlineStr">
        <is>
          <t>7 years 7 months 24 days</t>
        </is>
      </c>
      <c r="D18" s="4" t="inlineStr">
        <is>
          <t>7 years 7 months 24 days</t>
        </is>
      </c>
    </row>
    <row r="19">
      <c r="A19" s="4" t="inlineStr">
        <is>
          <t>ESPP</t>
        </is>
      </c>
      <c r="B19" s="4" t="inlineStr">
        <is>
          <t xml:space="preserve"> </t>
        </is>
      </c>
      <c r="C19" s="4" t="inlineStr">
        <is>
          <t xml:space="preserve"> </t>
        </is>
      </c>
      <c r="D19" s="4" t="inlineStr">
        <is>
          <t xml:space="preserve"> </t>
        </is>
      </c>
    </row>
    <row r="20">
      <c r="A20" s="3" t="inlineStr">
        <is>
          <t>Weighted average assumptions for estimated fair value of employee stock options</t>
        </is>
      </c>
      <c r="B20" s="4" t="inlineStr">
        <is>
          <t xml:space="preserve"> </t>
        </is>
      </c>
      <c r="C20" s="4" t="inlineStr">
        <is>
          <t xml:space="preserve"> </t>
        </is>
      </c>
      <c r="D20" s="4" t="inlineStr">
        <is>
          <t xml:space="preserve"> </t>
        </is>
      </c>
    </row>
    <row r="21">
      <c r="A21" s="4" t="inlineStr">
        <is>
          <t>Expected volatility, low end of range (as a percent)</t>
        </is>
      </c>
      <c r="B21" s="13" t="n">
        <v>0.4319</v>
      </c>
      <c r="C21" s="13" t="n">
        <v>0.4608</v>
      </c>
      <c r="D21" s="13" t="n">
        <v>0.5077</v>
      </c>
    </row>
    <row r="22">
      <c r="A22" s="4" t="inlineStr">
        <is>
          <t>Expected volatility, high end of range (as a percent)</t>
        </is>
      </c>
      <c r="B22" s="13" t="n">
        <v>0.5572</v>
      </c>
      <c r="C22" s="13" t="n">
        <v>0.6637</v>
      </c>
      <c r="D22" s="13" t="n">
        <v>0.6637</v>
      </c>
    </row>
    <row r="23">
      <c r="A23" s="4" t="inlineStr">
        <is>
          <t>Risk-free interest rate, low end of range (as a percent)</t>
        </is>
      </c>
      <c r="B23" s="13" t="n">
        <v>0.0013</v>
      </c>
      <c r="C23" s="13" t="n">
        <v>0.0004</v>
      </c>
      <c r="D23" s="13" t="n">
        <v>0.0009</v>
      </c>
    </row>
    <row r="24">
      <c r="A24" s="4" t="inlineStr">
        <is>
          <t>Risk-free interest rate, high end of range (as a percent)</t>
        </is>
      </c>
      <c r="B24" s="13" t="n">
        <v>0.0472</v>
      </c>
      <c r="C24" s="13" t="n">
        <v>0.0165</v>
      </c>
      <c r="D24" s="13" t="n">
        <v>0.0165</v>
      </c>
    </row>
    <row r="25">
      <c r="A25" s="4" t="inlineStr">
        <is>
          <t>ESPP | Minimum</t>
        </is>
      </c>
      <c r="B25" s="4" t="inlineStr">
        <is>
          <t xml:space="preserve"> </t>
        </is>
      </c>
      <c r="C25" s="4" t="inlineStr">
        <is>
          <t xml:space="preserve"> </t>
        </is>
      </c>
      <c r="D25" s="4" t="inlineStr">
        <is>
          <t xml:space="preserve"> </t>
        </is>
      </c>
    </row>
    <row r="26">
      <c r="A26" s="3" t="inlineStr">
        <is>
          <t>Weighted average assumptions for estimated fair value of employee stock options</t>
        </is>
      </c>
      <c r="B26" s="4" t="inlineStr">
        <is>
          <t xml:space="preserve"> </t>
        </is>
      </c>
      <c r="C26" s="4" t="inlineStr">
        <is>
          <t xml:space="preserve"> </t>
        </is>
      </c>
      <c r="D26" s="4" t="inlineStr">
        <is>
          <t xml:space="preserve"> </t>
        </is>
      </c>
    </row>
    <row r="27">
      <c r="A27" s="4" t="inlineStr">
        <is>
          <t>Expected term (in years)</t>
        </is>
      </c>
      <c r="B27" s="4" t="inlineStr">
        <is>
          <t>6 months</t>
        </is>
      </c>
      <c r="C27" s="4" t="inlineStr">
        <is>
          <t>6 months</t>
        </is>
      </c>
      <c r="D27" s="4" t="inlineStr">
        <is>
          <t>6 months</t>
        </is>
      </c>
    </row>
    <row r="28">
      <c r="A28" s="4" t="inlineStr">
        <is>
          <t>ESPP | Maximum</t>
        </is>
      </c>
      <c r="B28" s="4" t="inlineStr">
        <is>
          <t xml:space="preserve"> </t>
        </is>
      </c>
      <c r="C28" s="4" t="inlineStr">
        <is>
          <t xml:space="preserve"> </t>
        </is>
      </c>
      <c r="D28" s="4" t="inlineStr">
        <is>
          <t xml:space="preserve"> </t>
        </is>
      </c>
    </row>
    <row r="29">
      <c r="A29" s="3" t="inlineStr">
        <is>
          <t>Weighted average assumptions for estimated fair value of employee stock options</t>
        </is>
      </c>
      <c r="B29" s="4" t="inlineStr">
        <is>
          <t xml:space="preserve"> </t>
        </is>
      </c>
      <c r="C29" s="4" t="inlineStr">
        <is>
          <t xml:space="preserve"> </t>
        </is>
      </c>
      <c r="D29" s="4" t="inlineStr">
        <is>
          <t xml:space="preserve"> </t>
        </is>
      </c>
    </row>
    <row r="30">
      <c r="A30" s="4" t="inlineStr">
        <is>
          <t>Expected term (in years)</t>
        </is>
      </c>
      <c r="B30" s="4" t="inlineStr">
        <is>
          <t>2 years</t>
        </is>
      </c>
      <c r="C30" s="4" t="inlineStr">
        <is>
          <t>2 years</t>
        </is>
      </c>
      <c r="D30" s="4" t="inlineStr">
        <is>
          <t>2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826148</v>
      </c>
      <c r="C4" s="6" t="n">
        <v>358825</v>
      </c>
      <c r="D4" s="6" t="n">
        <v>90006</v>
      </c>
    </row>
    <row r="5">
      <c r="A5" s="4" t="inlineStr">
        <is>
          <t>Granted (in shares)</t>
        </is>
      </c>
      <c r="B5" s="6" t="n">
        <v>875330</v>
      </c>
      <c r="C5" s="6" t="n">
        <v>670700</v>
      </c>
      <c r="D5" s="6" t="n">
        <v>348288</v>
      </c>
    </row>
    <row r="6">
      <c r="A6" s="4" t="inlineStr">
        <is>
          <t>Vested (in shares)</t>
        </is>
      </c>
      <c r="B6" s="6" t="n">
        <v>-341073</v>
      </c>
      <c r="C6" s="6" t="n">
        <v>-151555</v>
      </c>
      <c r="D6" s="6" t="n">
        <v>-62355</v>
      </c>
    </row>
    <row r="7">
      <c r="A7" s="4" t="inlineStr">
        <is>
          <t>Forfeited (in shares)</t>
        </is>
      </c>
      <c r="B7" s="6" t="n">
        <v>-127854</v>
      </c>
      <c r="C7" s="6" t="n">
        <v>-51822</v>
      </c>
      <c r="D7" s="6" t="n">
        <v>-17114</v>
      </c>
    </row>
    <row r="8">
      <c r="A8" s="4" t="inlineStr">
        <is>
          <t>Ending balance (in shares)</t>
        </is>
      </c>
      <c r="B8" s="6" t="n">
        <v>1232551</v>
      </c>
      <c r="C8" s="6" t="n">
        <v>826148</v>
      </c>
      <c r="D8" s="6" t="n">
        <v>358825</v>
      </c>
    </row>
    <row r="9">
      <c r="A9" s="3" t="inlineStr">
        <is>
          <t>Weighted- Average Grant Date Fair Value (Per Unit)</t>
        </is>
      </c>
      <c r="B9" s="4" t="inlineStr">
        <is>
          <t xml:space="preserve"> </t>
        </is>
      </c>
      <c r="C9" s="4" t="inlineStr">
        <is>
          <t xml:space="preserve"> </t>
        </is>
      </c>
      <c r="D9" s="4" t="inlineStr">
        <is>
          <t xml:space="preserve"> </t>
        </is>
      </c>
    </row>
    <row r="10">
      <c r="A10" s="4" t="inlineStr">
        <is>
          <t>Weighted-average grant date fair value, beginning balance (in dollars per share)</t>
        </is>
      </c>
      <c r="B10" s="7" t="n">
        <v>37.79</v>
      </c>
      <c r="C10" s="7" t="n">
        <v>33.04</v>
      </c>
      <c r="D10" s="7" t="n">
        <v>34.66</v>
      </c>
    </row>
    <row r="11">
      <c r="A11" s="4" t="inlineStr">
        <is>
          <t>Weighted-average grant date fair value, granted (in dollars per share)</t>
        </is>
      </c>
      <c r="B11" s="12" t="n">
        <v>29.45</v>
      </c>
      <c r="C11" s="12" t="n">
        <v>39.11</v>
      </c>
      <c r="D11" s="12" t="n">
        <v>32.51</v>
      </c>
    </row>
    <row r="12">
      <c r="A12" s="4" t="inlineStr">
        <is>
          <t>Weighted-average grant date fair value, vested (in dollars per share)</t>
        </is>
      </c>
      <c r="B12" s="12" t="n">
        <v>37.37</v>
      </c>
      <c r="C12" s="12" t="n">
        <v>32.76</v>
      </c>
      <c r="D12" s="12" t="n">
        <v>32.61</v>
      </c>
    </row>
    <row r="13">
      <c r="A13" s="4" t="inlineStr">
        <is>
          <t>Weighted-average grant date fair value, forfeited (in dollars per share)</t>
        </is>
      </c>
      <c r="B13" s="12" t="n">
        <v>33.66</v>
      </c>
      <c r="C13" s="12" t="n">
        <v>36.68</v>
      </c>
      <c r="D13" s="12" t="n">
        <v>32.33</v>
      </c>
    </row>
    <row r="14">
      <c r="A14" s="4" t="inlineStr">
        <is>
          <t>Weighted -average grant date fair value, ending balance (in dollars per share)</t>
        </is>
      </c>
      <c r="B14" s="7" t="n">
        <v>32.41</v>
      </c>
      <c r="C14" s="7" t="n">
        <v>37.79</v>
      </c>
      <c r="D14" s="7" t="n">
        <v>33.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Unamortized Compensation Expense for Unvested Stock Options (Details) - USD ($) $ in Million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amortized compensation expense related to unvested stock options and ESPP</t>
        </is>
      </c>
      <c r="B5" s="8" t="n">
        <v>52.6</v>
      </c>
      <c r="C5" s="8" t="n">
        <v>54.5</v>
      </c>
    </row>
    <row r="6">
      <c r="A6" s="4" t="inlineStr">
        <is>
          <t>Period to recognize unamortized compensation expense</t>
        </is>
      </c>
      <c r="B6" s="4" t="inlineStr">
        <is>
          <t>2 years 5 months 4 days</t>
        </is>
      </c>
      <c r="C6" s="4" t="inlineStr">
        <is>
          <t xml:space="preserve"> </t>
        </is>
      </c>
    </row>
    <row r="7">
      <c r="A7" s="4" t="inlineStr">
        <is>
          <t>ESPP</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amortized compensation expense related to unvested stock options and ESPP</t>
        </is>
      </c>
      <c r="B9" s="8" t="n">
        <v>1.2</v>
      </c>
      <c r="C9" s="11" t="n">
        <v>2.3</v>
      </c>
    </row>
    <row r="10">
      <c r="A10" s="4" t="inlineStr">
        <is>
          <t>Period to recognize unamortized compensation expense</t>
        </is>
      </c>
      <c r="B10" s="4" t="inlineStr">
        <is>
          <t>11 months 8 day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iod to recognize unamortized compensation expense</t>
        </is>
      </c>
      <c r="B13" s="4" t="inlineStr">
        <is>
          <t>1 year 10 months 24 days</t>
        </is>
      </c>
      <c r="C13" s="4" t="inlineStr">
        <is>
          <t xml:space="preserve"> </t>
        </is>
      </c>
    </row>
    <row r="14">
      <c r="A14" s="4" t="inlineStr">
        <is>
          <t>Unamortized compensation expense related to unvested restricted stock units</t>
        </is>
      </c>
      <c r="B14" s="8" t="n">
        <v>28.3</v>
      </c>
      <c r="C14" s="8" t="n">
        <v>2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48" customWidth="1" min="2" max="2"/>
    <col width="44" customWidth="1" min="3" max="3"/>
    <col width="24" customWidth="1" min="4" max="4"/>
    <col width="28" customWidth="1" min="5" max="5"/>
    <col width="22" customWidth="1" min="6" max="6"/>
    <col width="22" customWidth="1" min="7" max="7"/>
    <col width="26" customWidth="1" min="8" max="8"/>
  </cols>
  <sheetData>
    <row r="1">
      <c r="A1" s="1" t="inlineStr">
        <is>
          <t>Leases - Agreements (Details)</t>
        </is>
      </c>
      <c r="C1" s="2" t="inlineStr">
        <is>
          <t>1 Months Ended</t>
        </is>
      </c>
      <c r="E1" s="2" t="inlineStr">
        <is>
          <t>12 Months Ended</t>
        </is>
      </c>
    </row>
    <row r="2">
      <c r="B2" s="2" t="inlineStr">
        <is>
          <t>Jul. 14, 2021 USD ($) ft² uSDollarPerSquareFoot</t>
        </is>
      </c>
      <c r="C2" s="2" t="inlineStr">
        <is>
          <t>Aug. 31, 2022 USD ($) uSDollarPerSquareFoot</t>
        </is>
      </c>
      <c r="D2" s="2" t="inlineStr">
        <is>
          <t>Jun. 30, 2021 ft² phase</t>
        </is>
      </c>
      <c r="E2" s="2" t="inlineStr">
        <is>
          <t>Dec. 31, 2022 USD ($) lease</t>
        </is>
      </c>
      <c r="F2" s="2" t="inlineStr">
        <is>
          <t>Dec. 31, 2021 USD ($)</t>
        </is>
      </c>
      <c r="G2" s="2" t="inlineStr">
        <is>
          <t>Dec. 31, 2020 USD ($)</t>
        </is>
      </c>
      <c r="H2" s="2" t="inlineStr">
        <is>
          <t>Jul. 01, 2025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 of right-of-use asset</t>
        </is>
      </c>
      <c r="B4" s="4" t="inlineStr">
        <is>
          <t xml:space="preserve"> </t>
        </is>
      </c>
      <c r="C4" s="4" t="inlineStr">
        <is>
          <t xml:space="preserve"> </t>
        </is>
      </c>
      <c r="D4" s="4" t="inlineStr">
        <is>
          <t xml:space="preserve"> </t>
        </is>
      </c>
      <c r="E4" s="5" t="n">
        <v>6155000</v>
      </c>
      <c r="F4" s="5" t="n">
        <v>24047000</v>
      </c>
      <c r="G4" s="5" t="n">
        <v>3127000</v>
      </c>
      <c r="H4" s="4" t="inlineStr">
        <is>
          <t xml:space="preserve"> </t>
        </is>
      </c>
    </row>
    <row r="5">
      <c r="A5" s="4" t="inlineStr">
        <is>
          <t>Monrovia, CA - office and laboratory 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eases | lease</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row>
    <row r="8">
      <c r="A8" s="4" t="inlineStr">
        <is>
          <t>Option to extend</t>
        </is>
      </c>
      <c r="B8" s="4" t="inlineStr">
        <is>
          <t xml:space="preserve"> </t>
        </is>
      </c>
      <c r="C8" s="4" t="inlineStr">
        <is>
          <t xml:space="preserve"> </t>
        </is>
      </c>
      <c r="D8" s="4" t="inlineStr">
        <is>
          <t xml:space="preserve"> </t>
        </is>
      </c>
      <c r="E8" s="4" t="inlineStr">
        <is>
          <t>true</t>
        </is>
      </c>
      <c r="F8" s="4" t="inlineStr">
        <is>
          <t xml:space="preserve"> </t>
        </is>
      </c>
      <c r="G8" s="4" t="inlineStr">
        <is>
          <t xml:space="preserve"> </t>
        </is>
      </c>
      <c r="H8" s="4" t="inlineStr">
        <is>
          <t xml:space="preserve"> </t>
        </is>
      </c>
    </row>
    <row r="9">
      <c r="A9" s="4" t="inlineStr">
        <is>
          <t>Renewal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Addition of right-of-use asset</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row>
    <row r="11">
      <c r="A11" s="4" t="inlineStr">
        <is>
          <t>Monrovia, CA - office and laboratory space with additional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 of right-of-use asset</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c r="H13" s="4" t="inlineStr">
        <is>
          <t xml:space="preserve"> </t>
        </is>
      </c>
    </row>
    <row r="14">
      <c r="A14" s="4" t="inlineStr">
        <is>
          <t>Lease term</t>
        </is>
      </c>
      <c r="B14" s="4" t="inlineStr">
        <is>
          <t xml:space="preserve"> </t>
        </is>
      </c>
      <c r="C14" s="4" t="inlineStr">
        <is>
          <t xml:space="preserve"> </t>
        </is>
      </c>
      <c r="D14" s="4" t="inlineStr">
        <is>
          <t>18 months</t>
        </is>
      </c>
      <c r="E14" s="4" t="inlineStr">
        <is>
          <t xml:space="preserve"> </t>
        </is>
      </c>
      <c r="F14" s="4" t="inlineStr">
        <is>
          <t xml:space="preserve"> </t>
        </is>
      </c>
      <c r="G14" s="4" t="inlineStr">
        <is>
          <t xml:space="preserve"> </t>
        </is>
      </c>
      <c r="H14" s="4" t="inlineStr">
        <is>
          <t xml:space="preserve"> </t>
        </is>
      </c>
    </row>
    <row r="15">
      <c r="A15" s="4" t="inlineStr">
        <is>
          <t>San Diego, CA - 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true</t>
        </is>
      </c>
      <c r="F17" s="4" t="inlineStr">
        <is>
          <t xml:space="preserve"> </t>
        </is>
      </c>
      <c r="G17" s="4" t="inlineStr">
        <is>
          <t xml:space="preserve"> </t>
        </is>
      </c>
      <c r="H17" s="4" t="inlineStr">
        <is>
          <t xml:space="preserve"> </t>
        </is>
      </c>
    </row>
    <row r="18">
      <c r="A18" s="4" t="inlineStr">
        <is>
          <t>Renewal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Pasadena, CA - office and laboratory sp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 of right-of-use asset</t>
        </is>
      </c>
      <c r="B21" s="4" t="inlineStr">
        <is>
          <t xml:space="preserve"> </t>
        </is>
      </c>
      <c r="C21" s="4" t="inlineStr">
        <is>
          <t xml:space="preserve"> </t>
        </is>
      </c>
      <c r="D21" s="4" t="inlineStr">
        <is>
          <t xml:space="preserve"> </t>
        </is>
      </c>
      <c r="E21" s="5" t="n">
        <v>15300000</v>
      </c>
      <c r="F21" s="5" t="n">
        <v>29700000</v>
      </c>
      <c r="G21" s="4" t="inlineStr">
        <is>
          <t xml:space="preserve"> </t>
        </is>
      </c>
      <c r="H21" s="4" t="inlineStr">
        <is>
          <t xml:space="preserve"> </t>
        </is>
      </c>
    </row>
    <row r="22">
      <c r="A22" s="4" t="inlineStr">
        <is>
          <t>Area of property | ft²</t>
        </is>
      </c>
      <c r="B22" s="6" t="n">
        <v>83083</v>
      </c>
      <c r="C22" s="4" t="inlineStr">
        <is>
          <t xml:space="preserve"> </t>
        </is>
      </c>
      <c r="D22" s="6" t="n">
        <v>129543</v>
      </c>
      <c r="E22" s="4" t="inlineStr">
        <is>
          <t xml:space="preserve"> </t>
        </is>
      </c>
      <c r="F22" s="4" t="inlineStr">
        <is>
          <t xml:space="preserve"> </t>
        </is>
      </c>
      <c r="G22" s="4" t="inlineStr">
        <is>
          <t xml:space="preserve"> </t>
        </is>
      </c>
      <c r="H22" s="4" t="inlineStr">
        <is>
          <t xml:space="preserve"> </t>
        </is>
      </c>
    </row>
    <row r="23">
      <c r="A23" s="4" t="inlineStr">
        <is>
          <t>Lease term</t>
        </is>
      </c>
      <c r="B23" s="4" t="inlineStr">
        <is>
          <t>1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hases of lease term | phase</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row>
    <row r="25">
      <c r="A25" s="4" t="inlineStr">
        <is>
          <t>Improvement allowance</t>
        </is>
      </c>
      <c r="B25" s="5" t="n">
        <v>17000000</v>
      </c>
      <c r="C25" s="5" t="n">
        <v>22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base monthly rent</t>
        </is>
      </c>
      <c r="B26" s="5" t="n">
        <v>386336</v>
      </c>
      <c r="C26" s="5" t="n">
        <v>4162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 expense per square foot | uSDollarPerSquareFoot</t>
        </is>
      </c>
      <c r="B27" s="12" t="n">
        <v>4.65</v>
      </c>
      <c r="C27" s="12" t="n">
        <v>5.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t increase (as a percentage)</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to tenant allowance</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cast | Pasadena, CA - office and laboratory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property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6460</v>
      </c>
    </row>
    <row r="33">
      <c r="A33" s="4" t="inlineStr">
        <is>
          <t>Improvement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300000</v>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558</v>
      </c>
      <c r="C3" s="4" t="inlineStr">
        <is>
          <t xml:space="preserve"> </t>
        </is>
      </c>
    </row>
    <row r="4">
      <c r="A4" s="4" t="inlineStr">
        <is>
          <t>2024</t>
        </is>
      </c>
      <c r="B4" s="6" t="n">
        <v>6072</v>
      </c>
      <c r="C4" s="4" t="inlineStr">
        <is>
          <t xml:space="preserve"> </t>
        </is>
      </c>
    </row>
    <row r="5">
      <c r="A5" s="4" t="inlineStr">
        <is>
          <t>2025</t>
        </is>
      </c>
      <c r="B5" s="6" t="n">
        <v>7392</v>
      </c>
      <c r="C5" s="4" t="inlineStr">
        <is>
          <t xml:space="preserve"> </t>
        </is>
      </c>
    </row>
    <row r="6">
      <c r="A6" s="4" t="inlineStr">
        <is>
          <t>2026</t>
        </is>
      </c>
      <c r="B6" s="6" t="n">
        <v>8589</v>
      </c>
      <c r="C6" s="4" t="inlineStr">
        <is>
          <t xml:space="preserve"> </t>
        </is>
      </c>
    </row>
    <row r="7">
      <c r="A7" s="4" t="inlineStr">
        <is>
          <t>2027</t>
        </is>
      </c>
      <c r="B7" s="6" t="n">
        <v>8829</v>
      </c>
      <c r="C7" s="4" t="inlineStr">
        <is>
          <t xml:space="preserve"> </t>
        </is>
      </c>
    </row>
    <row r="8">
      <c r="A8" s="4" t="inlineStr">
        <is>
          <t>Thereafter</t>
        </is>
      </c>
      <c r="B8" s="6" t="n">
        <v>75512</v>
      </c>
      <c r="C8" s="4" t="inlineStr">
        <is>
          <t xml:space="preserve"> </t>
        </is>
      </c>
    </row>
    <row r="9">
      <c r="A9" s="4" t="inlineStr">
        <is>
          <t>Total undiscounted lease payments</t>
        </is>
      </c>
      <c r="B9" s="6" t="n">
        <v>112952</v>
      </c>
      <c r="C9" s="4" t="inlineStr">
        <is>
          <t xml:space="preserve"> </t>
        </is>
      </c>
    </row>
    <row r="10">
      <c r="A10" s="4" t="inlineStr">
        <is>
          <t>Less: Tenant allowance</t>
        </is>
      </c>
      <c r="B10" s="6" t="n">
        <v>-5459</v>
      </c>
      <c r="C10" s="4" t="inlineStr">
        <is>
          <t xml:space="preserve"> </t>
        </is>
      </c>
    </row>
    <row r="11">
      <c r="A11" s="4" t="inlineStr">
        <is>
          <t>Less: Imputed interest</t>
        </is>
      </c>
      <c r="B11" s="6" t="n">
        <v>-47859</v>
      </c>
      <c r="C11" s="4" t="inlineStr">
        <is>
          <t xml:space="preserve"> </t>
        </is>
      </c>
    </row>
    <row r="12">
      <c r="A12" s="4" t="inlineStr">
        <is>
          <t>Present value of lease payments</t>
        </is>
      </c>
      <c r="B12" s="6" t="n">
        <v>59634</v>
      </c>
      <c r="C12" s="4" t="inlineStr">
        <is>
          <t xml:space="preserve"> </t>
        </is>
      </c>
    </row>
    <row r="13">
      <c r="A13" s="4" t="inlineStr">
        <is>
          <t>Lease liabilities - short-term</t>
        </is>
      </c>
      <c r="B13" s="6" t="n">
        <v>4708</v>
      </c>
      <c r="C13" s="5" t="n">
        <v>0</v>
      </c>
    </row>
    <row r="14">
      <c r="A14" s="4" t="inlineStr">
        <is>
          <t>Lease liabilities - long-term</t>
        </is>
      </c>
      <c r="B14" s="5" t="n">
        <v>54926</v>
      </c>
      <c r="C14" s="5" t="n">
        <v>339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26" customWidth="1" min="3" max="3"/>
    <col width="25"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588</v>
      </c>
      <c r="C4" s="5" t="n">
        <v>4342</v>
      </c>
      <c r="D4" s="5" t="n">
        <v>2503</v>
      </c>
    </row>
    <row r="5">
      <c r="A5" s="4" t="inlineStr">
        <is>
          <t>Variable lease cost</t>
        </is>
      </c>
      <c r="B5" s="6" t="n">
        <v>506</v>
      </c>
      <c r="C5" s="6" t="n">
        <v>58</v>
      </c>
      <c r="D5" s="6" t="n">
        <v>150</v>
      </c>
    </row>
    <row r="6">
      <c r="A6" s="4" t="inlineStr">
        <is>
          <t>Total lease costs</t>
        </is>
      </c>
      <c r="B6" s="6" t="n">
        <v>7094</v>
      </c>
      <c r="C6" s="6" t="n">
        <v>4400</v>
      </c>
      <c r="D6" s="6" t="n">
        <v>2653</v>
      </c>
    </row>
    <row r="7">
      <c r="A7" s="4" t="inlineStr">
        <is>
          <t>Cash paid for amounts included in the measurement of lease liabilities</t>
        </is>
      </c>
      <c r="B7" s="5" t="n">
        <v>2869</v>
      </c>
      <c r="C7" s="5" t="n">
        <v>2773</v>
      </c>
      <c r="D7" s="5" t="n">
        <v>2233</v>
      </c>
    </row>
    <row r="8">
      <c r="A8" s="4" t="inlineStr">
        <is>
          <t>Weighted-average remaining lease term</t>
        </is>
      </c>
      <c r="B8" s="4" t="inlineStr">
        <is>
          <t>12 years</t>
        </is>
      </c>
      <c r="C8" s="4" t="inlineStr">
        <is>
          <t>12 years 3 months 18 days</t>
        </is>
      </c>
      <c r="D8" s="4" t="inlineStr">
        <is>
          <t>7 years 4 months 24 days</t>
        </is>
      </c>
    </row>
    <row r="9">
      <c r="A9" s="4" t="inlineStr">
        <is>
          <t>Weighted-average discount rate</t>
        </is>
      </c>
      <c r="B9" s="13" t="n">
        <v>0.089</v>
      </c>
      <c r="C9" s="13" t="n">
        <v>0.058</v>
      </c>
      <c r="D9" s="13" t="n">
        <v>0.0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 in-Capital</t>
        </is>
      </c>
      <c r="E1" s="2" t="inlineStr">
        <is>
          <t>Accumulated Other Comprehensive Income (Loss)</t>
        </is>
      </c>
      <c r="F1" s="2" t="inlineStr">
        <is>
          <t>Accumulated Deficit</t>
        </is>
      </c>
    </row>
    <row r="2">
      <c r="A2" s="4" t="inlineStr">
        <is>
          <t>Beginning balance (in shares) at Dec. 31, 2019</t>
        </is>
      </c>
      <c r="B2" s="4" t="inlineStr">
        <is>
          <t xml:space="preserve"> </t>
        </is>
      </c>
      <c r="C2" s="6" t="n">
        <v>56902301</v>
      </c>
      <c r="D2" s="4" t="inlineStr">
        <is>
          <t xml:space="preserve"> </t>
        </is>
      </c>
      <c r="E2" s="4" t="inlineStr">
        <is>
          <t xml:space="preserve"> </t>
        </is>
      </c>
      <c r="F2" s="4" t="inlineStr">
        <is>
          <t xml:space="preserve"> </t>
        </is>
      </c>
    </row>
    <row r="3">
      <c r="A3" s="4" t="inlineStr">
        <is>
          <t>Beginning balance at Dec. 31, 2019</t>
        </is>
      </c>
      <c r="B3" s="5" t="n">
        <v>593201</v>
      </c>
      <c r="C3" s="5" t="n">
        <v>569</v>
      </c>
      <c r="D3" s="5" t="n">
        <v>887873</v>
      </c>
      <c r="E3" s="5" t="n">
        <v>1161</v>
      </c>
      <c r="F3" s="5" t="n">
        <v>-296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awards (in shares)</t>
        </is>
      </c>
      <c r="B5" s="4" t="inlineStr">
        <is>
          <t xml:space="preserve"> </t>
        </is>
      </c>
      <c r="C5" s="6" t="n">
        <v>858470</v>
      </c>
      <c r="D5" s="4" t="inlineStr">
        <is>
          <t xml:space="preserve"> </t>
        </is>
      </c>
      <c r="E5" s="4" t="inlineStr">
        <is>
          <t xml:space="preserve"> </t>
        </is>
      </c>
      <c r="F5" s="4" t="inlineStr">
        <is>
          <t xml:space="preserve"> </t>
        </is>
      </c>
    </row>
    <row r="6">
      <c r="A6" s="4" t="inlineStr">
        <is>
          <t>Issuance of common stock upon exercise of stock awards</t>
        </is>
      </c>
      <c r="B6" s="6" t="n">
        <v>16617</v>
      </c>
      <c r="C6" s="5" t="n">
        <v>9</v>
      </c>
      <c r="D6" s="6" t="n">
        <v>16608</v>
      </c>
      <c r="E6" s="4" t="inlineStr">
        <is>
          <t xml:space="preserve"> </t>
        </is>
      </c>
      <c r="F6" s="4" t="inlineStr">
        <is>
          <t xml:space="preserve"> </t>
        </is>
      </c>
    </row>
    <row r="7">
      <c r="A7" s="4" t="inlineStr">
        <is>
          <t>Issuance of common stock under the Employee Stock Purchase Plan (in shares)</t>
        </is>
      </c>
      <c r="B7" s="4" t="inlineStr">
        <is>
          <t xml:space="preserve"> </t>
        </is>
      </c>
      <c r="C7" s="6" t="n">
        <v>50318</v>
      </c>
      <c r="D7" s="4" t="inlineStr">
        <is>
          <t xml:space="preserve"> </t>
        </is>
      </c>
      <c r="E7" s="4" t="inlineStr">
        <is>
          <t xml:space="preserve"> </t>
        </is>
      </c>
      <c r="F7" s="4" t="inlineStr">
        <is>
          <t xml:space="preserve"> </t>
        </is>
      </c>
    </row>
    <row r="8">
      <c r="A8" s="4" t="inlineStr">
        <is>
          <t>Issuance of common stock under the Employee Stock Purchase Plan</t>
        </is>
      </c>
      <c r="B8" s="6" t="n">
        <v>1427</v>
      </c>
      <c r="C8" s="5" t="n">
        <v>1</v>
      </c>
      <c r="D8" s="6" t="n">
        <v>1426</v>
      </c>
      <c r="E8" s="4" t="inlineStr">
        <is>
          <t xml:space="preserve"> </t>
        </is>
      </c>
      <c r="F8" s="4" t="inlineStr">
        <is>
          <t xml:space="preserve"> </t>
        </is>
      </c>
    </row>
    <row r="9">
      <c r="A9" s="4" t="inlineStr">
        <is>
          <t>Issuance of restricted stock units (in shares)</t>
        </is>
      </c>
      <c r="B9" s="4" t="inlineStr">
        <is>
          <t xml:space="preserve"> </t>
        </is>
      </c>
      <c r="C9" s="6" t="n">
        <v>62355</v>
      </c>
      <c r="D9" s="4" t="inlineStr">
        <is>
          <t xml:space="preserve"> </t>
        </is>
      </c>
      <c r="E9" s="4" t="inlineStr">
        <is>
          <t xml:space="preserve"> </t>
        </is>
      </c>
      <c r="F9" s="4" t="inlineStr">
        <is>
          <t xml:space="preserve"> </t>
        </is>
      </c>
    </row>
    <row r="10">
      <c r="A10" s="4" t="inlineStr">
        <is>
          <t>Issuance of restricted stock units</t>
        </is>
      </c>
      <c r="B10" s="6" t="n">
        <v>0</v>
      </c>
      <c r="C10" s="5" t="n">
        <v>1</v>
      </c>
      <c r="D10" s="6" t="n">
        <v>-1</v>
      </c>
      <c r="E10" s="4" t="inlineStr">
        <is>
          <t xml:space="preserve"> </t>
        </is>
      </c>
      <c r="F10" s="4" t="inlineStr">
        <is>
          <t xml:space="preserve"> </t>
        </is>
      </c>
    </row>
    <row r="11">
      <c r="A11" s="4" t="inlineStr">
        <is>
          <t>Comprehensive income (loss)</t>
        </is>
      </c>
      <c r="B11" s="6" t="n">
        <v>-70420</v>
      </c>
      <c r="C11" s="4" t="inlineStr">
        <is>
          <t xml:space="preserve"> </t>
        </is>
      </c>
      <c r="D11" s="4" t="inlineStr">
        <is>
          <t xml:space="preserve"> </t>
        </is>
      </c>
      <c r="E11" s="6" t="n">
        <v>-1087</v>
      </c>
      <c r="F11" s="6" t="n">
        <v>-69333</v>
      </c>
    </row>
    <row r="12">
      <c r="A12" s="4" t="inlineStr">
        <is>
          <t>Stock-based compensation</t>
        </is>
      </c>
      <c r="B12" s="6" t="n">
        <v>31619</v>
      </c>
      <c r="C12" s="4" t="inlineStr">
        <is>
          <t xml:space="preserve"> </t>
        </is>
      </c>
      <c r="D12" s="6" t="n">
        <v>31619</v>
      </c>
      <c r="E12" s="4" t="inlineStr">
        <is>
          <t xml:space="preserve"> </t>
        </is>
      </c>
      <c r="F12" s="4" t="inlineStr">
        <is>
          <t xml:space="preserve"> </t>
        </is>
      </c>
    </row>
    <row r="13">
      <c r="A13" s="4" t="inlineStr">
        <is>
          <t>Ending balance (in shares) at Dec. 31, 2020</t>
        </is>
      </c>
      <c r="B13" s="4" t="inlineStr">
        <is>
          <t xml:space="preserve"> </t>
        </is>
      </c>
      <c r="C13" s="6" t="n">
        <v>57873444</v>
      </c>
      <c r="D13" s="4" t="inlineStr">
        <is>
          <t xml:space="preserve"> </t>
        </is>
      </c>
      <c r="E13" s="4" t="inlineStr">
        <is>
          <t xml:space="preserve"> </t>
        </is>
      </c>
      <c r="F13" s="4" t="inlineStr">
        <is>
          <t xml:space="preserve"> </t>
        </is>
      </c>
    </row>
    <row r="14">
      <c r="A14" s="4" t="inlineStr">
        <is>
          <t>Ending balance at Dec. 31, 2020</t>
        </is>
      </c>
      <c r="B14" s="6" t="n">
        <v>572444</v>
      </c>
      <c r="C14" s="5" t="n">
        <v>580</v>
      </c>
      <c r="D14" s="6" t="n">
        <v>937525</v>
      </c>
      <c r="E14" s="6" t="n">
        <v>74</v>
      </c>
      <c r="F14" s="6" t="n">
        <v>-36573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common stock (in shares)</t>
        </is>
      </c>
      <c r="B16" s="4" t="inlineStr">
        <is>
          <t xml:space="preserve"> </t>
        </is>
      </c>
      <c r="C16" s="6" t="n">
        <v>748062</v>
      </c>
      <c r="D16" s="4" t="inlineStr">
        <is>
          <t xml:space="preserve"> </t>
        </is>
      </c>
      <c r="E16" s="4" t="inlineStr">
        <is>
          <t xml:space="preserve"> </t>
        </is>
      </c>
      <c r="F16" s="4" t="inlineStr">
        <is>
          <t xml:space="preserve"> </t>
        </is>
      </c>
    </row>
    <row r="17">
      <c r="A17" s="4" t="inlineStr">
        <is>
          <t>Sale of common stock</t>
        </is>
      </c>
      <c r="B17" s="6" t="n">
        <v>28920</v>
      </c>
      <c r="C17" s="5" t="n">
        <v>7</v>
      </c>
      <c r="D17" s="6" t="n">
        <v>28913</v>
      </c>
      <c r="E17" s="4" t="inlineStr">
        <is>
          <t xml:space="preserve"> </t>
        </is>
      </c>
      <c r="F17" s="4" t="inlineStr">
        <is>
          <t xml:space="preserve"> </t>
        </is>
      </c>
    </row>
    <row r="18">
      <c r="A18" s="4" t="inlineStr">
        <is>
          <t>Issuance of common stock upon exercise of stock awards (in shares)</t>
        </is>
      </c>
      <c r="B18" s="4" t="inlineStr">
        <is>
          <t xml:space="preserve"> </t>
        </is>
      </c>
      <c r="C18" s="6" t="n">
        <v>520240</v>
      </c>
      <c r="D18" s="4" t="inlineStr">
        <is>
          <t xml:space="preserve"> </t>
        </is>
      </c>
      <c r="E18" s="4" t="inlineStr">
        <is>
          <t xml:space="preserve"> </t>
        </is>
      </c>
      <c r="F18" s="4" t="inlineStr">
        <is>
          <t xml:space="preserve"> </t>
        </is>
      </c>
    </row>
    <row r="19">
      <c r="A19" s="4" t="inlineStr">
        <is>
          <t>Issuance of common stock upon exercise of stock awards</t>
        </is>
      </c>
      <c r="B19" s="6" t="n">
        <v>12281</v>
      </c>
      <c r="C19" s="5" t="n">
        <v>5</v>
      </c>
      <c r="D19" s="6" t="n">
        <v>12276</v>
      </c>
      <c r="E19" s="4" t="inlineStr">
        <is>
          <t xml:space="preserve"> </t>
        </is>
      </c>
      <c r="F19" s="4" t="inlineStr">
        <is>
          <t xml:space="preserve"> </t>
        </is>
      </c>
    </row>
    <row r="20">
      <c r="A20" s="4" t="inlineStr">
        <is>
          <t>Issuance of common stock under the Employee Stock Purchase Plan (in shares)</t>
        </is>
      </c>
      <c r="B20" s="4" t="inlineStr">
        <is>
          <t xml:space="preserve"> </t>
        </is>
      </c>
      <c r="C20" s="6" t="n">
        <v>62257</v>
      </c>
      <c r="D20" s="4" t="inlineStr">
        <is>
          <t xml:space="preserve"> </t>
        </is>
      </c>
      <c r="E20" s="4" t="inlineStr">
        <is>
          <t xml:space="preserve"> </t>
        </is>
      </c>
      <c r="F20" s="4" t="inlineStr">
        <is>
          <t xml:space="preserve"> </t>
        </is>
      </c>
    </row>
    <row r="21">
      <c r="A21" s="4" t="inlineStr">
        <is>
          <t>Issuance of common stock under the Employee Stock Purchase Plan</t>
        </is>
      </c>
      <c r="B21" s="6" t="n">
        <v>1837</v>
      </c>
      <c r="C21" s="5" t="n">
        <v>1</v>
      </c>
      <c r="D21" s="6" t="n">
        <v>1836</v>
      </c>
      <c r="E21" s="4" t="inlineStr">
        <is>
          <t xml:space="preserve"> </t>
        </is>
      </c>
      <c r="F21" s="4" t="inlineStr">
        <is>
          <t xml:space="preserve"> </t>
        </is>
      </c>
    </row>
    <row r="22">
      <c r="A22" s="4" t="inlineStr">
        <is>
          <t>Issuance of restricted stock units (in shares)</t>
        </is>
      </c>
      <c r="B22" s="4" t="inlineStr">
        <is>
          <t xml:space="preserve"> </t>
        </is>
      </c>
      <c r="C22" s="6" t="n">
        <v>151555</v>
      </c>
      <c r="D22" s="4" t="inlineStr">
        <is>
          <t xml:space="preserve"> </t>
        </is>
      </c>
      <c r="E22" s="4" t="inlineStr">
        <is>
          <t xml:space="preserve"> </t>
        </is>
      </c>
      <c r="F22" s="4" t="inlineStr">
        <is>
          <t xml:space="preserve"> </t>
        </is>
      </c>
    </row>
    <row r="23">
      <c r="A23" s="4" t="inlineStr">
        <is>
          <t>Issuance of restricted stock units</t>
        </is>
      </c>
      <c r="B23" s="6" t="n">
        <v>0</v>
      </c>
      <c r="C23" s="5" t="n">
        <v>2</v>
      </c>
      <c r="D23" s="6" t="n">
        <v>-2</v>
      </c>
      <c r="E23" s="4" t="inlineStr">
        <is>
          <t xml:space="preserve"> </t>
        </is>
      </c>
      <c r="F23" s="4" t="inlineStr">
        <is>
          <t xml:space="preserve"> </t>
        </is>
      </c>
    </row>
    <row r="24">
      <c r="A24" s="4" t="inlineStr">
        <is>
          <t>Comprehensive income (loss)</t>
        </is>
      </c>
      <c r="B24" s="6" t="n">
        <v>81047</v>
      </c>
      <c r="C24" s="4" t="inlineStr">
        <is>
          <t xml:space="preserve"> </t>
        </is>
      </c>
      <c r="D24" s="4" t="inlineStr">
        <is>
          <t xml:space="preserve"> </t>
        </is>
      </c>
      <c r="E24" s="6" t="n">
        <v>-1584</v>
      </c>
      <c r="F24" s="6" t="n">
        <v>82631</v>
      </c>
    </row>
    <row r="25">
      <c r="A25" s="4" t="inlineStr">
        <is>
          <t>Stock-based compensation</t>
        </is>
      </c>
      <c r="B25" s="6" t="n">
        <v>36975</v>
      </c>
      <c r="C25" s="4" t="inlineStr">
        <is>
          <t xml:space="preserve"> </t>
        </is>
      </c>
      <c r="D25" s="6" t="n">
        <v>36975</v>
      </c>
      <c r="E25" s="4" t="inlineStr">
        <is>
          <t xml:space="preserve"> </t>
        </is>
      </c>
      <c r="F25" s="4" t="inlineStr">
        <is>
          <t xml:space="preserve"> </t>
        </is>
      </c>
    </row>
    <row r="26">
      <c r="A26" s="4" t="inlineStr">
        <is>
          <t>Ending balance (in shares) at Dec. 31, 2021</t>
        </is>
      </c>
      <c r="B26" s="4" t="inlineStr">
        <is>
          <t xml:space="preserve"> </t>
        </is>
      </c>
      <c r="C26" s="6" t="n">
        <v>59355558</v>
      </c>
      <c r="D26" s="4" t="inlineStr">
        <is>
          <t xml:space="preserve"> </t>
        </is>
      </c>
      <c r="E26" s="4" t="inlineStr">
        <is>
          <t xml:space="preserve"> </t>
        </is>
      </c>
      <c r="F26" s="4" t="inlineStr">
        <is>
          <t xml:space="preserve"> </t>
        </is>
      </c>
    </row>
    <row r="27">
      <c r="A27" s="4" t="inlineStr">
        <is>
          <t>Ending balance at Dec. 31, 2021</t>
        </is>
      </c>
      <c r="B27" s="6" t="n">
        <v>733504</v>
      </c>
      <c r="C27" s="5" t="n">
        <v>595</v>
      </c>
      <c r="D27" s="6" t="n">
        <v>1017523</v>
      </c>
      <c r="E27" s="6" t="n">
        <v>-1510</v>
      </c>
      <c r="F27" s="6" t="n">
        <v>-28310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awards (in shares)</t>
        </is>
      </c>
      <c r="B29" s="4" t="inlineStr">
        <is>
          <t xml:space="preserve"> </t>
        </is>
      </c>
      <c r="C29" s="6" t="n">
        <v>195485</v>
      </c>
      <c r="D29" s="4" t="inlineStr">
        <is>
          <t xml:space="preserve"> </t>
        </is>
      </c>
      <c r="E29" s="4" t="inlineStr">
        <is>
          <t xml:space="preserve"> </t>
        </is>
      </c>
      <c r="F29" s="4" t="inlineStr">
        <is>
          <t xml:space="preserve"> </t>
        </is>
      </c>
    </row>
    <row r="30">
      <c r="A30" s="4" t="inlineStr">
        <is>
          <t>Issuance of common stock upon exercise of stock awards</t>
        </is>
      </c>
      <c r="B30" s="6" t="n">
        <v>3610</v>
      </c>
      <c r="C30" s="5" t="n">
        <v>2</v>
      </c>
      <c r="D30" s="6" t="n">
        <v>3608</v>
      </c>
      <c r="E30" s="4" t="inlineStr">
        <is>
          <t xml:space="preserve"> </t>
        </is>
      </c>
      <c r="F30" s="4" t="inlineStr">
        <is>
          <t xml:space="preserve"> </t>
        </is>
      </c>
    </row>
    <row r="31">
      <c r="A31" s="4" t="inlineStr">
        <is>
          <t>Issuance of common stock under the Employee Stock Purchase Plan (in shares)</t>
        </is>
      </c>
      <c r="B31" s="4" t="inlineStr">
        <is>
          <t xml:space="preserve"> </t>
        </is>
      </c>
      <c r="C31" s="6" t="n">
        <v>105597</v>
      </c>
      <c r="D31" s="4" t="inlineStr">
        <is>
          <t xml:space="preserve"> </t>
        </is>
      </c>
      <c r="E31" s="4" t="inlineStr">
        <is>
          <t xml:space="preserve"> </t>
        </is>
      </c>
      <c r="F31" s="4" t="inlineStr">
        <is>
          <t xml:space="preserve"> </t>
        </is>
      </c>
    </row>
    <row r="32">
      <c r="A32" s="4" t="inlineStr">
        <is>
          <t>Issuance of common stock under the Employee Stock Purchase Plan</t>
        </is>
      </c>
      <c r="B32" s="6" t="n">
        <v>2092</v>
      </c>
      <c r="C32" s="5" t="n">
        <v>1</v>
      </c>
      <c r="D32" s="6" t="n">
        <v>2091</v>
      </c>
      <c r="E32" s="4" t="inlineStr">
        <is>
          <t xml:space="preserve"> </t>
        </is>
      </c>
      <c r="F32" s="4" t="inlineStr">
        <is>
          <t xml:space="preserve"> </t>
        </is>
      </c>
    </row>
    <row r="33">
      <c r="A33" s="4" t="inlineStr">
        <is>
          <t>Issuance of restricted stock units (in shares)</t>
        </is>
      </c>
      <c r="B33" s="4" t="inlineStr">
        <is>
          <t xml:space="preserve"> </t>
        </is>
      </c>
      <c r="C33" s="6" t="n">
        <v>341073</v>
      </c>
      <c r="D33" s="4" t="inlineStr">
        <is>
          <t xml:space="preserve"> </t>
        </is>
      </c>
      <c r="E33" s="4" t="inlineStr">
        <is>
          <t xml:space="preserve"> </t>
        </is>
      </c>
      <c r="F33" s="4" t="inlineStr">
        <is>
          <t xml:space="preserve"> </t>
        </is>
      </c>
    </row>
    <row r="34">
      <c r="A34" s="4" t="inlineStr">
        <is>
          <t>Issuance of restricted stock units</t>
        </is>
      </c>
      <c r="B34" s="6" t="n">
        <v>0</v>
      </c>
      <c r="C34" s="5" t="n">
        <v>3</v>
      </c>
      <c r="D34" s="6" t="n">
        <v>-3</v>
      </c>
      <c r="E34" s="4" t="inlineStr">
        <is>
          <t xml:space="preserve"> </t>
        </is>
      </c>
      <c r="F34" s="4" t="inlineStr">
        <is>
          <t xml:space="preserve"> </t>
        </is>
      </c>
    </row>
    <row r="35">
      <c r="A35" s="4" t="inlineStr">
        <is>
          <t>Comprehensive income (loss)</t>
        </is>
      </c>
      <c r="B35" s="6" t="n">
        <v>-60623</v>
      </c>
      <c r="C35" s="4" t="inlineStr">
        <is>
          <t xml:space="preserve"> </t>
        </is>
      </c>
      <c r="D35" s="4" t="inlineStr">
        <is>
          <t xml:space="preserve"> </t>
        </is>
      </c>
      <c r="E35" s="6" t="n">
        <v>-5442</v>
      </c>
      <c r="F35" s="6" t="n">
        <v>-55181</v>
      </c>
    </row>
    <row r="36">
      <c r="A36" s="4" t="inlineStr">
        <is>
          <t>Stock-based compensation</t>
        </is>
      </c>
      <c r="B36" s="6" t="n">
        <v>48913</v>
      </c>
      <c r="C36" s="4" t="inlineStr">
        <is>
          <t xml:space="preserve"> </t>
        </is>
      </c>
      <c r="D36" s="6" t="n">
        <v>48913</v>
      </c>
      <c r="E36" s="4" t="inlineStr">
        <is>
          <t xml:space="preserve"> </t>
        </is>
      </c>
      <c r="F36" s="4" t="inlineStr">
        <is>
          <t xml:space="preserve"> </t>
        </is>
      </c>
    </row>
    <row r="37">
      <c r="A37" s="4" t="inlineStr">
        <is>
          <t>Ending balance (in shares) at Dec. 31, 2022</t>
        </is>
      </c>
      <c r="B37" s="4" t="inlineStr">
        <is>
          <t xml:space="preserve"> </t>
        </is>
      </c>
      <c r="C37" s="6" t="n">
        <v>59997713</v>
      </c>
      <c r="D37" s="4" t="inlineStr">
        <is>
          <t xml:space="preserve"> </t>
        </is>
      </c>
      <c r="E37" s="4" t="inlineStr">
        <is>
          <t xml:space="preserve"> </t>
        </is>
      </c>
      <c r="F37" s="4" t="inlineStr">
        <is>
          <t xml:space="preserve"> </t>
        </is>
      </c>
    </row>
    <row r="38">
      <c r="A38" s="4" t="inlineStr">
        <is>
          <t>Ending balance at Dec. 31, 2022</t>
        </is>
      </c>
      <c r="B38" s="5" t="n">
        <v>727496</v>
      </c>
      <c r="C38" s="5" t="n">
        <v>601</v>
      </c>
      <c r="D38" s="5" t="n">
        <v>1072132</v>
      </c>
      <c r="E38" s="5" t="n">
        <v>-6952</v>
      </c>
      <c r="F38" s="5" t="n">
        <v>-338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235"/>
  <sheetViews>
    <sheetView workbookViewId="0">
      <selection activeCell="A1" sqref="A1"/>
    </sheetView>
  </sheetViews>
  <sheetFormatPr baseColWidth="8" defaultRowHeight="15"/>
  <cols>
    <col width="80" customWidth="1" min="1" max="1"/>
    <col width="62" customWidth="1" min="2" max="2"/>
    <col width="32" customWidth="1" min="3" max="3"/>
    <col width="22" customWidth="1" min="4" max="4"/>
    <col width="22" customWidth="1" min="5" max="5"/>
    <col width="22" customWidth="1" min="6" max="6"/>
    <col width="22" customWidth="1" min="7" max="7"/>
    <col width="32" customWidth="1" min="8" max="8"/>
    <col width="19" customWidth="1" min="9" max="9"/>
    <col width="22" customWidth="1" min="10" max="10"/>
    <col width="23" customWidth="1" min="11" max="11"/>
    <col width="21" customWidth="1" min="12" max="12"/>
    <col width="22" customWidth="1" min="13" max="13"/>
    <col width="22" customWidth="1" min="14" max="14"/>
    <col width="21" customWidth="1" min="15" max="15"/>
    <col width="30" customWidth="1" min="16" max="16"/>
    <col width="22" customWidth="1" min="17" max="17"/>
    <col width="29" customWidth="1" min="18" max="18"/>
    <col width="22" customWidth="1" min="19" max="19"/>
    <col width="22" customWidth="1" min="20" max="20"/>
    <col width="22" customWidth="1" min="21" max="21"/>
    <col width="22" customWidth="1" min="22" max="22"/>
    <col width="22" customWidth="1" min="23" max="23"/>
  </cols>
  <sheetData>
    <row r="1">
      <c r="A1" s="1" t="inlineStr">
        <is>
          <t>Collaboration and Licensing Agreements - Narrative (Details)</t>
        </is>
      </c>
      <c r="C1" s="2" t="inlineStr">
        <is>
          <t>1 Months Ended</t>
        </is>
      </c>
      <c r="M1" s="2" t="inlineStr">
        <is>
          <t>3 Months Ended</t>
        </is>
      </c>
      <c r="P1" s="2" t="inlineStr">
        <is>
          <t>12 Months Ended</t>
        </is>
      </c>
    </row>
    <row r="2">
      <c r="B2" s="2" t="inlineStr">
        <is>
          <t>Oct. 01, 2021 USD ($) candidate agreement d $ / shares shares</t>
        </is>
      </c>
      <c r="C2" s="2" t="inlineStr">
        <is>
          <t>Dec. 31, 2021 USD ($) candidate</t>
        </is>
      </c>
      <c r="D2" s="2" t="inlineStr">
        <is>
          <t>Nov. 30, 2021 USD ($)</t>
        </is>
      </c>
      <c r="E2" s="2" t="inlineStr">
        <is>
          <t>Sep. 30, 2021 USD ($)</t>
        </is>
      </c>
      <c r="F2" s="2" t="inlineStr">
        <is>
          <t>Jun. 30, 2021 USD ($)</t>
        </is>
      </c>
      <c r="G2" s="2" t="inlineStr">
        <is>
          <t>Dec. 31, 2020 USD ($)</t>
        </is>
      </c>
      <c r="H2" s="2" t="inlineStr">
        <is>
          <t>Nov. 30, 2020 USD ($) candidate</t>
        </is>
      </c>
      <c r="I2" s="2" t="inlineStr">
        <is>
          <t>Aug. 31, 2020 item</t>
        </is>
      </c>
      <c r="J2" s="2" t="inlineStr">
        <is>
          <t>Apr. 30, 2020 USD ($)</t>
        </is>
      </c>
      <c r="K2" s="2" t="inlineStr">
        <is>
          <t>Jan. 31, 2020 compound</t>
        </is>
      </c>
      <c r="L2" s="2" t="inlineStr">
        <is>
          <t>Jun. 30, 2016 target</t>
        </is>
      </c>
      <c r="M2" s="2" t="inlineStr">
        <is>
          <t>Sep. 30, 2021 USD ($)</t>
        </is>
      </c>
      <c r="N2" s="2" t="inlineStr">
        <is>
          <t>Jun. 30, 2021 USD ($)</t>
        </is>
      </c>
      <c r="O2" s="2" t="inlineStr">
        <is>
          <t>Jun. 30, 2020 option</t>
        </is>
      </c>
      <c r="P2" s="2" t="inlineStr">
        <is>
          <t>Dec. 31, 2022 USD ($) program</t>
        </is>
      </c>
      <c r="Q2" s="2" t="inlineStr">
        <is>
          <t>Dec. 31, 2021 USD ($)</t>
        </is>
      </c>
      <c r="R2" s="2" t="inlineStr">
        <is>
          <t>Dec. 31, 2020 USD ($) target</t>
        </is>
      </c>
      <c r="S2" s="2" t="inlineStr">
        <is>
          <t>Dec. 31, 2019 USD ($)</t>
        </is>
      </c>
      <c r="T2" s="2" t="inlineStr">
        <is>
          <t>Dec. 31, 2018 USD ($)</t>
        </is>
      </c>
      <c r="U2" s="2" t="inlineStr">
        <is>
          <t>Nov. 30, 2022 USD ($)</t>
        </is>
      </c>
      <c r="V2" s="2" t="inlineStr">
        <is>
          <t>Mar. 31, 2020 USD ($)</t>
        </is>
      </c>
      <c r="W2" s="2" t="inlineStr">
        <is>
          <t>Feb. 28, 2019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ceivable</t>
        </is>
      </c>
      <c r="B4" s="4" t="inlineStr">
        <is>
          <t xml:space="preserve"> </t>
        </is>
      </c>
      <c r="C4" s="5" t="n">
        <v>6638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8997000</v>
      </c>
      <c r="Q4" s="5" t="n">
        <v>66384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Unrealized gain (losses) recognized o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3434000</v>
      </c>
      <c r="Q5" s="6" t="n">
        <v>20988000</v>
      </c>
      <c r="R5" s="5" t="n">
        <v>105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alized gain o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18301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gains recognized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3434000</v>
      </c>
      <c r="Q7" s="6" t="n">
        <v>39289000</v>
      </c>
      <c r="R7" s="6" t="n">
        <v>105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892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Zen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ollaboration research and 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crease in estimated fair value of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7900000</v>
      </c>
      <c r="V11" s="4" t="inlineStr">
        <is>
          <t xml:space="preserve"> </t>
        </is>
      </c>
      <c r="W11" s="4" t="inlineStr">
        <is>
          <t xml:space="preserve"> </t>
        </is>
      </c>
    </row>
    <row r="12">
      <c r="A12" s="4" t="inlineStr">
        <is>
          <t>Zenas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ollaboration research and licens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quity shares estima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4500000</v>
      </c>
      <c r="V14" s="4" t="inlineStr">
        <is>
          <t xml:space="preserve"> </t>
        </is>
      </c>
      <c r="W14" s="4" t="inlineStr">
        <is>
          <t xml:space="preserve"> </t>
        </is>
      </c>
    </row>
    <row r="15">
      <c r="A15" s="4" t="inlineStr">
        <is>
          <t>Zenas | Convertib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ollaboration research and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quity shares 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7700000</v>
      </c>
      <c r="V17" s="4" t="inlineStr">
        <is>
          <t xml:space="preserve"> </t>
        </is>
      </c>
      <c r="W17" s="4" t="inlineStr">
        <is>
          <t xml:space="preserve"> </t>
        </is>
      </c>
    </row>
    <row r="18">
      <c r="A18" s="4" t="inlineStr">
        <is>
          <t>License, Development, and Commercialization Agreement | Aimmu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ollaboration research and licens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ferred revenue</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ption and license agreement | Alex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ollaboration research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9400000</v>
      </c>
      <c r="Q24" s="6" t="n">
        <v>22200000</v>
      </c>
      <c r="R24" s="6" t="n">
        <v>2620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48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ption and license agreement | Alexion | Roy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ollaboration research and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venu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9400000</v>
      </c>
      <c r="Q29" s="6" t="n">
        <v>22200000</v>
      </c>
      <c r="R29" s="6" t="n">
        <v>1620000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ption and license agreement | Alexion |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ollaboration research and licens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000000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search and License Agreement | Amge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ollaboration research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venu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0</v>
      </c>
      <c r="R35" s="6" t="n">
        <v>0</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earch and License Agreement | Amgen, Inc. | Discovery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ollaboration research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discovery programs in clinical development |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search and License Agreement | Astell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llaboration research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000000</v>
      </c>
      <c r="Q42" s="4" t="inlineStr">
        <is>
          <t xml:space="preserve"> </t>
        </is>
      </c>
      <c r="R42" s="6" t="n">
        <v>250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search and License Agreement | Novartis |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ollaboration research and licens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3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llaboration and License Agreement | Genente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ollaboration research and licensing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0</v>
      </c>
      <c r="Q50" s="6" t="n">
        <v>2500000</v>
      </c>
      <c r="R50" s="6" t="n">
        <v>3500000</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ransac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20000000</v>
      </c>
    </row>
    <row r="52">
      <c r="A52" s="4" t="inlineStr">
        <is>
          <t>Cost sharing receivable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llaboration and License Agreement | Genentech | XmAb30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llaboration research and licensing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andalone selling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11700000</v>
      </c>
    </row>
    <row r="56">
      <c r="A56" s="4" t="inlineStr">
        <is>
          <t>Collaboration and License Agreement | Genentech | XmAb43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llaboration research and licensing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tandalone sell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4100000</v>
      </c>
      <c r="W58" s="4" t="inlineStr">
        <is>
          <t xml:space="preserve"> </t>
        </is>
      </c>
    </row>
    <row r="59">
      <c r="A59" s="4" t="inlineStr">
        <is>
          <t>Collaboration and License Agreement | Genentech | Research serv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llaboration research and licensing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ferr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ransact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83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andalone selling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4200000</v>
      </c>
    </row>
    <row r="64">
      <c r="A64" s="4" t="inlineStr">
        <is>
          <t>Collaboration and License Agreement | Janss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ollaboration research and licensing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venue recognized</t>
        </is>
      </c>
      <c r="B66" s="4" t="inlineStr">
        <is>
          <t xml:space="preserve"> </t>
        </is>
      </c>
      <c r="C66" s="6"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0</v>
      </c>
      <c r="Q66" s="4" t="inlineStr">
        <is>
          <t xml:space="preserve"> </t>
        </is>
      </c>
      <c r="R66" s="6" t="n">
        <v>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03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ransact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ercentage of funding for developmen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ercentage of co-detail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search license term</t>
        </is>
      </c>
      <c r="B71" s="4" t="inlineStr">
        <is>
          <t>2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collaboration and license agreements | agreement</t>
        </is>
      </c>
      <c r="B72" s="6"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llaboration and License Agreement | Janssen | Research collab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ollaboration research and licensing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50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llaboration and License Agreement | MorphoS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ollaboration research and licensing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evenu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3900000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ferred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llaboration and License Agreement | MorphoSys | Royal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Collaboration research and licensing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evenue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7800000</v>
      </c>
      <c r="Q82" s="6" t="n">
        <v>59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tract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2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llaboration and License Agreement | MorphoSys | Milest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ollaboration research and licensing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venue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25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llaboration and License Agreement | Novart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ollaboration research and licensing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venue recogn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0</v>
      </c>
      <c r="Q89" s="6" t="n">
        <v>43100000</v>
      </c>
      <c r="R89" s="6" t="n">
        <v>0</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llaboration and License Agreement | Novartis | Global Discovery Progra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ollaboration research and licensing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venue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40100000</v>
      </c>
      <c r="R94" s="4" t="inlineStr">
        <is>
          <t xml:space="preserve"> </t>
        </is>
      </c>
      <c r="S94" s="4" t="inlineStr">
        <is>
          <t xml:space="preserve"> </t>
        </is>
      </c>
      <c r="T94" s="5" t="n">
        <v>40100000</v>
      </c>
      <c r="U94" s="4" t="inlineStr">
        <is>
          <t xml:space="preserve"> </t>
        </is>
      </c>
      <c r="V94" s="4" t="inlineStr">
        <is>
          <t xml:space="preserve"> </t>
        </is>
      </c>
      <c r="W94" s="4" t="inlineStr">
        <is>
          <t xml:space="preserve"> </t>
        </is>
      </c>
    </row>
    <row r="95">
      <c r="A95" s="4" t="inlineStr">
        <is>
          <t>Number of programs delivered | progr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llaboration and License Agreement | Novartis | FC License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Collaboration research and licensing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targets against which non-exclusive license is provided | targ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llaboration and License Agreements | Janss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ollaboration research and licensing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venu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7000000</v>
      </c>
      <c r="Q101" s="6" t="n">
        <v>1138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icense Agreement | INmu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ollaboration research and licensing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Unrealized gain (losses) recognized on equity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7300000</v>
      </c>
      <c r="Q104" s="6" t="n">
        <v>151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sideration on sale of option</t>
        </is>
      </c>
      <c r="B105" s="4" t="inlineStr">
        <is>
          <t xml:space="preserve"> </t>
        </is>
      </c>
      <c r="C105" s="4" t="inlineStr">
        <is>
          <t xml:space="preserve"> </t>
        </is>
      </c>
      <c r="D105" s="4" t="inlineStr">
        <is>
          <t xml:space="preserve"> </t>
        </is>
      </c>
      <c r="E105" s="4" t="inlineStr">
        <is>
          <t xml:space="preserve"> </t>
        </is>
      </c>
      <c r="F105" s="5" t="n">
        <v>183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ash consideration on sale of option</t>
        </is>
      </c>
      <c r="B106" s="4" t="inlineStr">
        <is>
          <t xml:space="preserve"> </t>
        </is>
      </c>
      <c r="C106" s="4" t="inlineStr">
        <is>
          <t xml:space="preserve"> </t>
        </is>
      </c>
      <c r="D106" s="4" t="inlineStr">
        <is>
          <t xml:space="preserve"> </t>
        </is>
      </c>
      <c r="E106" s="4" t="inlineStr">
        <is>
          <t xml:space="preserve"> </t>
        </is>
      </c>
      <c r="F106" s="6" t="n">
        <v>1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alized gain on investment</t>
        </is>
      </c>
      <c r="B107" s="4" t="inlineStr">
        <is>
          <t xml:space="preserve"> </t>
        </is>
      </c>
      <c r="C107" s="4" t="inlineStr">
        <is>
          <t xml:space="preserve"> </t>
        </is>
      </c>
      <c r="D107" s="4" t="inlineStr">
        <is>
          <t xml:space="preserve"> </t>
        </is>
      </c>
      <c r="E107" s="4" t="inlineStr">
        <is>
          <t xml:space="preserve"> </t>
        </is>
      </c>
      <c r="F107" s="6" t="n">
        <v>183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83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icense Agreement | INmune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Collaboration research and licensing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Unrealized gain (losses) recognized on equity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ash consideration on sale of option</t>
        </is>
      </c>
      <c r="B111" s="4" t="inlineStr">
        <is>
          <t xml:space="preserve"> </t>
        </is>
      </c>
      <c r="C111" s="4" t="inlineStr">
        <is>
          <t xml:space="preserve"> </t>
        </is>
      </c>
      <c r="D111" s="4" t="inlineStr">
        <is>
          <t xml:space="preserve"> </t>
        </is>
      </c>
      <c r="E111" s="4" t="inlineStr">
        <is>
          <t xml:space="preserve"> </t>
        </is>
      </c>
      <c r="F111" s="6" t="n">
        <v>15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urchase amount of share options or equity in noncash transaction</t>
        </is>
      </c>
      <c r="B112" s="4" t="inlineStr">
        <is>
          <t xml:space="preserve"> </t>
        </is>
      </c>
      <c r="C112" s="4" t="inlineStr">
        <is>
          <t xml:space="preserve"> </t>
        </is>
      </c>
      <c r="D112" s="4" t="inlineStr">
        <is>
          <t xml:space="preserve"> </t>
        </is>
      </c>
      <c r="E112" s="5" t="n">
        <v>8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Gain on fair value of 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1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et gains recognized on equity securities</t>
        </is>
      </c>
      <c r="B114" s="4" t="inlineStr">
        <is>
          <t xml:space="preserve"> </t>
        </is>
      </c>
      <c r="C114" s="4" t="inlineStr">
        <is>
          <t xml:space="preserve"> </t>
        </is>
      </c>
      <c r="D114" s="4" t="inlineStr">
        <is>
          <t xml:space="preserve"> </t>
        </is>
      </c>
      <c r="E114" s="5" t="n">
        <v>9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License Agreement | INmune | Other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ollaboration research and licensing agre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Unrealized gain (losses) recognized on equity 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78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License Agreement | INmune | Other Income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Collaboration research and licensing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et gains recognized on equity secur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9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icense Agreement | Zena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ollaboration research and licensing agree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venue recogn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0</v>
      </c>
      <c r="Q123" s="6" t="n">
        <v>14900000</v>
      </c>
      <c r="R123" s="6" t="n">
        <v>16100000</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ferred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Transaction price</t>
        </is>
      </c>
      <c r="B125" s="4" t="inlineStr">
        <is>
          <t xml:space="preserve"> </t>
        </is>
      </c>
      <c r="C125" s="4" t="inlineStr">
        <is>
          <t xml:space="preserve"> </t>
        </is>
      </c>
      <c r="D125" s="5" t="n">
        <v>14900000</v>
      </c>
      <c r="E125" s="4" t="inlineStr">
        <is>
          <t xml:space="preserve"> </t>
        </is>
      </c>
      <c r="F125" s="4" t="inlineStr">
        <is>
          <t xml:space="preserve"> </t>
        </is>
      </c>
      <c r="G125" s="4" t="inlineStr">
        <is>
          <t xml:space="preserve"> </t>
        </is>
      </c>
      <c r="H125" s="5" t="n">
        <v>161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urchase amount of share options or equity in noncash transac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61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Number of drug candidates | candi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3</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Number of collaboration and license agreements | progr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ercentage of equity of private company</t>
        </is>
      </c>
      <c r="B129" s="4" t="inlineStr">
        <is>
          <t xml:space="preserve"> </t>
        </is>
      </c>
      <c r="C129" s="4" t="inlineStr">
        <is>
          <t xml:space="preserve"> </t>
        </is>
      </c>
      <c r="D129" s="9" t="n">
        <v>0.15</v>
      </c>
      <c r="E129" s="4" t="inlineStr">
        <is>
          <t xml:space="preserve"> </t>
        </is>
      </c>
      <c r="F129" s="4" t="inlineStr">
        <is>
          <t xml:space="preserve"> </t>
        </is>
      </c>
      <c r="G129" s="4" t="inlineStr">
        <is>
          <t xml:space="preserve"> </t>
        </is>
      </c>
      <c r="H129" s="9" t="n">
        <v>0.1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Milestones or royalties in transaction price</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c r="H130" s="5" t="n">
        <v>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atent License Agreement | Vi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Collaboration research and licensing agre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evenue recogn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15400000</v>
      </c>
      <c r="Q133" s="6" t="n">
        <v>52700000</v>
      </c>
      <c r="R133" s="5" t="n">
        <v>300000</v>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ferred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4800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otential milestone pay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54000000</v>
      </c>
      <c r="T136" s="4" t="inlineStr">
        <is>
          <t xml:space="preserve"> </t>
        </is>
      </c>
      <c r="U136" s="4" t="inlineStr">
        <is>
          <t xml:space="preserve"> </t>
        </is>
      </c>
      <c r="V136" s="4" t="inlineStr">
        <is>
          <t xml:space="preserve"> </t>
        </is>
      </c>
      <c r="W136" s="4" t="inlineStr">
        <is>
          <t xml:space="preserve"> </t>
        </is>
      </c>
    </row>
    <row r="137">
      <c r="A137" s="4" t="inlineStr">
        <is>
          <t>Number of different target programs | targ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2</v>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Upfront and milestone payment receiv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2000000</v>
      </c>
      <c r="T138" s="4" t="inlineStr">
        <is>
          <t xml:space="preserve"> </t>
        </is>
      </c>
      <c r="U138" s="4" t="inlineStr">
        <is>
          <t xml:space="preserve"> </t>
        </is>
      </c>
      <c r="V138" s="4" t="inlineStr">
        <is>
          <t xml:space="preserve"> </t>
        </is>
      </c>
      <c r="W138" s="4" t="inlineStr">
        <is>
          <t xml:space="preserve"> </t>
        </is>
      </c>
    </row>
    <row r="139">
      <c r="A139" s="4" t="inlineStr">
        <is>
          <t>Contract asset</t>
        </is>
      </c>
      <c r="B139" s="4" t="inlineStr">
        <is>
          <t xml:space="preserve"> </t>
        </is>
      </c>
      <c r="C139" s="4" t="inlineStr">
        <is>
          <t xml:space="preserve"> </t>
        </is>
      </c>
      <c r="D139" s="4" t="inlineStr">
        <is>
          <t xml:space="preserve"> </t>
        </is>
      </c>
      <c r="E139" s="4" t="inlineStr">
        <is>
          <t xml:space="preserve"> </t>
        </is>
      </c>
      <c r="F139" s="5" t="n">
        <v>5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5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atent License Agreement | Vir | Royal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Collaboration research and licensing agree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Revenue recogn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114900000</v>
      </c>
      <c r="Q142" s="6" t="n">
        <v>5220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econd Collaboration And License Agreement | Jansse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Collaboration research and licensing agree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Transaction price</t>
        </is>
      </c>
      <c r="B145" s="5" t="n">
        <v>961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Research license term</t>
        </is>
      </c>
      <c r="B146" s="4" t="inlineStr">
        <is>
          <t>2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Nonrefundable upfront payment</t>
        </is>
      </c>
      <c r="B147" s="5" t="n">
        <v>10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otential milestone payment</t>
        </is>
      </c>
      <c r="B148" s="6" t="n">
        <v>11875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Proceeds from sale of common stock</t>
        </is>
      </c>
      <c r="B149" s="5" t="n">
        <v>289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 development percentage</t>
        </is>
      </c>
      <c r="B150" s="9" t="n">
        <v>0.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ercentage of responsibility for development costs</t>
        </is>
      </c>
      <c r="B151" s="9" t="n">
        <v>0.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Number of candidates for which option to advance for development and commercialization | candidate</t>
        </is>
      </c>
      <c r="B152" s="6" t="n">
        <v>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Number of drug candidates | candidate</t>
        </is>
      </c>
      <c r="B153" s="6" t="n">
        <v>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iscount on proceeds from sale</t>
        </is>
      </c>
      <c r="B154" s="5" t="n">
        <v>39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Second Collaboration And License Agreement | Janssen | Research serv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Collaboration research and licensing agre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Revenue recogn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7000000</v>
      </c>
      <c r="Q157" s="6" t="n">
        <v>30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tandalone selling price</t>
        </is>
      </c>
      <c r="B158" s="6" t="n">
        <v>376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Performance obligation</t>
        </is>
      </c>
      <c r="B159" s="6" t="n">
        <v>37600000</v>
      </c>
      <c r="C159" s="4" t="inlineStr">
        <is>
          <t xml:space="preserve"> </t>
        </is>
      </c>
      <c r="D159" s="6" t="n">
        <v>376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econd Collaboration And License Agreement | Janssen | Licens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Collaboration research and licensing agre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venue recognized</t>
        </is>
      </c>
      <c r="B162" s="6" t="n">
        <v>58500000</v>
      </c>
      <c r="C162" s="4" t="inlineStr">
        <is>
          <t xml:space="preserve"> </t>
        </is>
      </c>
      <c r="D162" s="6" t="n">
        <v>585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tandalone selling price</t>
        </is>
      </c>
      <c r="B163" s="6" t="n">
        <v>585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econd Collaboration And License Agreement | Johnson &amp; Johnson Innovation, JJDC, Inc. |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Collaboration research and licensing agree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Proceeds from sale of common stock</t>
        </is>
      </c>
      <c r="B166" s="5" t="n">
        <v>25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Number of trading days | d</t>
        </is>
      </c>
      <c r="B167" s="6" t="n">
        <v>3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Weighted average price (in dollars per share) | $ / shares</t>
        </is>
      </c>
      <c r="B168" s="10" t="n">
        <v>33.4197</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Total equity shares (in shares) | shares</t>
        </is>
      </c>
      <c r="B169" s="6" t="n">
        <v>74806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Second Collaboration And License Agreement | Zena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Collaboration research and licensing agree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Potential milestone payment</t>
        </is>
      </c>
      <c r="B172" s="4" t="inlineStr">
        <is>
          <t xml:space="preserve"> </t>
        </is>
      </c>
      <c r="C172" s="4" t="inlineStr">
        <is>
          <t xml:space="preserve"> </t>
        </is>
      </c>
      <c r="D172" s="6" t="n">
        <v>470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Warrants</t>
        </is>
      </c>
      <c r="B173" s="4" t="inlineStr">
        <is>
          <t xml:space="preserve"> </t>
        </is>
      </c>
      <c r="C173" s="4" t="inlineStr">
        <is>
          <t xml:space="preserve"> </t>
        </is>
      </c>
      <c r="D173" s="5" t="n">
        <v>149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Licensing Agreements | INmun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Collaboration research and licensing agree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Revenue recogniz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0</v>
      </c>
      <c r="Q176" s="6" t="n">
        <v>0</v>
      </c>
      <c r="R176" s="5" t="n">
        <v>0</v>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Technology License Agreement | Astria/Catabasi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Collaboration research and licensing agree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Deferred 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Impairment char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100000</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Unrealized gain (losses) recognized on equity secur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6100000</v>
      </c>
      <c r="Q181" s="6" t="n">
        <v>4500000</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Technology License Agreement | Gilea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Collaboration research and licensing agree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Revenue recogniz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7500000</v>
      </c>
      <c r="K184" s="4" t="inlineStr">
        <is>
          <t xml:space="preserve"> </t>
        </is>
      </c>
      <c r="L184" s="4" t="inlineStr">
        <is>
          <t xml:space="preserve"> </t>
        </is>
      </c>
      <c r="M184" s="4" t="inlineStr">
        <is>
          <t xml:space="preserve"> </t>
        </is>
      </c>
      <c r="N184" s="4" t="inlineStr">
        <is>
          <t xml:space="preserve"> </t>
        </is>
      </c>
      <c r="O184" s="4" t="inlineStr">
        <is>
          <t xml:space="preserve"> </t>
        </is>
      </c>
      <c r="P184" s="6" t="n">
        <v>0</v>
      </c>
      <c r="Q184" s="6" t="n">
        <v>0</v>
      </c>
      <c r="R184" s="6" t="n">
        <v>13500000</v>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eferred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0</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Number of additional antibody compounds | compoun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3</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options exercised | o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3</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Technology License Agreement | Viridia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Collaboration research and licensing agree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Revenue recogniz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0</v>
      </c>
      <c r="Q190" s="6" t="n">
        <v>7500000</v>
      </c>
      <c r="R190" s="6" t="n">
        <v>6000000</v>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eferred reven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Purchase amount of share options or equity in noncash transaction</t>
        </is>
      </c>
      <c r="B192" s="4" t="inlineStr">
        <is>
          <t xml:space="preserve"> </t>
        </is>
      </c>
      <c r="C192" s="5" t="n">
        <v>7500000</v>
      </c>
      <c r="D192" s="4" t="inlineStr">
        <is>
          <t xml:space="preserve"> </t>
        </is>
      </c>
      <c r="E192" s="4" t="inlineStr">
        <is>
          <t xml:space="preserve"> </t>
        </is>
      </c>
      <c r="F192" s="4" t="inlineStr">
        <is>
          <t xml:space="preserve"> </t>
        </is>
      </c>
      <c r="G192" s="5" t="n">
        <v>6000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Research license term</t>
        </is>
      </c>
      <c r="B193" s="4" t="inlineStr">
        <is>
          <t xml:space="preserve"> </t>
        </is>
      </c>
      <c r="C193" s="4" t="inlineStr">
        <is>
          <t>1 yea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Number of antibodies | candidate</t>
        </is>
      </c>
      <c r="B194" s="4" t="inlineStr">
        <is>
          <t xml:space="preserve"> </t>
        </is>
      </c>
      <c r="C194" s="6" t="n">
        <v>3</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Technology License Agreement | Viridian | Max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Collaboration research and licensing agree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Potential milestone payment</t>
        </is>
      </c>
      <c r="B197" s="4" t="inlineStr">
        <is>
          <t xml:space="preserve"> </t>
        </is>
      </c>
      <c r="C197" s="5" t="n">
        <v>2480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2480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Technology License Agreement | Viridian | Xtend Fc Technolog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Collaboration research and licensing agree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Transaction price</t>
        </is>
      </c>
      <c r="B200" s="4" t="inlineStr">
        <is>
          <t xml:space="preserve"> </t>
        </is>
      </c>
      <c r="C200" s="4" t="inlineStr">
        <is>
          <t xml:space="preserve"> </t>
        </is>
      </c>
      <c r="D200" s="4" t="inlineStr">
        <is>
          <t xml:space="preserve"> </t>
        </is>
      </c>
      <c r="E200" s="4" t="inlineStr">
        <is>
          <t xml:space="preserve"> </t>
        </is>
      </c>
      <c r="F200" s="4" t="inlineStr">
        <is>
          <t xml:space="preserve"> </t>
        </is>
      </c>
      <c r="G200" s="5" t="n">
        <v>600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6000000</v>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Technology License Agreement | Viridian | Antibody Librar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Collaboration research and licensing agree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Transaction price</t>
        </is>
      </c>
      <c r="B203" s="4" t="inlineStr">
        <is>
          <t xml:space="preserve"> </t>
        </is>
      </c>
      <c r="C203" s="6" t="n">
        <v>750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7500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Technology License Agreement | Omero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Collaboration research and licensing agree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Revenue recogniz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0</v>
      </c>
      <c r="Q206" s="6" t="n">
        <v>0</v>
      </c>
      <c r="R206" s="5" t="n">
        <v>5000000</v>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Deferred reven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5" t="n">
        <v>0</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Number of additional antibodies | ite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3</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Development-based | Patent License Agreement | Vi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3" t="inlineStr">
        <is>
          <t>Collaboration research and licensing agree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Potential milestone pay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6" t="n">
        <v>4000000</v>
      </c>
      <c r="T211" s="4" t="inlineStr">
        <is>
          <t xml:space="preserve"> </t>
        </is>
      </c>
      <c r="U211" s="4" t="inlineStr">
        <is>
          <t xml:space="preserve"> </t>
        </is>
      </c>
      <c r="V211" s="4" t="inlineStr">
        <is>
          <t xml:space="preserve"> </t>
        </is>
      </c>
      <c r="W211" s="4" t="inlineStr">
        <is>
          <t xml:space="preserve"> </t>
        </is>
      </c>
    </row>
    <row r="212">
      <c r="A212" s="4" t="inlineStr">
        <is>
          <t>Development-based | Second Collaboration And License Agreement | Jansse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3" t="inlineStr">
        <is>
          <t>Collaboration research and licensing agree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Potential milestone payment</t>
        </is>
      </c>
      <c r="B214" s="5" t="n">
        <v>28940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Development-based | Technology License Agreement | Viridia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Collaboration research and licensing agree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Potential milestone payment</t>
        </is>
      </c>
      <c r="B217" s="4" t="inlineStr">
        <is>
          <t xml:space="preserve"> </t>
        </is>
      </c>
      <c r="C217" s="6" t="n">
        <v>18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18000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Regulatory-based | Patent License Agreement | Vi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3" t="inlineStr">
        <is>
          <t>Collaboration research and licensing agree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Potential milestone pay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6" t="n">
        <v>30000000</v>
      </c>
      <c r="T220" s="4" t="inlineStr">
        <is>
          <t xml:space="preserve"> </t>
        </is>
      </c>
      <c r="U220" s="4" t="inlineStr">
        <is>
          <t xml:space="preserve"> </t>
        </is>
      </c>
      <c r="V220" s="4" t="inlineStr">
        <is>
          <t xml:space="preserve"> </t>
        </is>
      </c>
      <c r="W220" s="4" t="inlineStr">
        <is>
          <t xml:space="preserve"> </t>
        </is>
      </c>
    </row>
    <row r="221">
      <c r="A221" s="4" t="inlineStr">
        <is>
          <t>Regulatory-based | Second Collaboration And License Agreement | Jansse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3" t="inlineStr">
        <is>
          <t>Collaboration research and licensing agree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Potential milestone payment</t>
        </is>
      </c>
      <c r="B223" s="6" t="n">
        <v>37810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Regulatory-based | Technology License Agreement | Viridi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Collaboration research and licensing agree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Potential milestone payment</t>
        </is>
      </c>
      <c r="B226" s="4" t="inlineStr">
        <is>
          <t xml:space="preserve"> </t>
        </is>
      </c>
      <c r="C226" s="6" t="n">
        <v>300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6" t="n">
        <v>300000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Sales-based | Patent License Agreement | Vi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Collaboration research and licensing agree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Potential milestone pay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5" t="n">
        <v>120000000</v>
      </c>
      <c r="T229" s="4" t="inlineStr">
        <is>
          <t xml:space="preserve"> </t>
        </is>
      </c>
      <c r="U229" s="4" t="inlineStr">
        <is>
          <t xml:space="preserve"> </t>
        </is>
      </c>
      <c r="V229" s="4" t="inlineStr">
        <is>
          <t xml:space="preserve"> </t>
        </is>
      </c>
      <c r="W229" s="4" t="inlineStr">
        <is>
          <t xml:space="preserve"> </t>
        </is>
      </c>
    </row>
    <row r="230">
      <c r="A230" s="4" t="inlineStr">
        <is>
          <t>Sales-based | Second Collaboration And License Agreement | Jansse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Collaboration research and licensing agreeme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Potential milestone payment</t>
        </is>
      </c>
      <c r="B232" s="5" t="n">
        <v>5200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Sales-based | Technology License Agreement | Viridi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Collaboration research and licensing agree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Potential milestone payment</t>
        </is>
      </c>
      <c r="B235" s="4" t="inlineStr">
        <is>
          <t xml:space="preserve"> </t>
        </is>
      </c>
      <c r="C235" s="5" t="n">
        <v>2000000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5" t="n">
        <v>20000000</v>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sheetData>
  <mergeCells count="4">
    <mergeCell ref="A1:A2"/>
    <mergeCell ref="C1:L1"/>
    <mergeCell ref="M1:O1"/>
    <mergeCell ref="P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ing Agreements - Revenue Recognition (Details) - USD ($) $ in Thousands</t>
        </is>
      </c>
      <c r="B1" s="2" t="inlineStr">
        <is>
          <t>12 Months Ended</t>
        </is>
      </c>
    </row>
    <row r="2">
      <c r="B2" s="2" t="inlineStr">
        <is>
          <t>Dec. 31, 2022</t>
        </is>
      </c>
      <c r="C2" s="2" t="inlineStr">
        <is>
          <t>Dec. 31, 2021</t>
        </is>
      </c>
      <c r="D2" s="2" t="inlineStr">
        <is>
          <t>Dec. 31, 2020</t>
        </is>
      </c>
    </row>
    <row r="3">
      <c r="A3" s="3" t="inlineStr">
        <is>
          <t>Collaboration research and licensing agreements</t>
        </is>
      </c>
      <c r="B3" s="4" t="inlineStr">
        <is>
          <t xml:space="preserve"> </t>
        </is>
      </c>
      <c r="C3" s="4" t="inlineStr">
        <is>
          <t xml:space="preserve"> </t>
        </is>
      </c>
      <c r="D3" s="4" t="inlineStr">
        <is>
          <t xml:space="preserve"> </t>
        </is>
      </c>
    </row>
    <row r="4">
      <c r="A4" s="4" t="inlineStr">
        <is>
          <t>Revenue recorded</t>
        </is>
      </c>
      <c r="B4" s="5" t="n">
        <v>164579</v>
      </c>
      <c r="C4" s="5" t="n">
        <v>275111</v>
      </c>
      <c r="D4" s="5" t="n">
        <v>122694</v>
      </c>
    </row>
    <row r="5">
      <c r="A5" s="4" t="inlineStr">
        <is>
          <t>Research collaboration</t>
        </is>
      </c>
      <c r="B5" s="4" t="inlineStr">
        <is>
          <t xml:space="preserve"> </t>
        </is>
      </c>
      <c r="C5" s="4" t="inlineStr">
        <is>
          <t xml:space="preserve"> </t>
        </is>
      </c>
      <c r="D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row>
    <row r="7">
      <c r="A7" s="4" t="inlineStr">
        <is>
          <t>Revenue recorded</t>
        </is>
      </c>
      <c r="B7" s="6" t="n">
        <v>7000</v>
      </c>
      <c r="C7" s="6" t="n">
        <v>93000</v>
      </c>
      <c r="D7" s="6" t="n">
        <v>4500</v>
      </c>
    </row>
    <row r="8">
      <c r="A8" s="4" t="inlineStr">
        <is>
          <t>Milestone</t>
        </is>
      </c>
      <c r="B8" s="4" t="inlineStr">
        <is>
          <t xml:space="preserve"> </t>
        </is>
      </c>
      <c r="C8" s="4" t="inlineStr">
        <is>
          <t xml:space="preserve"> </t>
        </is>
      </c>
      <c r="D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row>
    <row r="10">
      <c r="A10" s="4" t="inlineStr">
        <is>
          <t>Revenue recorded</t>
        </is>
      </c>
      <c r="B10" s="6" t="n">
        <v>5500</v>
      </c>
      <c r="C10" s="6" t="n">
        <v>21000</v>
      </c>
      <c r="D10" s="6" t="n">
        <v>50200</v>
      </c>
    </row>
    <row r="11">
      <c r="A11" s="4" t="inlineStr">
        <is>
          <t>Licensing</t>
        </is>
      </c>
      <c r="B11" s="4" t="inlineStr">
        <is>
          <t xml:space="preserve"> </t>
        </is>
      </c>
      <c r="C11" s="4" t="inlineStr">
        <is>
          <t xml:space="preserve"> </t>
        </is>
      </c>
      <c r="D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row>
    <row r="13">
      <c r="A13" s="4" t="inlineStr">
        <is>
          <t>Revenue recorded</t>
        </is>
      </c>
      <c r="B13" s="6" t="n">
        <v>0</v>
      </c>
      <c r="C13" s="6" t="n">
        <v>80800</v>
      </c>
      <c r="D13" s="6" t="n">
        <v>50200</v>
      </c>
    </row>
    <row r="14">
      <c r="A14" s="4" t="inlineStr">
        <is>
          <t>Royalties</t>
        </is>
      </c>
      <c r="B14" s="4" t="inlineStr">
        <is>
          <t xml:space="preserve"> </t>
        </is>
      </c>
      <c r="C14" s="4" t="inlineStr">
        <is>
          <t xml:space="preserve"> </t>
        </is>
      </c>
      <c r="D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row>
    <row r="16">
      <c r="A16" s="4" t="inlineStr">
        <is>
          <t>Revenue recorded</t>
        </is>
      </c>
      <c r="B16" s="6" t="n">
        <v>152100</v>
      </c>
      <c r="C16" s="6" t="n">
        <v>80300</v>
      </c>
      <c r="D16" s="6" t="n">
        <v>17800</v>
      </c>
    </row>
    <row r="17">
      <c r="A17" s="4" t="inlineStr">
        <is>
          <t>Aimmune</t>
        </is>
      </c>
      <c r="B17" s="4" t="inlineStr">
        <is>
          <t xml:space="preserve"> </t>
        </is>
      </c>
      <c r="C17" s="4" t="inlineStr">
        <is>
          <t xml:space="preserve"> </t>
        </is>
      </c>
      <c r="D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row>
    <row r="19">
      <c r="A19" s="4" t="inlineStr">
        <is>
          <t>Revenue recorded</t>
        </is>
      </c>
      <c r="B19" s="6" t="n">
        <v>0</v>
      </c>
      <c r="C19" s="6" t="n">
        <v>0</v>
      </c>
      <c r="D19" s="6" t="n">
        <v>9600</v>
      </c>
    </row>
    <row r="20">
      <c r="A20" s="4" t="inlineStr">
        <is>
          <t>Alexion</t>
        </is>
      </c>
      <c r="B20" s="4" t="inlineStr">
        <is>
          <t xml:space="preserve"> </t>
        </is>
      </c>
      <c r="C20" s="4" t="inlineStr">
        <is>
          <t xml:space="preserve"> </t>
        </is>
      </c>
      <c r="D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row>
    <row r="22">
      <c r="A22" s="4" t="inlineStr">
        <is>
          <t>Revenue recorded</t>
        </is>
      </c>
      <c r="B22" s="6" t="n">
        <v>29400</v>
      </c>
      <c r="C22" s="6" t="n">
        <v>22200</v>
      </c>
      <c r="D22" s="6" t="n">
        <v>26200</v>
      </c>
    </row>
    <row r="23">
      <c r="A23" s="4" t="inlineStr">
        <is>
          <t>Astellas</t>
        </is>
      </c>
      <c r="B23" s="4" t="inlineStr">
        <is>
          <t xml:space="preserve"> </t>
        </is>
      </c>
      <c r="C23" s="4" t="inlineStr">
        <is>
          <t xml:space="preserve"> </t>
        </is>
      </c>
      <c r="D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row>
    <row r="25">
      <c r="A25" s="4" t="inlineStr">
        <is>
          <t>Revenue recorded</t>
        </is>
      </c>
      <c r="B25" s="6" t="n">
        <v>5000</v>
      </c>
      <c r="C25" s="6" t="n">
        <v>0</v>
      </c>
      <c r="D25" s="6" t="n">
        <v>3500</v>
      </c>
    </row>
    <row r="26">
      <c r="A26" s="4" t="inlineStr">
        <is>
          <t>Genentech</t>
        </is>
      </c>
      <c r="B26" s="4" t="inlineStr">
        <is>
          <t xml:space="preserve"> </t>
        </is>
      </c>
      <c r="C26" s="4" t="inlineStr">
        <is>
          <t xml:space="preserve"> </t>
        </is>
      </c>
      <c r="D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row>
    <row r="28">
      <c r="A28" s="4" t="inlineStr">
        <is>
          <t>Revenue recorded</t>
        </is>
      </c>
      <c r="B28" s="6" t="n">
        <v>0</v>
      </c>
      <c r="C28" s="6" t="n">
        <v>2500</v>
      </c>
      <c r="D28" s="6" t="n">
        <v>3500</v>
      </c>
    </row>
    <row r="29">
      <c r="A29" s="4" t="inlineStr">
        <is>
          <t>Gilead</t>
        </is>
      </c>
      <c r="B29" s="4" t="inlineStr">
        <is>
          <t xml:space="preserve"> </t>
        </is>
      </c>
      <c r="C29" s="4" t="inlineStr">
        <is>
          <t xml:space="preserve"> </t>
        </is>
      </c>
      <c r="D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row>
    <row r="31">
      <c r="A31" s="4" t="inlineStr">
        <is>
          <t>Revenue recorded</t>
        </is>
      </c>
      <c r="B31" s="6" t="n">
        <v>0</v>
      </c>
      <c r="C31" s="6" t="n">
        <v>0</v>
      </c>
      <c r="D31" s="6" t="n">
        <v>13500</v>
      </c>
    </row>
    <row r="32">
      <c r="A32" s="4" t="inlineStr">
        <is>
          <t>Janssen</t>
        </is>
      </c>
      <c r="B32" s="4" t="inlineStr">
        <is>
          <t xml:space="preserve"> </t>
        </is>
      </c>
      <c r="C32" s="4" t="inlineStr">
        <is>
          <t xml:space="preserve"> </t>
        </is>
      </c>
      <c r="D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row>
    <row r="34">
      <c r="A34" s="4" t="inlineStr">
        <is>
          <t>Revenue recorded</t>
        </is>
      </c>
      <c r="B34" s="6" t="n">
        <v>7000</v>
      </c>
      <c r="C34" s="6" t="n">
        <v>113800</v>
      </c>
      <c r="D34" s="6" t="n">
        <v>0</v>
      </c>
    </row>
    <row r="35">
      <c r="A35" s="4" t="inlineStr">
        <is>
          <t>MorphoSys</t>
        </is>
      </c>
      <c r="B35" s="4" t="inlineStr">
        <is>
          <t xml:space="preserve"> </t>
        </is>
      </c>
      <c r="C35" s="4" t="inlineStr">
        <is>
          <t xml:space="preserve"> </t>
        </is>
      </c>
      <c r="D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row>
    <row r="37">
      <c r="A37" s="4" t="inlineStr">
        <is>
          <t>Revenue recorded</t>
        </is>
      </c>
      <c r="B37" s="6" t="n">
        <v>7800</v>
      </c>
      <c r="C37" s="6" t="n">
        <v>18400</v>
      </c>
      <c r="D37" s="6" t="n">
        <v>39000</v>
      </c>
    </row>
    <row r="38">
      <c r="A38" s="4" t="inlineStr">
        <is>
          <t>Novartis</t>
        </is>
      </c>
      <c r="B38" s="4" t="inlineStr">
        <is>
          <t xml:space="preserve"> </t>
        </is>
      </c>
      <c r="C38" s="4" t="inlineStr">
        <is>
          <t xml:space="preserve"> </t>
        </is>
      </c>
      <c r="D38" s="4" t="inlineStr">
        <is>
          <t xml:space="preserve"> </t>
        </is>
      </c>
    </row>
    <row r="39">
      <c r="A39" s="3" t="inlineStr">
        <is>
          <t>Collaboration research and licensing agreements</t>
        </is>
      </c>
      <c r="B39" s="4" t="inlineStr">
        <is>
          <t xml:space="preserve"> </t>
        </is>
      </c>
      <c r="C39" s="4" t="inlineStr">
        <is>
          <t xml:space="preserve"> </t>
        </is>
      </c>
      <c r="D39" s="4" t="inlineStr">
        <is>
          <t xml:space="preserve"> </t>
        </is>
      </c>
    </row>
    <row r="40">
      <c r="A40" s="4" t="inlineStr">
        <is>
          <t>Revenue recorded</t>
        </is>
      </c>
      <c r="B40" s="6" t="n">
        <v>0</v>
      </c>
      <c r="C40" s="6" t="n">
        <v>43100</v>
      </c>
      <c r="D40" s="6" t="n">
        <v>0</v>
      </c>
    </row>
    <row r="41">
      <c r="A41" s="4" t="inlineStr">
        <is>
          <t>Omeros</t>
        </is>
      </c>
      <c r="B41" s="4" t="inlineStr">
        <is>
          <t xml:space="preserve"> </t>
        </is>
      </c>
      <c r="C41" s="4" t="inlineStr">
        <is>
          <t xml:space="preserve"> </t>
        </is>
      </c>
      <c r="D41" s="4" t="inlineStr">
        <is>
          <t xml:space="preserve"> </t>
        </is>
      </c>
    </row>
    <row r="42">
      <c r="A42" s="3" t="inlineStr">
        <is>
          <t>Collaboration research and licensing agreements</t>
        </is>
      </c>
      <c r="B42" s="4" t="inlineStr">
        <is>
          <t xml:space="preserve"> </t>
        </is>
      </c>
      <c r="C42" s="4" t="inlineStr">
        <is>
          <t xml:space="preserve"> </t>
        </is>
      </c>
      <c r="D42" s="4" t="inlineStr">
        <is>
          <t xml:space="preserve"> </t>
        </is>
      </c>
    </row>
    <row r="43">
      <c r="A43" s="4" t="inlineStr">
        <is>
          <t>Revenue recorded</t>
        </is>
      </c>
      <c r="B43" s="6" t="n">
        <v>0</v>
      </c>
      <c r="C43" s="6" t="n">
        <v>0</v>
      </c>
      <c r="D43" s="6" t="n">
        <v>5000</v>
      </c>
    </row>
    <row r="44">
      <c r="A44" s="4" t="inlineStr">
        <is>
          <t>Vir</t>
        </is>
      </c>
      <c r="B44" s="4" t="inlineStr">
        <is>
          <t xml:space="preserve"> </t>
        </is>
      </c>
      <c r="C44" s="4" t="inlineStr">
        <is>
          <t xml:space="preserve"> </t>
        </is>
      </c>
      <c r="D44" s="4" t="inlineStr">
        <is>
          <t xml:space="preserve"> </t>
        </is>
      </c>
    </row>
    <row r="45">
      <c r="A45" s="3" t="inlineStr">
        <is>
          <t>Collaboration research and licensing agreements</t>
        </is>
      </c>
      <c r="B45" s="4" t="inlineStr">
        <is>
          <t xml:space="preserve"> </t>
        </is>
      </c>
      <c r="C45" s="4" t="inlineStr">
        <is>
          <t xml:space="preserve"> </t>
        </is>
      </c>
      <c r="D45" s="4" t="inlineStr">
        <is>
          <t xml:space="preserve"> </t>
        </is>
      </c>
    </row>
    <row r="46">
      <c r="A46" s="4" t="inlineStr">
        <is>
          <t>Revenue recorded</t>
        </is>
      </c>
      <c r="B46" s="6" t="n">
        <v>115400</v>
      </c>
      <c r="C46" s="6" t="n">
        <v>52700</v>
      </c>
      <c r="D46" s="6" t="n">
        <v>300</v>
      </c>
    </row>
    <row r="47">
      <c r="A47" s="4" t="inlineStr">
        <is>
          <t>Viridian</t>
        </is>
      </c>
      <c r="B47" s="4" t="inlineStr">
        <is>
          <t xml:space="preserve"> </t>
        </is>
      </c>
      <c r="C47" s="4" t="inlineStr">
        <is>
          <t xml:space="preserve"> </t>
        </is>
      </c>
      <c r="D47" s="4" t="inlineStr">
        <is>
          <t xml:space="preserve"> </t>
        </is>
      </c>
    </row>
    <row r="48">
      <c r="A48" s="3" t="inlineStr">
        <is>
          <t>Collaboration research and licensing agreements</t>
        </is>
      </c>
      <c r="B48" s="4" t="inlineStr">
        <is>
          <t xml:space="preserve"> </t>
        </is>
      </c>
      <c r="C48" s="4" t="inlineStr">
        <is>
          <t xml:space="preserve"> </t>
        </is>
      </c>
      <c r="D48" s="4" t="inlineStr">
        <is>
          <t xml:space="preserve"> </t>
        </is>
      </c>
    </row>
    <row r="49">
      <c r="A49" s="4" t="inlineStr">
        <is>
          <t>Revenue recorded</t>
        </is>
      </c>
      <c r="B49" s="6" t="n">
        <v>0</v>
      </c>
      <c r="C49" s="6" t="n">
        <v>7500</v>
      </c>
      <c r="D49" s="6" t="n">
        <v>6000</v>
      </c>
    </row>
    <row r="50">
      <c r="A50" s="4" t="inlineStr">
        <is>
          <t>Zenas</t>
        </is>
      </c>
      <c r="B50" s="4" t="inlineStr">
        <is>
          <t xml:space="preserve"> </t>
        </is>
      </c>
      <c r="C50" s="4" t="inlineStr">
        <is>
          <t xml:space="preserve"> </t>
        </is>
      </c>
      <c r="D50" s="4" t="inlineStr">
        <is>
          <t xml:space="preserve"> </t>
        </is>
      </c>
    </row>
    <row r="51">
      <c r="A51" s="3" t="inlineStr">
        <is>
          <t>Collaboration research and licensing agreements</t>
        </is>
      </c>
      <c r="B51" s="4" t="inlineStr">
        <is>
          <t xml:space="preserve"> </t>
        </is>
      </c>
      <c r="C51" s="4" t="inlineStr">
        <is>
          <t xml:space="preserve"> </t>
        </is>
      </c>
      <c r="D51" s="4" t="inlineStr">
        <is>
          <t xml:space="preserve"> </t>
        </is>
      </c>
    </row>
    <row r="52">
      <c r="A52" s="4" t="inlineStr">
        <is>
          <t>Revenue recorded</t>
        </is>
      </c>
      <c r="B52" s="5" t="n">
        <v>0</v>
      </c>
      <c r="C52" s="5" t="n">
        <v>14900</v>
      </c>
      <c r="D52" s="5" t="n">
        <v>16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401(k) Plan (Details) - USD ($) $ in Millions</t>
        </is>
      </c>
      <c r="D1" s="2" t="inlineStr">
        <is>
          <t>12 Months Ended</t>
        </is>
      </c>
    </row>
    <row r="2">
      <c r="B2" s="2" t="inlineStr">
        <is>
          <t>Mar. 31, 2020</t>
        </is>
      </c>
      <c r="C2" s="2" t="inlineStr">
        <is>
          <t>Jan. 01, 2018</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t>
        </is>
      </c>
      <c r="B4" s="9" t="n">
        <v>0.04</v>
      </c>
      <c r="C4" s="13" t="n">
        <v>0.035</v>
      </c>
      <c r="D4" s="4" t="inlineStr">
        <is>
          <t xml:space="preserve"> </t>
        </is>
      </c>
      <c r="E4" s="4" t="inlineStr">
        <is>
          <t xml:space="preserve"> </t>
        </is>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nnual vesting percentage</t>
        </is>
      </c>
      <c r="B6" s="4" t="inlineStr">
        <is>
          <t xml:space="preserve"> </t>
        </is>
      </c>
      <c r="C6" s="4" t="inlineStr">
        <is>
          <t xml:space="preserve"> </t>
        </is>
      </c>
      <c r="D6" s="9" t="n">
        <v>0.33</v>
      </c>
      <c r="E6" s="4" t="inlineStr">
        <is>
          <t xml:space="preserve"> </t>
        </is>
      </c>
      <c r="F6" s="4" t="inlineStr">
        <is>
          <t xml:space="preserve"> </t>
        </is>
      </c>
    </row>
    <row r="7">
      <c r="A7" s="4" t="inlineStr">
        <is>
          <t>Employer contributions</t>
        </is>
      </c>
      <c r="B7" s="4" t="inlineStr">
        <is>
          <t xml:space="preserve"> </t>
        </is>
      </c>
      <c r="C7" s="4" t="inlineStr">
        <is>
          <t xml:space="preserve"> </t>
        </is>
      </c>
      <c r="D7" s="8" t="n">
        <v>1.4</v>
      </c>
      <c r="E7" s="8" t="n">
        <v>1.1</v>
      </c>
      <c r="F7" s="8" t="n">
        <v>0.8</v>
      </c>
    </row>
    <row r="8">
      <c r="A8" s="4" t="inlineStr">
        <is>
          <t>1% of participating employee contrib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pany matching to defined contribution plan</t>
        </is>
      </c>
      <c r="B10" s="9" t="n">
        <v>1</v>
      </c>
      <c r="C10" s="9" t="n">
        <v>1</v>
      </c>
      <c r="D10" s="4" t="inlineStr">
        <is>
          <t xml:space="preserve"> </t>
        </is>
      </c>
      <c r="E10" s="4" t="inlineStr">
        <is>
          <t xml:space="preserve"> </t>
        </is>
      </c>
      <c r="F10" s="4" t="inlineStr">
        <is>
          <t xml:space="preserve"> </t>
        </is>
      </c>
    </row>
    <row r="11">
      <c r="A11" s="4" t="inlineStr">
        <is>
          <t>Defined contribution plan employer matching contribution percent</t>
        </is>
      </c>
      <c r="B11" s="9" t="n">
        <v>0.01</v>
      </c>
      <c r="C11" s="9" t="n">
        <v>0.01</v>
      </c>
      <c r="D11" s="4" t="inlineStr">
        <is>
          <t xml:space="preserve"> </t>
        </is>
      </c>
      <c r="E11" s="4" t="inlineStr">
        <is>
          <t xml:space="preserve"> </t>
        </is>
      </c>
      <c r="F11" s="4" t="inlineStr">
        <is>
          <t xml:space="preserve"> </t>
        </is>
      </c>
    </row>
    <row r="12">
      <c r="A12" s="4" t="inlineStr">
        <is>
          <t>5% of participating employee contrib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mpany matching to defined contribution plan</t>
        </is>
      </c>
      <c r="B14" s="4" t="inlineStr">
        <is>
          <t xml:space="preserve"> </t>
        </is>
      </c>
      <c r="C14" s="9" t="n">
        <v>0.5</v>
      </c>
      <c r="D14" s="4" t="inlineStr">
        <is>
          <t xml:space="preserve"> </t>
        </is>
      </c>
      <c r="E14" s="4" t="inlineStr">
        <is>
          <t xml:space="preserve"> </t>
        </is>
      </c>
      <c r="F14" s="4" t="inlineStr">
        <is>
          <t xml:space="preserve"> </t>
        </is>
      </c>
    </row>
    <row r="15">
      <c r="A15" s="4" t="inlineStr">
        <is>
          <t>Defined contribution plan employer matching contribution percent</t>
        </is>
      </c>
      <c r="B15" s="4" t="inlineStr">
        <is>
          <t xml:space="preserve"> </t>
        </is>
      </c>
      <c r="C15" s="9" t="n">
        <v>0.05</v>
      </c>
      <c r="D15" s="4" t="inlineStr">
        <is>
          <t xml:space="preserve"> </t>
        </is>
      </c>
      <c r="E15" s="4" t="inlineStr">
        <is>
          <t xml:space="preserve"> </t>
        </is>
      </c>
      <c r="F15" s="4" t="inlineStr">
        <is>
          <t xml:space="preserve"> </t>
        </is>
      </c>
    </row>
    <row r="16">
      <c r="A16" s="4" t="inlineStr">
        <is>
          <t>6% of participating employee contrib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mpany matching to defined contribution plan</t>
        </is>
      </c>
      <c r="B18" s="9" t="n">
        <v>0.5</v>
      </c>
      <c r="C18" s="4" t="inlineStr">
        <is>
          <t xml:space="preserve"> </t>
        </is>
      </c>
      <c r="D18" s="4" t="inlineStr">
        <is>
          <t xml:space="preserve"> </t>
        </is>
      </c>
      <c r="E18" s="4" t="inlineStr">
        <is>
          <t xml:space="preserve"> </t>
        </is>
      </c>
      <c r="F18" s="4" t="inlineStr">
        <is>
          <t xml:space="preserve"> </t>
        </is>
      </c>
    </row>
    <row r="19">
      <c r="A19" s="4" t="inlineStr">
        <is>
          <t>Defined contribution plan employer matching contribution percent</t>
        </is>
      </c>
      <c r="B19" s="9" t="n">
        <v>0.06</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5181</v>
      </c>
      <c r="C4" s="5" t="n">
        <v>82631</v>
      </c>
      <c r="D4" s="5" t="n">
        <v>-6933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799</v>
      </c>
      <c r="C6" s="6" t="n">
        <v>7491</v>
      </c>
      <c r="D6" s="6" t="n">
        <v>5794</v>
      </c>
    </row>
    <row r="7">
      <c r="A7" s="4" t="inlineStr">
        <is>
          <t>Amortization of premium (accretion of discount) on marketable securities</t>
        </is>
      </c>
      <c r="B7" s="6" t="n">
        <v>127</v>
      </c>
      <c r="C7" s="6" t="n">
        <v>3160</v>
      </c>
      <c r="D7" s="6" t="n">
        <v>-272</v>
      </c>
    </row>
    <row r="8">
      <c r="A8" s="4" t="inlineStr">
        <is>
          <t>Stock-based compensation</t>
        </is>
      </c>
      <c r="B8" s="6" t="n">
        <v>48913</v>
      </c>
      <c r="C8" s="6" t="n">
        <v>36975</v>
      </c>
      <c r="D8" s="6" t="n">
        <v>31619</v>
      </c>
    </row>
    <row r="9">
      <c r="A9" s="4" t="inlineStr">
        <is>
          <t>Abandonment of capitalized intangible assets</t>
        </is>
      </c>
      <c r="B9" s="6" t="n">
        <v>1510</v>
      </c>
      <c r="C9" s="6" t="n">
        <v>934</v>
      </c>
      <c r="D9" s="6" t="n">
        <v>535</v>
      </c>
    </row>
    <row r="10">
      <c r="A10" s="4" t="inlineStr">
        <is>
          <t>Loss on disposal of assets</t>
        </is>
      </c>
      <c r="B10" s="6" t="n">
        <v>145</v>
      </c>
      <c r="C10" s="6" t="n">
        <v>462</v>
      </c>
      <c r="D10" s="6" t="n">
        <v>4</v>
      </c>
    </row>
    <row r="11">
      <c r="A11" s="4" t="inlineStr">
        <is>
          <t>Gain on sale of marketable securities available-for-sale</t>
        </is>
      </c>
      <c r="B11" s="6" t="n">
        <v>0</v>
      </c>
      <c r="C11" s="6" t="n">
        <v>0</v>
      </c>
      <c r="D11" s="6" t="n">
        <v>-153</v>
      </c>
    </row>
    <row r="12">
      <c r="A12" s="4" t="inlineStr">
        <is>
          <t>Equity received in connection with license agreement</t>
        </is>
      </c>
      <c r="B12" s="6" t="n">
        <v>-5397</v>
      </c>
      <c r="C12" s="6" t="n">
        <v>-22379</v>
      </c>
      <c r="D12" s="6" t="n">
        <v>-26660</v>
      </c>
    </row>
    <row r="13">
      <c r="A13" s="4" t="inlineStr">
        <is>
          <t>Equity received in connection with sale of financial assets</t>
        </is>
      </c>
      <c r="B13" s="6" t="n">
        <v>0</v>
      </c>
      <c r="C13" s="6" t="n">
        <v>-3300</v>
      </c>
      <c r="D13" s="6" t="n">
        <v>0</v>
      </c>
    </row>
    <row r="14">
      <c r="A14" s="4" t="inlineStr">
        <is>
          <t>Cash redemption of equity received in connection with license agreement</t>
        </is>
      </c>
      <c r="B14" s="6" t="n">
        <v>0</v>
      </c>
      <c r="C14" s="6" t="n">
        <v>0</v>
      </c>
      <c r="D14" s="6" t="n">
        <v>5390</v>
      </c>
    </row>
    <row r="15">
      <c r="A15" s="4" t="inlineStr">
        <is>
          <t>Change in fair value of equity securities</t>
        </is>
      </c>
      <c r="B15" s="6" t="n">
        <v>-23434</v>
      </c>
      <c r="C15" s="6" t="n">
        <v>-20988</v>
      </c>
      <c r="D15" s="6" t="n">
        <v>-105</v>
      </c>
    </row>
    <row r="16">
      <c r="A16" s="4" t="inlineStr">
        <is>
          <t>Equity securities impairment</t>
        </is>
      </c>
      <c r="B16" s="6" t="n">
        <v>138</v>
      </c>
      <c r="C16" s="6" t="n">
        <v>762</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and contract assets</t>
        </is>
      </c>
      <c r="B18" s="6" t="n">
        <v>37387</v>
      </c>
      <c r="C18" s="6" t="n">
        <v>-54941</v>
      </c>
      <c r="D18" s="6" t="n">
        <v>10131</v>
      </c>
    </row>
    <row r="19">
      <c r="A19" s="4" t="inlineStr">
        <is>
          <t>Interest receivable from marketable debt securities</t>
        </is>
      </c>
      <c r="B19" s="6" t="n">
        <v>-530</v>
      </c>
      <c r="C19" s="6" t="n">
        <v>655</v>
      </c>
      <c r="D19" s="6" t="n">
        <v>1190</v>
      </c>
    </row>
    <row r="20">
      <c r="A20" s="4" t="inlineStr">
        <is>
          <t>Prepaid expenses and other assets</t>
        </is>
      </c>
      <c r="B20" s="6" t="n">
        <v>634</v>
      </c>
      <c r="C20" s="6" t="n">
        <v>-13151</v>
      </c>
      <c r="D20" s="6" t="n">
        <v>-4170</v>
      </c>
    </row>
    <row r="21">
      <c r="A21" s="4" t="inlineStr">
        <is>
          <t>Income tax</t>
        </is>
      </c>
      <c r="B21" s="6" t="n">
        <v>0</v>
      </c>
      <c r="C21" s="6" t="n">
        <v>0</v>
      </c>
      <c r="D21" s="6" t="n">
        <v>895</v>
      </c>
    </row>
    <row r="22">
      <c r="A22" s="4" t="inlineStr">
        <is>
          <t>Contract asset and deposits</t>
        </is>
      </c>
      <c r="B22" s="6" t="n">
        <v>0</v>
      </c>
      <c r="C22" s="6" t="n">
        <v>12059</v>
      </c>
      <c r="D22" s="6" t="n">
        <v>-12401</v>
      </c>
    </row>
    <row r="23">
      <c r="A23" s="4" t="inlineStr">
        <is>
          <t>Accounts payable</t>
        </is>
      </c>
      <c r="B23" s="6" t="n">
        <v>-3913</v>
      </c>
      <c r="C23" s="6" t="n">
        <v>5047</v>
      </c>
      <c r="D23" s="6" t="n">
        <v>-1235</v>
      </c>
    </row>
    <row r="24">
      <c r="A24" s="4" t="inlineStr">
        <is>
          <t>Accrued expenses</t>
        </is>
      </c>
      <c r="B24" s="6" t="n">
        <v>-715</v>
      </c>
      <c r="C24" s="6" t="n">
        <v>1840</v>
      </c>
      <c r="D24" s="6" t="n">
        <v>8608</v>
      </c>
    </row>
    <row r="25">
      <c r="A25" s="4" t="inlineStr">
        <is>
          <t>Lease liabilities and ROU assets</t>
        </is>
      </c>
      <c r="B25" s="6" t="n">
        <v>22976</v>
      </c>
      <c r="C25" s="6" t="n">
        <v>1211</v>
      </c>
      <c r="D25" s="6" t="n">
        <v>-325</v>
      </c>
    </row>
    <row r="26">
      <c r="A26" s="4" t="inlineStr">
        <is>
          <t>Deferred revenue</t>
        </is>
      </c>
      <c r="B26" s="6" t="n">
        <v>-6974</v>
      </c>
      <c r="C26" s="6" t="n">
        <v>-55321</v>
      </c>
      <c r="D26" s="6" t="n">
        <v>45484</v>
      </c>
    </row>
    <row r="27">
      <c r="A27" s="4" t="inlineStr">
        <is>
          <t>Net cash provided by (used in) operating activities</t>
        </is>
      </c>
      <c r="B27" s="6" t="n">
        <v>24485</v>
      </c>
      <c r="C27" s="6" t="n">
        <v>-16853</v>
      </c>
      <c r="D27" s="6" t="n">
        <v>-5004</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and maturities of marketable securities available-for-sale</t>
        </is>
      </c>
      <c r="B29" s="6" t="n">
        <v>306607</v>
      </c>
      <c r="C29" s="6" t="n">
        <v>485152</v>
      </c>
      <c r="D29" s="6" t="n">
        <v>757617</v>
      </c>
    </row>
    <row r="30">
      <c r="A30" s="4" t="inlineStr">
        <is>
          <t>Proceeds from sale of property and equipment</t>
        </is>
      </c>
      <c r="B30" s="6" t="n">
        <v>0</v>
      </c>
      <c r="C30" s="6" t="n">
        <v>19</v>
      </c>
      <c r="D30" s="6" t="n">
        <v>1</v>
      </c>
    </row>
    <row r="31">
      <c r="A31" s="4" t="inlineStr">
        <is>
          <t>Purchase of marketable securities</t>
        </is>
      </c>
      <c r="B31" s="6" t="n">
        <v>-387928</v>
      </c>
      <c r="C31" s="6" t="n">
        <v>-509597</v>
      </c>
      <c r="D31" s="6" t="n">
        <v>-643658</v>
      </c>
    </row>
    <row r="32">
      <c r="A32" s="4" t="inlineStr">
        <is>
          <t>Purchase of intangible assets</t>
        </is>
      </c>
      <c r="B32" s="6" t="n">
        <v>-4910</v>
      </c>
      <c r="C32" s="6" t="n">
        <v>-2682</v>
      </c>
      <c r="D32" s="6" t="n">
        <v>-3229</v>
      </c>
    </row>
    <row r="33">
      <c r="A33" s="4" t="inlineStr">
        <is>
          <t>Purchase of property and equipment</t>
        </is>
      </c>
      <c r="B33" s="6" t="n">
        <v>-38494</v>
      </c>
      <c r="C33" s="6" t="n">
        <v>-13299</v>
      </c>
      <c r="D33" s="6" t="n">
        <v>-10539</v>
      </c>
    </row>
    <row r="34">
      <c r="A34" s="4" t="inlineStr">
        <is>
          <t>Conversion (purchase) of convertible note</t>
        </is>
      </c>
      <c r="B34" s="6" t="n">
        <v>5000</v>
      </c>
      <c r="C34" s="6" t="n">
        <v>-5000</v>
      </c>
      <c r="D34" s="6" t="n">
        <v>0</v>
      </c>
    </row>
    <row r="35">
      <c r="A35" s="4" t="inlineStr">
        <is>
          <t>Exercise of stock options</t>
        </is>
      </c>
      <c r="B35" s="6" t="n">
        <v>0</v>
      </c>
      <c r="C35" s="6" t="n">
        <v>-842</v>
      </c>
      <c r="D35" s="6" t="n">
        <v>0</v>
      </c>
    </row>
    <row r="36">
      <c r="A36" s="4" t="inlineStr">
        <is>
          <t>Net cash provided by (used in) investing activities</t>
        </is>
      </c>
      <c r="B36" s="6" t="n">
        <v>-119725</v>
      </c>
      <c r="C36" s="6" t="n">
        <v>-46249</v>
      </c>
      <c r="D36" s="6" t="n">
        <v>100192</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 upon exercise of stock awards</t>
        </is>
      </c>
      <c r="B38" s="6" t="n">
        <v>3610</v>
      </c>
      <c r="C38" s="6" t="n">
        <v>12281</v>
      </c>
      <c r="D38" s="6" t="n">
        <v>16617</v>
      </c>
    </row>
    <row r="39">
      <c r="A39" s="4" t="inlineStr">
        <is>
          <t>Proceeds from issuance of common stock from Employee Stock Purchase Plan</t>
        </is>
      </c>
      <c r="B39" s="6" t="n">
        <v>2092</v>
      </c>
      <c r="C39" s="6" t="n">
        <v>1837</v>
      </c>
      <c r="D39" s="6" t="n">
        <v>1427</v>
      </c>
    </row>
    <row r="40">
      <c r="A40" s="4" t="inlineStr">
        <is>
          <t>Proceeds from issuance of common stock</t>
        </is>
      </c>
      <c r="B40" s="6" t="n">
        <v>0</v>
      </c>
      <c r="C40" s="6" t="n">
        <v>28920</v>
      </c>
      <c r="D40" s="6" t="n">
        <v>0</v>
      </c>
    </row>
    <row r="41">
      <c r="A41" s="4" t="inlineStr">
        <is>
          <t>Net cash provided by financing activities</t>
        </is>
      </c>
      <c r="B41" s="6" t="n">
        <v>5702</v>
      </c>
      <c r="C41" s="6" t="n">
        <v>43038</v>
      </c>
      <c r="D41" s="6" t="n">
        <v>18044</v>
      </c>
    </row>
    <row r="42">
      <c r="A42" s="4" t="inlineStr">
        <is>
          <t>Net (decrease) increase in cash and cash equivalents</t>
        </is>
      </c>
      <c r="B42" s="6" t="n">
        <v>-89538</v>
      </c>
      <c r="C42" s="6" t="n">
        <v>-20064</v>
      </c>
      <c r="D42" s="6" t="n">
        <v>113232</v>
      </c>
    </row>
    <row r="43">
      <c r="A43" s="4" t="inlineStr">
        <is>
          <t>Cash and cash equivalents, beginning of year</t>
        </is>
      </c>
      <c r="B43" s="6" t="n">
        <v>143480</v>
      </c>
      <c r="C43" s="6" t="n">
        <v>163544</v>
      </c>
      <c r="D43" s="6" t="n">
        <v>50312</v>
      </c>
    </row>
    <row r="44">
      <c r="A44" s="4" t="inlineStr">
        <is>
          <t>Cash and cash equivalents, end of year</t>
        </is>
      </c>
      <c r="B44" s="6" t="n">
        <v>53942</v>
      </c>
      <c r="C44" s="6" t="n">
        <v>143480</v>
      </c>
      <c r="D44" s="6" t="n">
        <v>163544</v>
      </c>
    </row>
    <row r="45">
      <c r="A45" s="3" t="inlineStr">
        <is>
          <t>Cash paid for:</t>
        </is>
      </c>
      <c r="B45" s="4" t="inlineStr">
        <is>
          <t xml:space="preserve"> </t>
        </is>
      </c>
      <c r="C45" s="4" t="inlineStr">
        <is>
          <t xml:space="preserve"> </t>
        </is>
      </c>
      <c r="D45" s="4" t="inlineStr">
        <is>
          <t xml:space="preserve"> </t>
        </is>
      </c>
    </row>
    <row r="46">
      <c r="A46" s="4" t="inlineStr">
        <is>
          <t>Interest</t>
        </is>
      </c>
      <c r="B46" s="6" t="n">
        <v>13</v>
      </c>
      <c r="C46" s="6" t="n">
        <v>14</v>
      </c>
      <c r="D46" s="6" t="n">
        <v>15</v>
      </c>
    </row>
    <row r="47">
      <c r="A47" s="4" t="inlineStr">
        <is>
          <t>Taxes</t>
        </is>
      </c>
      <c r="B47" s="6" t="n">
        <v>700</v>
      </c>
      <c r="C47" s="6" t="n">
        <v>0</v>
      </c>
      <c r="D47" s="6" t="n">
        <v>0</v>
      </c>
    </row>
    <row r="48">
      <c r="A48" s="3" t="inlineStr">
        <is>
          <t>Supplemental Schedule of Noncash Activities</t>
        </is>
      </c>
      <c r="B48" s="4" t="inlineStr">
        <is>
          <t xml:space="preserve"> </t>
        </is>
      </c>
      <c r="C48" s="4" t="inlineStr">
        <is>
          <t xml:space="preserve"> </t>
        </is>
      </c>
      <c r="D48" s="4" t="inlineStr">
        <is>
          <t xml:space="preserve"> </t>
        </is>
      </c>
    </row>
    <row r="49">
      <c r="A49" s="4" t="inlineStr">
        <is>
          <t>Net unrealized gain (loss) on marketable securities available-for-sale</t>
        </is>
      </c>
      <c r="B49" s="6" t="n">
        <v>-5442</v>
      </c>
      <c r="C49" s="6" t="n">
        <v>-1584</v>
      </c>
      <c r="D49" s="6" t="n">
        <v>-1087</v>
      </c>
    </row>
    <row r="50">
      <c r="A50" s="4" t="inlineStr">
        <is>
          <t>Addition of right-of-use asset</t>
        </is>
      </c>
      <c r="B50" s="5" t="n">
        <v>6155</v>
      </c>
      <c r="C50" s="5" t="n">
        <v>24047</v>
      </c>
      <c r="D50" s="5" t="n">
        <v>31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Xencor, Inc. (we, us, our, or the Company) was incorporated in California in 1997 and reincorporated in Delaware in September 2004. We are a clinical-stage biopharmaceutical company focused on discovering and developing engineered monoclonal bispecific antibody and cytokine therapeutics to treat patients with cancer and autoimmune diseases who have unmet medical needs. We create our product candidates using our proprietary XmAb technology platforms, which focus on the portion of an antibody that interacts with multiple segments of the immune system, referred to as the Fc domain, which is constant and interchangeable among antibodies. Our engineered Fc domains, the XmAb technology, can increase antibody immune inhibition, improve cytotoxicity, extend half-life and most recently are used to create bispecific antibodies and cytokines. Our operations are based in Monrovia, California and San Diego, California. Basis of Presentation The Company’s financial statements as of December 31, 2022, 2021, and 2020 and for the years then ended have been prepared in accordance with accounting principles generally accepted in the United States (U.S.). Use of Estimates The preparation of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Recent Accounting Pronouncements Pronouncements Not yet Effective In June 2022, the Financial Accounting Standards Board (FASB) issued ASU No. 2022-03, Fair Value Measurement (Topic 820): Fair Value Measurement of Equity Securities Subject to Contractual Sale Restriction s, which is effective for fiscal years beginning on and after December 15, 2023, and interim periods within those fiscal years. The standard clarifies that a contractual restriction on the sale of an equity security is not considered part of the unit of account of the equity security and is not considered in measuring fair value. The Company does not anticipate that the standard will have a significant impact on its financial statements. 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research and development, and collaboration agreements generally include non-refundable upfront payments, research funding, co-development payments and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ccounting Standards Codification (ASC) 606, Revenue from Contracts with Customers , when control of the promised goods or services is transferred to our customers in an amount that reflects the consideration we expect to be entitled to in exchange for those goods or services. 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30.3 million and $37.3 million at December 31, 2022 and 2021, respectively. Accounts Receivable Accounts receivable primarily consists of royalty and milestone revenues receivable from our license and collaboration agreements, as well as receivables arising from cost-sharing development activities. We did not record an allowance for doubtful accounts at December 31, 2022 or 2021, as we expect to collect all receivables within the terms, which are generally between 30 and 60 days. 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and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they incurred.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where such assets have an alternative use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Cash and Cash Equivalents We consider cash equivalents to be only those investments which are highly liquid, readily convertible to cash and which mature within three months from the date of purchase. Marketable Debt and Equity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nd does not intend to sell these securities, and it is not more likely than not the Company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years ended in December 31, 2022 and 2021, respectively. Accrued interest on marketable debt securities is included in marketable securities’ carrying value. Accrued interest was $1.3 million and $0.8 million at December 31, 2022 and 2021, respectively. Each reporting period, the Company reviews its portfolio of marketable debt securities, using both quantitative and qualitative factors, to determine if each security’s fair value has declined below its amortized cost basis. During the years ended December 31, 2022 and 2021, the Company recorded an unrealized loss of $5.4 million and $1.6 million, respectively, in its portfolio of marketable debt securities. The unrealized losses were due to the changing interest rate environment and are not due to changes in the credit quality of the underlying securities. The unrealized losses were recorded in other comprehensive income (loss) for the years then ended. The Company receives equity securities in connection with certain licensing transactions with its partners. These investments in an equity security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s or losses on the sale of the securities will be recognized within other income (expense) in the Statement of Comprehensive Income (Loss) in the period of sale. The Company also has investments in equity securities without a readily determinable fair value, where the Company elects the measurement alternative to record at their initial cost minus impairment, plus or minus changes resulting from observable price changes in orderly transactions for the identical or a similar investment of the same issuer. During the years ended December 31, 2022 and 2021, the Company recorded an impairment charge of $0.1 million and $0.8 million, respectively, in connection with equity securities without a readily determinable fair value. During the years ended December 31, 2022 and 2021, the Company recorded a net gain of $23.4 million and $39.3 million, respectively, in connection with its equity investments. 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22 and 2021 approximated $53.6 million and $143.2 million, respectively. We have payables with two service providers that represent 45% of our total payables and with four service providers that represented 64% of our total payables at December 31, 2022 and 2021, respectively. We rely on fiv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22 or 2021. We have receivables with four service providers that represent 91% of our total receivables and with two service providers that represent 84% of our total receivables at December 31, 2022 and 2021, respectively. The receivables are related to royalty revenues from our licensing and collaboration agreements. No other customer accounted for more than 10% of total receivables at December 31, 2022 or 2021. 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a financial instrument is the amount that would be received in an asset sale or paid to transfer a liability in an orderly transaction between unaffiliated market participants. The fair value of the other financial instruments closely approximate their fair value due to their short maturities. The Company accounts for recurring and non-recurring fair value measurements in accordance with FASB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22 Total Level 1 Level 2 Level 3 Money Market Funds in Cash and Cash Equivalents $ 40,967 $ 40,967 $ — $ — Corporate Securities 200,626 — 200,626 — Government Securities 329,889 — 329,889 — $ 571,482 $ 40,967 $ 530,515 $ — December 31, 2021 Total Level 1 Level 2 Level 3 Money Market Funds in Cash and Cash Equivalents $ 123,892 $ 123,892 $ — $ — Corporate Securities 144,418 — 144,418 — Government Securities 309,814 — 309,814 — $ 578,124 $ 123,892 $ 454,232 $ — Our policy is to record transfers of assets between Level 1 and Level 2 at their fair values as of the end of each reporting period, consistent with the date of the determination of fair value. During the years ended December 31, 2022 and 2021, there were no transfers between Level 1 and Level 2. 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 Patents, Licenses, and Other Intangible Assets The cost of acquiring licenses is capitalized and amortized on the straight-line basis over the shorter of the term of the license or its estimated economic life, ranging from 1 to 18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3 to 27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2022, 2021, and 2020, we abandoned previously capitalized patent and licensing related charges of $1.5 million, $0.9 million, and $0.5 million, respectively. The carrying amount and accumulated amortization of patents, licenses, and other intangibles is as follows (in thousands): December 31, 2022 2021 Patents, definite life $ 14,535 $ 13,231 Patents, pending issuance 9,328 8,821 Licenses and other amortizable intangible assets 3,908 2,474 Nonamortizable intangible assets (trademarks) 399 399 Total gross carrying amount 28,170 24,925 Accumulated amortization—patents (7,781) (6,800) Accumulated amortization—licenses and other (1,889) (1,632) Total intangible assets, net $ 18,500 $ 16,493 Amortization expense for patents, licenses, and other intangible assets was $1.4 million, $1.2 million, and $1.1 million for the years ended December 31, 2022, 2021, and 2020, respectively. Future amortization expense for patent, licenses, and other intangible assets recorded as of December 31, 2022, and for which amortization has commenced, is as follows: Year ended (in thousands) 2023 $ 1,165 2024 1,123 2025 1,110 2026 1,097 2027 1,096 Thereafter 3,181 Total $ 8,772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22, the Company has $9.3 million of intangible assets which are in-process and have not been placed in service, and accordingly amortization on these assets has not commenced. 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22, 2021, or 2020. 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22 or 2021. Our policy is to recognize interest and penalties on taxes, if any, as a component of income tax expense. The Tax Cuts and Jobs Act of 2017 (TCJA) enacted on December 22, 2017 included several key provisions impacting the accounting for and reporting of income taxes. The most significant provisions reduced the U.S. corporate statutory tax rate from 35% to 21%, eliminated the corporate Alternative Minimum Tax (AMT) system, and made changes to the carryforward of net operating losses beginning on January 1, 2018. The TCJA changed the income tax treatment of research and development expenses requiring such costs to be capitalized and amortized over several years beginning effective January 1, 2022. The tax reform also provided for a refund of unused AMT carryforwards for years beginning after December 31, 2017. We received an income tax refund during the year ended December 31, 2020 of $0.8 million each year related to our federal AMT carryforwards. Stock-Based Compensation We recognize compensation expense using a fair-value-based method for costs related to all share-based payments, including stock options, restricted stock units (RSU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48.9 million, $37.0 million, and $31.6 million for the years ended December 31, 2022, 2021, and 2020, respectively. Net Income (Loss) Per Share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income (loss) per common share is computed as follows: Basic net income (loss) per common share is computed by dividing the net income or loss by the weighted-average number of common shares outstanding during the period. Potentially dilutive securities were included in the diluted net income per common share calculation for 2021. In 2022 and 2020, we excluded all options and awards from the calculations because we reported net losses in the period, and the inclusion of such shares would have had an antidilutive effect. Year Ended December 31, 2022 2021 2020 (in thousands, except share and per share data) Basic Numerator: Net income (loss) attributable to common stockholders for basic net income (loss) per share $ (55,181) $ 82,631 $ (69,333) Denominator: Weighted-average common shares outstanding 59,652,461 58,379,641 57,212,737 Basic net income (loss) per common share $ (0.93) $ 1.42 $ (1.21) Diluted Numerator: Net income (loss) attributable to common stockholders for diluted net income (loss) per share $ (55,181) $ 82,631 $ (69,333) Denominator: Weighted average number of common shares outstanding used in computing basic net income (loss) per common share 59,652,461 58,379,641 57,212,737 Dilutive effect of employee stock options, RSUs, and ESPP — 2,115,814 — Weighted-average number of common shares outstanding used in computing diluted net income (loss) per common share 59,652,461 60,495,455 57,212,737 Diluted net income (loss) per common share $ (0.93) $ 1.37 $ (1.21) For the years ended December 31, 2022 and 2020, all outstanding potentially dilutive securities were excluded from the calculation as the effect of including such securities would have been anti-dilutive. For the year ended December 31, 2021, we excluded 1,196,268 shares of options and RSUs from the calculation of diluted net income per common share because the inclusion of such shares would have had an anti-dilutive effect. Segment Reporting The Company determines its segment reporting based upon the way the business is organized for making operating decisions and assessing performance. The Company has only one operating segment related to the development of pharmaceutical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Comprehensive income (loss) is comprised of net income (loss) and other comprehensive income (loss). For the years ended December 31, 2022, 2021, and 2020, the only component of other comprehensive income (loss) is net unrealized gain (loss) on marketable debt securities. There were no material reclassifications out of accumulated other comprehensive loss during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1:01:51Z</dcterms:created>
  <dcterms:modified xmlns:dcterms="http://purl.org/dc/terms/" xmlns:xsi="http://www.w3.org/2001/XMLSchema-instance" xsi:type="dcterms:W3CDTF">2023-02-25T01:01:51Z</dcterms:modified>
</cp:coreProperties>
</file>